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General Information" sheetId="9" state="visible" r:id="rId9"/>
    <sheet xmlns:r="http://schemas.openxmlformats.org/officeDocument/2006/relationships" name="Asset Impairments" sheetId="10" state="visible" r:id="rId10"/>
    <sheet xmlns:r="http://schemas.openxmlformats.org/officeDocument/2006/relationships" name="Supplemental Financial Informat" sheetId="11" state="visible" r:id="rId11"/>
    <sheet xmlns:r="http://schemas.openxmlformats.org/officeDocument/2006/relationships" name="Stock-Based Compensation" sheetId="12" state="visible" r:id="rId12"/>
    <sheet xmlns:r="http://schemas.openxmlformats.org/officeDocument/2006/relationships" name="Earnings (Loss) Per Share" sheetId="13" state="visible" r:id="rId13"/>
    <sheet xmlns:r="http://schemas.openxmlformats.org/officeDocument/2006/relationships" name="Derivative Financial Instrument" sheetId="14" state="visible" r:id="rId14"/>
    <sheet xmlns:r="http://schemas.openxmlformats.org/officeDocument/2006/relationships" name="Financial Instruments and Fair " sheetId="15" state="visible" r:id="rId15"/>
    <sheet xmlns:r="http://schemas.openxmlformats.org/officeDocument/2006/relationships" name="Drilling and Other Property and" sheetId="16" state="visible" r:id="rId16"/>
    <sheet xmlns:r="http://schemas.openxmlformats.org/officeDocument/2006/relationships" name="Credit Agreement and Senior Not" sheetId="17" state="visible" r:id="rId17"/>
    <sheet xmlns:r="http://schemas.openxmlformats.org/officeDocument/2006/relationships" name="Other Comprehensive Income (Los" sheetId="18" state="visible" r:id="rId18"/>
    <sheet xmlns:r="http://schemas.openxmlformats.org/officeDocument/2006/relationships" name="Commitments and Contingencies" sheetId="19" state="visible" r:id="rId19"/>
    <sheet xmlns:r="http://schemas.openxmlformats.org/officeDocument/2006/relationships" name="Sale and Leaseback Transactions" sheetId="20" state="visible" r:id="rId20"/>
    <sheet xmlns:r="http://schemas.openxmlformats.org/officeDocument/2006/relationships" name="Related-Party Transactions" sheetId="21" state="visible" r:id="rId21"/>
    <sheet xmlns:r="http://schemas.openxmlformats.org/officeDocument/2006/relationships" name="Restructuring and Separation Co"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Segments and Geographic Area An" sheetId="25" state="visible" r:id="rId25"/>
    <sheet xmlns:r="http://schemas.openxmlformats.org/officeDocument/2006/relationships" name="Unaudited Quarterly Financial D" sheetId="26" state="visible" r:id="rId26"/>
    <sheet xmlns:r="http://schemas.openxmlformats.org/officeDocument/2006/relationships" name="General Information (Policies)" sheetId="27" state="visible" r:id="rId27"/>
    <sheet xmlns:r="http://schemas.openxmlformats.org/officeDocument/2006/relationships" name="General Information (Tables)" sheetId="28" state="visible" r:id="rId28"/>
    <sheet xmlns:r="http://schemas.openxmlformats.org/officeDocument/2006/relationships" name="Supplemental Financial Inform29" sheetId="29" state="visible" r:id="rId29"/>
    <sheet xmlns:r="http://schemas.openxmlformats.org/officeDocument/2006/relationships" name="Stock-Based Compensation (Table" sheetId="30" state="visible" r:id="rId30"/>
    <sheet xmlns:r="http://schemas.openxmlformats.org/officeDocument/2006/relationships" name="Earnings (Loss) Per Share (Tabl" sheetId="31" state="visible" r:id="rId31"/>
    <sheet xmlns:r="http://schemas.openxmlformats.org/officeDocument/2006/relationships" name="Derivative Financial Instrume32" sheetId="32" state="visible" r:id="rId32"/>
    <sheet xmlns:r="http://schemas.openxmlformats.org/officeDocument/2006/relationships" name="Financial Instruments and Fai33" sheetId="33" state="visible" r:id="rId33"/>
    <sheet xmlns:r="http://schemas.openxmlformats.org/officeDocument/2006/relationships" name="Drilling and Other Property a34" sheetId="34" state="visible" r:id="rId34"/>
    <sheet xmlns:r="http://schemas.openxmlformats.org/officeDocument/2006/relationships" name="Credit Agreement and Senior N35" sheetId="35" state="visible" r:id="rId35"/>
    <sheet xmlns:r="http://schemas.openxmlformats.org/officeDocument/2006/relationships" name="Other Comprehensive Income (L36" sheetId="36" state="visible" r:id="rId36"/>
    <sheet xmlns:r="http://schemas.openxmlformats.org/officeDocument/2006/relationships" name="Income Taxes (Tables)" sheetId="37" state="visible" r:id="rId37"/>
    <sheet xmlns:r="http://schemas.openxmlformats.org/officeDocument/2006/relationships" name="Segments and Geographic Area 38" sheetId="38" state="visible" r:id="rId38"/>
    <sheet xmlns:r="http://schemas.openxmlformats.org/officeDocument/2006/relationships" name="Unaudited Quarterly Financial39" sheetId="39" state="visible" r:id="rId39"/>
    <sheet xmlns:r="http://schemas.openxmlformats.org/officeDocument/2006/relationships" name="General Information - Additiona" sheetId="40" state="visible" r:id="rId40"/>
    <sheet xmlns:r="http://schemas.openxmlformats.org/officeDocument/2006/relationships" name="General Information - Reconcili" sheetId="41" state="visible" r:id="rId41"/>
    <sheet xmlns:r="http://schemas.openxmlformats.org/officeDocument/2006/relationships" name="Asset Impairments - Additional " sheetId="42" state="visible" r:id="rId42"/>
    <sheet xmlns:r="http://schemas.openxmlformats.org/officeDocument/2006/relationships" name="Supplemental Financial Inform43" sheetId="43" state="visible" r:id="rId43"/>
    <sheet xmlns:r="http://schemas.openxmlformats.org/officeDocument/2006/relationships" name="Supplemental Financial Inform44" sheetId="44" state="visible" r:id="rId44"/>
    <sheet xmlns:r="http://schemas.openxmlformats.org/officeDocument/2006/relationships" name="Supplemental Financial Inform45" sheetId="45" state="visible" r:id="rId45"/>
    <sheet xmlns:r="http://schemas.openxmlformats.org/officeDocument/2006/relationships" name="Supplemental Financial Inform46" sheetId="46" state="visible" r:id="rId46"/>
    <sheet xmlns:r="http://schemas.openxmlformats.org/officeDocument/2006/relationships" name="Supplemental Financial Inform47" sheetId="47" state="visible" r:id="rId47"/>
    <sheet xmlns:r="http://schemas.openxmlformats.org/officeDocument/2006/relationships" name="Supplemental Financial Inform48" sheetId="48" state="visible" r:id="rId48"/>
    <sheet xmlns:r="http://schemas.openxmlformats.org/officeDocument/2006/relationships" name="Supplemental Financial Inform49" sheetId="49" state="visible" r:id="rId49"/>
    <sheet xmlns:r="http://schemas.openxmlformats.org/officeDocument/2006/relationships" name="Stock-Based Compensation - Addi" sheetId="50" state="visible" r:id="rId50"/>
    <sheet xmlns:r="http://schemas.openxmlformats.org/officeDocument/2006/relationships" name="Stock-Based Compensation - Retr" sheetId="51" state="visible" r:id="rId51"/>
    <sheet xmlns:r="http://schemas.openxmlformats.org/officeDocument/2006/relationships" name="Stock-Based Compensation - Weig" sheetId="52" state="visible" r:id="rId52"/>
    <sheet xmlns:r="http://schemas.openxmlformats.org/officeDocument/2006/relationships" name="Stock-Based Compensation - Summ" sheetId="53" state="visible" r:id="rId53"/>
    <sheet xmlns:r="http://schemas.openxmlformats.org/officeDocument/2006/relationships" name="Stock-Based Compensation - Su54" sheetId="54" state="visible" r:id="rId54"/>
    <sheet xmlns:r="http://schemas.openxmlformats.org/officeDocument/2006/relationships" name="Earnings (Loss) Per Share - Rec" sheetId="55" state="visible" r:id="rId55"/>
    <sheet xmlns:r="http://schemas.openxmlformats.org/officeDocument/2006/relationships" name="Earnings (Loss) Per Share - Sec"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Financial Instruments and Fai59" sheetId="59" state="visible" r:id="rId59"/>
    <sheet xmlns:r="http://schemas.openxmlformats.org/officeDocument/2006/relationships" name="Financial Instruments and Fai60" sheetId="60" state="visible" r:id="rId60"/>
    <sheet xmlns:r="http://schemas.openxmlformats.org/officeDocument/2006/relationships" name="Financial Instruments and Fai61" sheetId="61" state="visible" r:id="rId61"/>
    <sheet xmlns:r="http://schemas.openxmlformats.org/officeDocument/2006/relationships" name="Financial Instruments and Fai62" sheetId="62" state="visible" r:id="rId62"/>
    <sheet xmlns:r="http://schemas.openxmlformats.org/officeDocument/2006/relationships" name="Financial Instruments and Fai63" sheetId="63" state="visible" r:id="rId63"/>
    <sheet xmlns:r="http://schemas.openxmlformats.org/officeDocument/2006/relationships" name="Drilling and Other Property a64" sheetId="64" state="visible" r:id="rId64"/>
    <sheet xmlns:r="http://schemas.openxmlformats.org/officeDocument/2006/relationships" name="Drilling and Other Property a65" sheetId="65" state="visible" r:id="rId65"/>
    <sheet xmlns:r="http://schemas.openxmlformats.org/officeDocument/2006/relationships" name="Credit Agreement and Senior N66" sheetId="66" state="visible" r:id="rId66"/>
    <sheet xmlns:r="http://schemas.openxmlformats.org/officeDocument/2006/relationships" name="Credit Agreement and Senior N67" sheetId="67" state="visible" r:id="rId67"/>
    <sheet xmlns:r="http://schemas.openxmlformats.org/officeDocument/2006/relationships" name="Credit Agreement and Senior N68" sheetId="68" state="visible" r:id="rId68"/>
    <sheet xmlns:r="http://schemas.openxmlformats.org/officeDocument/2006/relationships" name="Credit Agreement and Senior N69" sheetId="69" state="visible" r:id="rId69"/>
    <sheet xmlns:r="http://schemas.openxmlformats.org/officeDocument/2006/relationships" name="Credit Agreement and Senior N70" sheetId="70" state="visible" r:id="rId70"/>
    <sheet xmlns:r="http://schemas.openxmlformats.org/officeDocument/2006/relationships" name="Credit Agreement and Senior N71" sheetId="71" state="visible" r:id="rId71"/>
    <sheet xmlns:r="http://schemas.openxmlformats.org/officeDocument/2006/relationships" name="Credit Agreement and Senior N72" sheetId="72" state="visible" r:id="rId72"/>
    <sheet xmlns:r="http://schemas.openxmlformats.org/officeDocument/2006/relationships" name="Other Comprehensive Income (L73" sheetId="73" state="visible" r:id="rId73"/>
    <sheet xmlns:r="http://schemas.openxmlformats.org/officeDocument/2006/relationships" name="Other Comprehensive Income (L74" sheetId="74" state="visible" r:id="rId74"/>
    <sheet xmlns:r="http://schemas.openxmlformats.org/officeDocument/2006/relationships" name="Other Comprehensive Income (L75" sheetId="75" state="visible" r:id="rId75"/>
    <sheet xmlns:r="http://schemas.openxmlformats.org/officeDocument/2006/relationships" name="Commitments and Contingencies -" sheetId="76" state="visible" r:id="rId76"/>
    <sheet xmlns:r="http://schemas.openxmlformats.org/officeDocument/2006/relationships" name="Sale and Leaseback Transactio77" sheetId="77" state="visible" r:id="rId77"/>
    <sheet xmlns:r="http://schemas.openxmlformats.org/officeDocument/2006/relationships" name="Related-Party Transactions - Ad" sheetId="78" state="visible" r:id="rId78"/>
    <sheet xmlns:r="http://schemas.openxmlformats.org/officeDocument/2006/relationships" name="Restructuring and Separation 79" sheetId="79" state="visible" r:id="rId79"/>
    <sheet xmlns:r="http://schemas.openxmlformats.org/officeDocument/2006/relationships" name="Income Taxes - Additional Infor" sheetId="80" state="visible" r:id="rId80"/>
    <sheet xmlns:r="http://schemas.openxmlformats.org/officeDocument/2006/relationships" name="Income Taxes - Components of In" sheetId="81" state="visible" r:id="rId81"/>
    <sheet xmlns:r="http://schemas.openxmlformats.org/officeDocument/2006/relationships" name="Income Taxes - Difference Betwe" sheetId="82" state="visible" r:id="rId82"/>
    <sheet xmlns:r="http://schemas.openxmlformats.org/officeDocument/2006/relationships" name="Income Taxes - Components of De" sheetId="83" state="visible" r:id="rId83"/>
    <sheet xmlns:r="http://schemas.openxmlformats.org/officeDocument/2006/relationships" name="Income Taxes - Summary of Chang" sheetId="84" state="visible" r:id="rId84"/>
    <sheet xmlns:r="http://schemas.openxmlformats.org/officeDocument/2006/relationships" name="Income Taxes - Tax Benefits of " sheetId="85" state="visible" r:id="rId85"/>
    <sheet xmlns:r="http://schemas.openxmlformats.org/officeDocument/2006/relationships" name="Income Taxes - Schedule of Fore" sheetId="86" state="visible" r:id="rId86"/>
    <sheet xmlns:r="http://schemas.openxmlformats.org/officeDocument/2006/relationships" name="Income Taxes - Summary of Recon" sheetId="87" state="visible" r:id="rId87"/>
    <sheet xmlns:r="http://schemas.openxmlformats.org/officeDocument/2006/relationships" name="Employee Benefit Plans - Additi" sheetId="88" state="visible" r:id="rId88"/>
    <sheet xmlns:r="http://schemas.openxmlformats.org/officeDocument/2006/relationships" name="Segments and Geographic Area 89" sheetId="89" state="visible" r:id="rId89"/>
    <sheet xmlns:r="http://schemas.openxmlformats.org/officeDocument/2006/relationships" name="Segments and Geographic Area 90" sheetId="90" state="visible" r:id="rId90"/>
    <sheet xmlns:r="http://schemas.openxmlformats.org/officeDocument/2006/relationships" name="Segments and Geographic Area 91" sheetId="91" state="visible" r:id="rId91"/>
    <sheet xmlns:r="http://schemas.openxmlformats.org/officeDocument/2006/relationships" name="Segment and Geographical Area A" sheetId="92" state="visible" r:id="rId92"/>
    <sheet xmlns:r="http://schemas.openxmlformats.org/officeDocument/2006/relationships" name="Segments and Geographic Area 93" sheetId="93" state="visible" r:id="rId93"/>
    <sheet xmlns:r="http://schemas.openxmlformats.org/officeDocument/2006/relationships" name="Segments and Geographic Area 94" sheetId="94" state="visible" r:id="rId94"/>
    <sheet xmlns:r="http://schemas.openxmlformats.org/officeDocument/2006/relationships" name="Segments and Geographic Area 95" sheetId="95" state="visible" r:id="rId95"/>
    <sheet xmlns:r="http://schemas.openxmlformats.org/officeDocument/2006/relationships" name="Segments and Geographic Area 96" sheetId="96" state="visible" r:id="rId96"/>
    <sheet xmlns:r="http://schemas.openxmlformats.org/officeDocument/2006/relationships" name="Unaudited Quarterly Financial97" sheetId="97" state="visible" r:id="rId97"/>
    <sheet xmlns:r="http://schemas.openxmlformats.org/officeDocument/2006/relationships" name="Unaudited Quarterly Financial98" sheetId="98" state="visible" r:id="rId98"/>
  </sheets>
  <definedNames/>
  <calcPr calcId="124519" fullCalcOnLoad="1"/>
</workbook>
</file>

<file path=xl/sharedStrings.xml><?xml version="1.0" encoding="utf-8"?>
<sst xmlns="http://schemas.openxmlformats.org/spreadsheetml/2006/main" uniqueCount="1001">
  <si>
    <t>Document and Entity Information - USD ($)</t>
  </si>
  <si>
    <t>12 Months Ended</t>
  </si>
  <si>
    <t>Dec. 31, 2017</t>
  </si>
  <si>
    <t>Feb. 0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DO</t>
  </si>
  <si>
    <t>Entity Registrant Name</t>
  </si>
  <si>
    <t>DIAMOND OFFSHORE DRILLING,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Accounts receivable, net of allowance for bad debts</t>
  </si>
  <si>
    <t>Prepaid expenses and other current assets</t>
  </si>
  <si>
    <t>Assets held for sale</t>
  </si>
  <si>
    <t>Total current assets</t>
  </si>
  <si>
    <t>Drilling and other property and equipment, net of accumulated depreciation</t>
  </si>
  <si>
    <t>Other assets</t>
  </si>
  <si>
    <t>Total assets</t>
  </si>
  <si>
    <t>Current liabilities:</t>
  </si>
  <si>
    <t>Accounts payable</t>
  </si>
  <si>
    <t>Accrued liabilities</t>
  </si>
  <si>
    <t>Taxes payable</t>
  </si>
  <si>
    <t>Short-term borrowings</t>
  </si>
  <si>
    <t>Total current liabilities</t>
  </si>
  <si>
    <t>Long-term debt</t>
  </si>
  <si>
    <t>Deferred tax liability</t>
  </si>
  <si>
    <t>Other liabilities</t>
  </si>
  <si>
    <t>Total liabilities</t>
  </si>
  <si>
    <t>Commitments and contingencies (Note 11)</t>
  </si>
  <si>
    <t xml:space="preserve"> </t>
  </si>
  <si>
    <t>Stockholders' equity:</t>
  </si>
  <si>
    <t>Preferred stock (par value $0.01, 25,000,000 shares authorized, none issued and outstanding)</t>
  </si>
  <si>
    <t>Common stock (par value $0.01, 500,000,000 shares authorized; 144,085,292 shares issued and 137,227,782 shares outstanding at December 31, 2017; 143,997,757 shares issued and 137,169,663 shares outstanding at December 31, 2016)</t>
  </si>
  <si>
    <t>Additional paid-in capital</t>
  </si>
  <si>
    <t>Retained earnings</t>
  </si>
  <si>
    <t>Accumulated other comprehensive gain (loss)</t>
  </si>
  <si>
    <t>Treasury stock, at cost (6,857,510 and 6,828,094 shares of common stock at December 31, 2017 and 2016, respectively)</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5</t>
  </si>
  <si>
    <t>Revenues:</t>
  </si>
  <si>
    <t>Contract drilling</t>
  </si>
  <si>
    <t>Revenues related to reimbursable expenses</t>
  </si>
  <si>
    <t>Total revenues</t>
  </si>
  <si>
    <t>Operating expenses:</t>
  </si>
  <si>
    <t>Contract drilling, excluding depreciation</t>
  </si>
  <si>
    <t>Reimbursable expenses</t>
  </si>
  <si>
    <t>Depreciation</t>
  </si>
  <si>
    <t>General and administrative</t>
  </si>
  <si>
    <t>Impairment of assets</t>
  </si>
  <si>
    <t>Bad debt recovery</t>
  </si>
  <si>
    <t>Restructuring and separation costs</t>
  </si>
  <si>
    <t>(Gain) loss on disposition of assets</t>
  </si>
  <si>
    <t>Total operating expenses</t>
  </si>
  <si>
    <t>Operating income (loss)</t>
  </si>
  <si>
    <t>Other income (expense):</t>
  </si>
  <si>
    <t>Interest income</t>
  </si>
  <si>
    <t>Interest expense, net of amounts capitalized</t>
  </si>
  <si>
    <t>Foreign currency transaction (loss) gain</t>
  </si>
  <si>
    <t>Loss on extinguishment of senior notes</t>
  </si>
  <si>
    <t>Other, net</t>
  </si>
  <si>
    <t>Loss before income tax benefit</t>
  </si>
  <si>
    <t>Income tax benefit</t>
  </si>
  <si>
    <t>Net income (loss)</t>
  </si>
  <si>
    <t>Earnings (loss) per share:</t>
  </si>
  <si>
    <t>Basic</t>
  </si>
  <si>
    <t>Diluted</t>
  </si>
  <si>
    <t>Weighted-average shares outstanding:</t>
  </si>
  <si>
    <t>Shares of common stock</t>
  </si>
  <si>
    <t>Dilutive potential shares of common stock</t>
  </si>
  <si>
    <t>Total weighted-average shares outstanding</t>
  </si>
  <si>
    <t>Consolidated Statements of Comprehensive Income or Loss - USD ($) $ in Thousands</t>
  </si>
  <si>
    <t>Statement of Comprehensive Income [Abstract]</t>
  </si>
  <si>
    <t>Derivative financial instruments:</t>
  </si>
  <si>
    <t>Unrealized holding loss</t>
  </si>
  <si>
    <t>Reclassification adjustment for (gain) loss included in net income (loss)</t>
  </si>
  <si>
    <t>Investments in marketable securities:</t>
  </si>
  <si>
    <t>Unrealized holding loss on investments</t>
  </si>
  <si>
    <t>Reclassification adjustment for loss included in net income (loss)</t>
  </si>
  <si>
    <t>Total other comprehensive (loss) gain</t>
  </si>
  <si>
    <t>Comprehensive income (loss)</t>
  </si>
  <si>
    <t>Consolidated Statements of Stockholders' Equity - USD ($) $ in Thousands</t>
  </si>
  <si>
    <t>Total</t>
  </si>
  <si>
    <t>Common Stock [Member]</t>
  </si>
  <si>
    <t>Additional Paid-in Capital [Member]</t>
  </si>
  <si>
    <t>Retained Earnings [Member]</t>
  </si>
  <si>
    <t>Accumulated Other Comprehensive Gains (Losses) [Member]</t>
  </si>
  <si>
    <t>Treasury Stock [Member]</t>
  </si>
  <si>
    <t>Beginning Balance at Dec. 31, 2014</t>
  </si>
  <si>
    <t>Beginning Balance, shares at Dec. 31, 2014</t>
  </si>
  <si>
    <t>Dividends to stockholders</t>
  </si>
  <si>
    <t>Stock-based compensation, net of tax</t>
  </si>
  <si>
    <t>Stock-based compensation, vested shares issued (withheld), shares</t>
  </si>
  <si>
    <t>Stock-based compensation, vested shares issued (withheld), value</t>
  </si>
  <si>
    <t>Stock-based compensation expense, net of shares withheld for taxes</t>
  </si>
  <si>
    <t>Net gain (loss) on derivative financial instruments</t>
  </si>
  <si>
    <t>Net gain (loss) on investments</t>
  </si>
  <si>
    <t>Ending Balance at Dec. 31, 2015</t>
  </si>
  <si>
    <t>Ending Balance, shares at Dec. 31, 2015</t>
  </si>
  <si>
    <t>Anti-dilution adjustment</t>
  </si>
  <si>
    <t>Ending Balance at Dec. 31, 2016</t>
  </si>
  <si>
    <t>Ending Balance, shares at Dec. 31, 2016</t>
  </si>
  <si>
    <t>Impact of change in accounting policy</t>
  </si>
  <si>
    <t>Adjusted balance at December 31, 2016 at Dec. 31, 2017</t>
  </si>
  <si>
    <t>Adjusted balance at December 31, 2016, shares at Dec. 31, 2017</t>
  </si>
  <si>
    <t>Ending Balance at Dec. 31, 2017</t>
  </si>
  <si>
    <t>Ending Balance, shares at Dec. 31, 2017</t>
  </si>
  <si>
    <t>Consolidated Statements of Stockholders' Equity (Parenthetical)</t>
  </si>
  <si>
    <t>Dec. 31, 2015$ / shares</t>
  </si>
  <si>
    <t>Stockholders dividends per share</t>
  </si>
  <si>
    <t>Consolidated Statements of Cash Flows - USD ($) $ in Thousands</t>
  </si>
  <si>
    <t>Operating activities:</t>
  </si>
  <si>
    <t>Adjustments to reconcile net income (loss) to net cash provided by operating activities:</t>
  </si>
  <si>
    <t>Loss on impairment of assets</t>
  </si>
  <si>
    <t>Loss on sale of marketable securities, net</t>
  </si>
  <si>
    <t>Loss on foreign currency forward exchange contracts</t>
  </si>
  <si>
    <t>Deferred tax provision</t>
  </si>
  <si>
    <t>Stock-based compensation expense</t>
  </si>
  <si>
    <t>Deferred income, net</t>
  </si>
  <si>
    <t>Deferred expenses, net</t>
  </si>
  <si>
    <t>Other assets, noncurrent</t>
  </si>
  <si>
    <t>Other liabilities, noncurrent</t>
  </si>
  <si>
    <t>Payments of settlement of foreign currency forward exchange contracts designated as accounting hedges</t>
  </si>
  <si>
    <t>Other</t>
  </si>
  <si>
    <t>Changes in operating assets and liabilities:</t>
  </si>
  <si>
    <t>Accounts receivable</t>
  </si>
  <si>
    <t>Accounts payable and accrued liabilities</t>
  </si>
  <si>
    <t>Net cash provided by operating activities</t>
  </si>
  <si>
    <t>Investing activities:</t>
  </si>
  <si>
    <t>Capital expenditures (including rig construction)</t>
  </si>
  <si>
    <t>Proceeds from disposition of assets, net of disposal costs</t>
  </si>
  <si>
    <t>Proceeds from sale and maturities of marketable securities</t>
  </si>
  <si>
    <t>Net cash used in investing activities</t>
  </si>
  <si>
    <t>Financing activities:</t>
  </si>
  <si>
    <t>Repayment of long-term debt</t>
  </si>
  <si>
    <t>Payment of debt extinguishment costs</t>
  </si>
  <si>
    <t>Proceeds from issuance of senior notes</t>
  </si>
  <si>
    <t>(Repayment of) proceeds from short-term borrowings, net</t>
  </si>
  <si>
    <t>Debt issuance costs and arrangement fees</t>
  </si>
  <si>
    <t>Payment of dividends and anti-dilution payments</t>
  </si>
  <si>
    <t>Net cash used in financing activities</t>
  </si>
  <si>
    <t>Net change in cash and cash equivalents</t>
  </si>
  <si>
    <t>Cash and cash equivalents, beginning of year</t>
  </si>
  <si>
    <t>Cash and cash equivalents, end of year</t>
  </si>
  <si>
    <t>General Information</t>
  </si>
  <si>
    <t>Accounting Policies [Abstract]</t>
  </si>
  <si>
    <t>1. General
Information
Diamond Offshore Drilling, Inc. provides
contract drilling services to the energy industry around the globe
with a fleet of 17 offshore drilling rigs, consisting of four
drillships and seven ultra-deepwater, four deepwater and
two mid-water Ocean
Victory jack-up Ocean
Scepter, Ocean
Victory
As of February 9, 2018, Loews
Corporation, or Loews, owned approximately 53% of the outstanding
shares of our common stock.
Principles of
Consolidation
Our consolidated financial statements include
the accounts of Diamond Offshore Drilling, Inc. and our
wholly-owned subsidiaries after elimination of intercompany
transactions and balances.
Use of Estimates in the Preparation of
Financial Statements
The preparation of financial statements in
conformity with accounting principles generally accepted in the
United States, or U.S., or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
Cash and Cash
Equivalents
We consider short-term, highly liquid
investments that have an original maturity of three months or less
and deposits in money market mutual funds that are readily
convertible into cash to be cash equivalents.
The effect of exchange rate changes on cash
balances held in foreign currencies was not material for the years
ended December 31, 2017, 2016 and 2015.
Provision for Bad
Debts
We record a provision for bad debts on
a case-by-case
Assets Held For Sale
We reported the $96.3 million and
$0.4 million carrying values of certain of our rigs being
marketed for sale as “Assets held for sale” in our
Consolidated Balance Sheets at December 31, 2017 and 2016,
respectively. The Ocean Victory Ocean
Scepter jack-up Ocean Spur
Drilling and Other Property and
Equipment
We carry our drilling and other property and
equipment at cost, less accumulated depreciation. Maintenance and
routine repairs are charged to income currently while replacements
and betterments that upgrade or increase the functionality of our
existing equipment and that significantly extend the useful life of
an existing asset are capitalized. Significant judgments,
assumptions and estimates may be required in determining whether or
not such replacements and betterments meet the criteria for
capitalization and in determining useful lives and salvage values
of such assets. Changes in these judgments, assumptions and
estimates could produce results that differ from those reported.
During the years ended December 31, 2017 and 2016, we
capitalized $69.4 million and $177.6 million,
respectively, in replacements and betterments of our drilling
fleet.
Costs incurred for major rig upgrades and/or
the construction of rigs are accumulated in
construction work-in-progress,
Capitalized Interest
We capitalize interest cost for rig
construction or upgrades, as well as other qualifying projects.
During the three years ended December 31, 2017, we capitalized
interest on qualifying expenditures, primarily related to our rig
construction projects.
A reconciliation of our total interest cost
to “Interest expense, net of amounts capitalized” as
reported in our Consolidated Statements of Operations is as
follows:
For the Year
Ended December 31,
2017 2016 2015
(In thousands)
Total interest cost including amortization of
debt issuance costs $ 113,618 $ 110,748 $ 110,242
Capitalized interest (90 ) (20,814 ) (16,308 )
Total interest expense as reported $ 113,528 $ 89,934 $ 93,934
Impairment of Long-Lived
Assets
We evaluate our property and equipment for
impairment whenever changes in circumstances indicate that the
carrying amount of an asset may not be recoverable (such as, but
not limited to, cold stacking a rig, the expectation of cold
stacking a rig in the near term, contracted backlog of less than
one year for a rig, a decision to retire or scrap a rig, or excess
spending over budget on a newbuild, construction project or major
rig upgrade). We utilize an undiscounted probability-weighted cash
flow analysis in testing an asset for potential impairment. Our
assumptions and estimates underlying this analysis include the
following:
• dayrate by
rig;
• utilization
rate by rig if active, warm stacked or cold stacked (expressed as
the actual percentage of time per year that the rig would be used
at certain dayrates);
• the per day
operating cost for each rig if active, warm stacked or cold
stacked;
• the estimated
annual cost for rig replacements and/or enhancement
programs;
• the estimated
maintenance, inspection or other reactivation costs associated with
a rig returning to work;
• salvage value
for each rig; and
• estimated
proceeds that may be received on disposition of each
rig.
Based on these assumptions, we develop a
matrix for each rig under evaluation using multiple
utilization/dayrate scenarios, to each of which we have assigned a
probability of occurrence. We arrive at a projected
probability-weighted cash flow for each rig based on the respective
matrix and compare such amount to the carrying value of the asset
to assess recoverability.
The underlying assumptions and assigned
probabilities of occurrence for utilization and dayrate scenarios
are developed using a methodology that examines historical data for
each rig, which considers the rig’s age, rated water depth
and other attributes and then assesses its future marketability in
light of the current and projected market environment at the time
of assessment. Other assumptions, such as operating, maintenance,
inspection and reactivation costs, are estimated using historical
data adjusted for known developments, cost projections
for re-entry
Management’s assumptions are
necessarily subjective and are an inherent part of our asset
impairment evaluation , oil-producing
Fair Value of Financial
Instruments
We believe that the carrying amount of our
current financial instruments approximates fair value because of
the short maturity of these instruments. See Note 7.
Debt Issuance Costs
Deferred costs associated with our senior
notes are presented in our Consolidated Balance Sheets at
December 31, 2017 and 2016 as a reduction in the related
long-term debt and are amortized over the respective terms of the
related debt. See Note 9.
Income Taxes
We account for income taxes in accordance
with accounting standards that require the recognition of the
amount of taxes payable or refundable for the current year and an
asset and liability approach in recognizing the amount of deferred
tax liabilities and assets for the future tax consequences of
events that have been currently recognized in our financial
statements or tax returns. In each of our tax jurisdictions we
recognize a current tax liability or asset for the estimated taxes
payable or refundable on tax returns for the current year and a
deferred tax asset or liability for the estimated future tax
effects attributable to temporary differences and carryforwards.
Deferred tax assets are reduced by a valuation allowance, if
necessary, which is determined by the amount of any tax benefits
that, based on available evidence, are not expected to be realized
under a “more likely than not” approach. Deferred tax
assets and liabilities are classified as noncurrent in a classified
statement of financial position. We make judgments regarding future
events and related estimates especially as they pertain to the
forecasting of our effective tax rate, the potential realization of
deferred tax assets such as utilization of foreign tax credits, and
exposure to the disallowance of items deducted on tax returns upon
audit.
We record interest related to accrued
unrecognized tax positions in “Interest expense, net of
amounts capitalized” and recognize penalties associated with
uncertain tax positions in “Income tax benefit” in our
Consolidated Statements of Operations. Liabilities for uncertain
tax positions, including any penalty, are denominated in the
currency of the related tax jurisdiction and are revalued for
changes in currency exchange rates. The revaluation of such
liabilities for uncertain tax positions is reported in
“Income tax benefit” in our Consolidated Statements of
Operations. See Note 15.
Treasury Stock
In connection with the vesting of restricted
stock units held by certain individuals, we acquired 29,416 and
7,923 shares of our common stock during 2017 and 2016, respectively
(valued at $0.5 million in 2017 and $0.2 million in
2016), in satisfaction of tax withholding obligations that were
incurred on the vesting date. See Note 4.
Depending on market conditions, we may, from
time to time, purchase shares of our common stock in the open
market or otherwise. We account for the purchase of treasury stock
using the cost method, which reports the cost of the shares
acquired in “Treasury stock” as a deduction from
stockholders’ equity in our Consolidated Balance Sheets. We
did not repurchase any shares of our outstanding common stock
during 2017, 2016 or 2015.
Comprehensive Income
(Loss)
Comprehensive income (loss) is the change in
equity of a business enterprise during a period from transactions
and other events and circumstances except those transactions
resulting from investments by owners and distributions to owners.
Comprehensive income (loss) for the three years ended
December 31, 2017, 2016 and 2015 includes net income (loss)
and unrealized holding gains and losses on marketable securities
and financial derivatives designated as cash flow accounting
hedges. See Note 10.
Foreign Currency
Our functional currency is the U.S. dollar.
Transactions incurred in currencies other than the U.S. dollar are
subject to gains or losses due to fluctuations in those currencies.
We report foreign currency transaction gains and losses as
“Foreign currency transaction (loss) gain” in our
Consolidated Statements of Operations and may also include, when
applicable, unrealized gains and losses to record the carrying
value of foreign currency forward exchange, or FOREX, contracts not
designated as accounting hedges and realized gains and losses from
the settlement of such contracts. The revaluation of assets and
liabilities related to foreign income taxes, including deferred tax
assets and liabilities and uncertain tax positions, including any
penalty, is reported in “Income tax benefit (expense)”
in our Consolidated Statements of Operations.
Revenue Recognition
We recognize revenue from dayrate drilling
contracts as services are performed. In connection with such
drilling contracts, we may receive fees (on either
a lump-sum
Some of our drilling contracts require
downtime before the start of the contract to prepare the rig to
meet customer requirements. At times, we may be compensated by the
customer for such work (on either a lump-sum
From time to time, we may receive fees from
our customers for capital improvements to our rigs (on either
a lump-sum
We record reimbursements received for the
purchase of supplies, equipment, personnel services and other
services provided at the request of our customers in accordance
with a contract or agreement, for the gross amount billed to the
customer, as “Revenues related to reimbursable
expenses” in our Consolidated Statements of
Operations.
Recent Accounting
Pronouncements
In October 2016, the Financial Accounting
Standards Board, or FASB, issued Accounting Standards Update, or
ASU, No. 2016-16, Income
Taxes (Topic 740): Intra-Entity Transfers of Assets Other Than
Inventory, 2016-16. 2016-16 2016-16. 2016-16
In August 2016, the FASB issued
ASU No. 2016-15, Statement
of Cash Flows (Topic 230): Classification of Certain Cash Receipts
and Cash Payments 2016-15. 2016-15 zero-coupon 2016-15 2016-15 2016-15
In February 2016, the FASB issued
ASU No. 2016-02, Leases
(Topic 842) 2016-02, non-lease 2016-02, 2016-02 Non-lease 2014-09. 2016-02 2016-02 2016-02 2016-02,
In May 2014, the FASB issued
ASU No. 2014-09, Revenue
from Contracts with Customers (Topic 606) 2014-09, 2014-09 2014-09 2014-09</t>
  </si>
  <si>
    <t>Asset Impairments</t>
  </si>
  <si>
    <t>Goodwill and Intangible Assets Disclosure [Abstract]</t>
  </si>
  <si>
    <t>2. Asset
Impairments
2017 Impairments. jack-up
We estimated the fair value of two of the
2017 Impaired Rigs using an income approach in which the fair value
was estimated based on a calculation of the rig’s discounted
future net cash flows over its remaining economic life, which
utilized significant unobservable inputs, including, but not
limited to, assumptions related to estimated dayrate revenue, rig
utilization, estimated reactivation and regulatory survey costs, as
well as estimated proceeds that may be received on ultimate
disposition of the rig. The fair value of the other 2017 Impaired
Rig was estimated using a market approach, which required us to
estimate the value that would be received for the rig in the
principal or most advantageous market for that rig in an orderly
transaction between market participants. This estimate was
primarily based on an indicative bid to purchase the rig, as well
as our evaluation of other market data points; however, the rig has
not been sold. Our fair value estimates were representative of
Level 3 fair value measurements due to the significant level
of estimation involved and the lack of transparency as to the
inputs used. During the second and fourth quarters of 2017, we
recorded impairment losses of $71.3 million and
$28.0 million, respectively, or an aggregate impairment loss
of $99.3 million for the year ended December 31, 2017
related to our 2017 Impaired Rigs.
2016 Impairments. mid-water
We estimated the fair value of the 2016
Impaired Rigs using an income approach, as described above. Our
fair value estimates were representative of Level 3 fair value
measurements due to the significant level of estimation involved
and the lack of transparency as to the inputs used. During the
second quarter of 2016, we recorded an impairment loss of
$670.0 million related to our 2016 Impaired Rigs.
2015 Impairments mid-water jack-up
We estimated the fair value of 16 of the 2015
Impaired Rigs utilizing a market approach, as described above. We
estimated the fair value of the one remaining 2015 Impaired Rig
using an income approach, as discussed above. Our fair value
estimates are representative of Level 3 fair value
measurements due to the significant level of estimation involved
and the lack of transparency as to the inputs used. During the
first, third and fourth quarters of 2015, we recognized impairment
losses of $358.5 million, $2.6 million and
$499.4 million, respectively, for an aggregate impairment loss
of $860.4 million for the year ended December 31,
2015.
See Notes 1 and 8.</t>
  </si>
  <si>
    <t>Supplemental Financial Information</t>
  </si>
  <si>
    <t>Organization, Consolidation and Presentation of Financial Statements [Abstract]</t>
  </si>
  <si>
    <t>3. Supplemental
Financial Information
Consolidated Balance Sheet
Information
Accounts receivable, net of allowance for bad
debts, consists of the following:
December 31,
2017 2016
(In thousands)
Trade receivables $ 247,453 $ 236,040
Value added tax receivables 14,067 14,639
Related party receivables 205 149
Other 464 1,659
262,189 252,487
Allowance for bad debts (5,459 ) (5,459 )
Total $ 256,730 $ 247,028
An analysis of the changes in our provision
for bad debts for each of the three years ended December 31,
2017, 2016 and 2015 is as follows:
For the Year Ended December 31,
2017 2016 2015
(In thousands)
Allowance for bad debts, beginning of
year $ 5,459 $ 5,724 $ 5,724
Bad debt recovery — (265 ) —
Allowance for bad debts, end of
year $ 5,459 $ 5,459 $ 5,724
See Note 7 for a discussion of our provision
for bad debts and write off of uncollectible accounts against the
reserve.
Prepaid expenses and other current assets
consist of the following:
December 31,
2017 2016
(In thousands)
Rig spare parts and supplies $ 28,383 $ 25,343
Deferred mobilization costs 51,297 61,488
Prepaid BOP Lease 3,873 3,873
Prepaid insurance 3,091 3,771
Prepaid taxes 67,212 2,894
Other 3,769 4,777
Total $ 157,625 $ 102,146
During 2016, we recognized an
$8.1 million impairment loss related to our rig spare parts
and supplies.
Accrued liabilities consist of the
following:
December 31,
2017 2016
(In thousands)
Rig operating expenses $ 48,894 $ 33,732
Payroll and benefits 46,560 45,619
Deferred revenue 11,371 9,522
Accrued capital project/upgrade
costs 3,698 60,308
Interest payable 28,234 18,365
Personal injury and other claims 5,699 6,424
Other 10,199 8,189
Total $ 154,655 $ 182,159
“Accrued liabilities” at
December 31, 2017, includes $13.6 million in accrued
costs related to our 2017 Reduction Plan of which
$11.5 million and $2.1 million were reported as
“Rig operating expenses” and “Payroll and
benefits,” respectively. See Note 14.
Consolidated Statement of Cash Flows
Information
Noncash investing activities excluded from
the Consolidated Statements of Cash Flows and other supplemental
cash flow information is as follows:
December 31,
2017 2016 2015
(In thousands)
Accrued but unpaid capital expenditures at
period end $ 3,698 $ 60,308 $ 84,146
Common stock withheld for payroll tax
obligations (1) 483 181 236
Cash interest
payments (2) 97,096 105,987 110,412
Cash income taxes paid (refunded),
net:
U.S. federal — (31,151 ) (21,751 )
Foreign 43,999 48,931 69,697
State 94 1 58
(1) Represents the
cost of 29,416 and 7,923 shares of common stock withheld to satisfy
the payroll tax obligation incurred as a result of the vesting of
restricted stock units in 2017 and 2016, respectively. These costs
are presented as a deduction from stockholders’ equity in
“Treasury stock” in our Consolidated Balance Sheets at
December 31, 2017 and 2016.
(2) Interest
payments, net of amounts capitalized, were $97.0 million,
$86.1 million and $94.7 million for the years ended
December 31, 2017, 2016 and 2015, respectively.</t>
  </si>
  <si>
    <t>Stock-Based Compensation</t>
  </si>
  <si>
    <t>Disclosure of Compensation Related Costs, Share-based Payments [Abstract]</t>
  </si>
  <si>
    <t>4. Stock-Based
Compensation
We have an Equity Incentive Compensation
Plan, or Equity Plan, for our officers, independent contractors,
employees and non-employee
• Stock options
(including incentive stock options and nonqualified stock
options);
• Stock
appreciation rights, or SARs;
• Restricted
stock;
• Restricted
stock units, or RSUs;
• Performance
shares or units; and
• Other
stock-based awards (including dividend equivalents).
A maximum of 7,500,000 shares of our common
stock is available for the grant or settlement of awards under the
Equity Plan, subject to adjustment for certain business
transactions and changes in capital structure. Vesting conditions
and other terms and conditions of awards under the Equity Plan are
determined by our Board of Directors or the compensation committee
of our Board of Directors, subject to the terms of the Equity Plan.
RSUs may be issued with performance-vesting or time-vesting
features. Except for RSUs issued to our CEO, RSUs are not
participating securities, and the holders of such awards have no
right to receive regular dividends if or when declared.
In March 2016, the FASB issued
ASU No. 2016-09, Compensation
— Stock Compensation (Topic 718) 2016-09. 2016-09 2016-09 2016-09
Retained Additional Paid-in Capital
(In thousands)
Balance as of January 1, 2017 before
adoption $ 1,946,765 $ 2,004,514
Adjustment for making election to account for
forfeitures as they occur (634 ) 634
Balance as of January 1, 2017 after
adoption $ 1,946,131 $ 2,005,148
All other requirements of
ASU 2016-09,
Total compensation cost recognized for all
awards under the Equity Plan (or its predecessor) for the years
ended December 31, 2017, 2016 and 2015 was $8.7 million,
$7.0 million and $5.7 million, respectively. Tax benefits
recognized for the years ended December 31, 2017, 2016 and
2015 related thereto were $2.6 million, $2.4 million and
$1.9 million, respectively. As of December 31, 2017 there
was $11.2 million of total unrecognized compensation cost
related to non-vested
Time-Vesting Awards
SARs
The fair value of SARs granted under the
Equity Plan (or its predecessor) during each of the years ended
December 31, 2017, 2016 and 2015 was estimated using the Black
Scholes pricing model with the following weighted average
assumptions:
Year Ended
December 31,
2017 2016 2015
Expected life of SARs (in years) 7 7 6
Expected volatility 31.70 % 45.79 % 55.12 %
Dividend yield — .60 % (1) 1.70 %
Risk free interest rate 2.09 % 1.46 % 1.66 %
(1) Represents
dividend yield related to January 2016 grant of SARs prior to our
decision in early 2016 to discontinue paying dividends.
The expected life of SARs is based on
historical data as is the expected volatility. The dividend yield
is based on the current approved regular dividend rate in effect
and the current market price at the time of grant. Risk free
interest rates are determined using the U.S. Treasury yield curve
at time of grant with a term equal to the expected life of the
SARs.
A summary of SARs activity under the Equity
Plan as of December 31, 2017 and changes during the year then
ended is as follows:
Number of Weighted- Weighted- (Years) Aggregate Intrinsic (In Thousands)
Awards outstanding at January 1,
2017 1,449,706 $ 67.43
Granted 66,000 $ 14.95
Exercised —
Forfeited 5,240 $ 41.88
Expired 248,352 $ 90.95
Awards outstanding at December 31,
2017 1,262,114 $ 60.16 4.3 $ 272
Awards exercisable at December 31,
2017 1,230,382 $ 60.63 4.2 $ 272
The weighted-average grant date fair values
per share of awards granted during the years ended
December 31, 2017, 2016 and 2015 were $5.61, $9.32 and $14.44,
respectively. The total intrinsic value of awards exercised during
the years ended December 31, 2017, 2016 and 2015 was $0, $0
and $0, respectively. The total fair value of awards vested during
the years ended December 31, 2017, 2016 and 2015 was
$1.2 million, $2.2 million and $3.6 million,
respectively.
Restricted Stock Units One-half non-participating non-participative non-participating
A summary of activity for time-vesting RSUs
under the Equity Plan as of December 31, 2017 and changes
during the year then ended is as follows:
Number of Weighted-
Nonvested awards at January 1,
2017 319,560 $ 23.13
Granted 276,085 $ 16.37
Vested 68,659 $ 25.08
Forfeited 55,697 $ 20.76
Nonvested awards at December 31,
2017 471,289 $ 19.15
The total fair value of time-vesting RSUs
vested during the year ended December 31, 2017 was
$1.1 million.
No time-vesting RSUs vested during the years
ended December 31, 2016 or 2015.
Performance-Vesting
Awards
Restricted Stock Units non-participating, non-participative
A summary of activity for performance-vesting
RSUs under the Equity Plan as of December 31, 2017 and changes
during the year then ended is as follows:
Number of Weighted-
Nonvested awards at January 1,
2017 431,706 $ 24.55
Granted 370,616 $ 16.61
Vested 18,876 $ 46.64
Forfeited 55,590 $ 19.95
Nonvested awards at December 31,
2017 727,856 $ 20.28
The total grant date fair value of the
performance-vesting RSUs that vested during the years ended
December 31, 2017, 2016 and 2015 was $0.3 million,
$0.4 million and $0.6 million, respectively.</t>
  </si>
  <si>
    <t>Earnings (Loss) Per Share</t>
  </si>
  <si>
    <t>Earnings Per Share [Abstract]</t>
  </si>
  <si>
    <t xml:space="preserve">5. Earnings
(Loss) Per Share
A reconciliation of the numerators and the
denominators of the basic and
diluted per-share
Year Ended
December 31,
2017 2016 2015
(In thousands, except per share data)
Net income (loss) — basic and
diluted (numerator): $ 18,346 $ (372,503 ) $ (274,285 )
Weighted-average shares — basic
(denominator): 137,213 137,168 137,157
Dilutive effect of stock-based
awards 52 — —
Weighted-average shares including
conversions — diluted (denominator): 137,265 137,168 137,157
Earnings (loss) per share:
Basic $ 0.13 $ (2.72 ) $ (2.00 )
Diluted $ 0.13 $ (2.72 ) $ (2.00 )
The following table sets forth the share
effects of stock-based awards excluded from the computation of
earnings (loss) per share, as the inclusion of such potentially
dilutive shares would have been antidilutive for the periods
presented.
Year Ended
December 31,
2017 2016 2015
(In thousands)
Employee and director:
Stock options — 7 26
SARs 1,315 1,505 1,553
RSUs 757 704 278 </t>
  </si>
  <si>
    <t>Derivative Financial Instruments</t>
  </si>
  <si>
    <t>Derivative Instruments and Hedging Activities Disclosure [Abstract]</t>
  </si>
  <si>
    <t>6. Derivative Financial
Instruments
Foreign Currency Forward Exchange
Contracts
Our international operations expose us to
foreign exchange risk associated with our costs payable in foreign
currencies. To manage this risk, in prior years we entered into
FOREX contracts for future delivery of Australian dollars,
Brazilian reais, British pounds sterling, Mexican pesos and
Norwegian kroner. These forward contracts were derivatives as
defined by GAAP.
During the year ended December 31, 2015,
we settled FOREX contracts with aggregate a notional value of
approximately $91.6 million of which the entire aggregate
amount was designated as an accounting hedge. During the year ended
December 31, 2015 we did not enter into or settle any FOREX
contracts that were not designated as accounting hedges. We did not
enter into any FOREX contracts during 2017 or 2016 and there were
no FOREX contracts outstanding at December 31, 2017 or
2016.
During the year ended December 31, 2015,
we recognized an aggregate loss of $8.4 million related to our
FOREX contracts designated as hedging instruments, which was
reported in Contract drilling expense in our Consolidated
Statements of Operations.
The following table presents the amounts
recognized in our Consolidated Balance Sheets and Consolidated
Statements of Operations related to our derivative financial
instruments designated as cash flow hedges for the year ended
December 31, 2015.
For the Year Ended
2015
(In thousands)
FOREX contracts:
Amount of loss recognized in AOCGL on
derivative (effective portion) $ (2,420)
Location of loss reclassified from AOCGL into
income (effective portion) Contract drilling,
Amount of loss reclassified from AOCGL into
income (effective portion) $ (7,829)
Location of loss recognized in income on
derivative (ineffective portion and amount excluded from
effectiveness testing) Foreign currency
Amount of loss recognized in income on
derivative (ineffective portion and amount excluded from
effectiveness testing) $ (1)
During the year ended December 31, 2015,
we did not reclassify any amounts from AOCGL due to the probability
of an underlying forecasted transaction not occurring.</t>
  </si>
  <si>
    <t>Financial Instruments and Fair Value Disclosures</t>
  </si>
  <si>
    <t>Fair Value Disclosures [Abstract]</t>
  </si>
  <si>
    <t>7. Financial
Instruments and Fair Value Disclosures
Concentrations of Credit and Market
Risk
Financial instruments that potentially
subject us to significant concentrations of credit or market risk
consist primarily of periodic temporary investments of excess cash,
trade accounts receivable and investments in debt securities,
including mortgage-backed securities. We generally place our excess
cash investments in U.S. government backed short-term money market
instruments through several financial institutions. At times, such
investments may be in excess of the insurable limit. We
periodically evaluate the relative credit standing of these
financial institutions as part of our investment
strategy.
Concentrations of credit risk with respect to
our trade accounts receivable are limited primarily due to the
entities comprising our customer base. Since the market for our
services is the offshore oil and gas industry, this customer base
consists primarily of major and independent oil and gas companies
and government-owned oil companies. Based on our current customer
base and the geographic areas in which we operate, as well as the
number of rigs currently working in a geographic area, we do not
believe that we have any significant concentrations of credit risk
at December 31, 2017.
In general, before working for a customer
with whom we have not had a prior business relationship and/or
whose financial stability may be uncertain to us, we perform a
credit review on that company. Based on that analysis, we may
require that the customer present a letter of credit, prepay or
provide other credit enhancements. We record a provision for bad
debts on a case-by-case
In December 2013, we entered into a
settlement with Niko with respect to certain obligations under
dayrate contracts for the Ocean
Monarch Ocean
Lexington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GAAP requires an entity to maximize the use of
observable inputs and minimize the use of unobservable inputs when
measuring fair value. There are three levels of inputs that may be
used to measure fair value:
Level 1 Quoted prices for
identical instruments in active markets. Level 1 assets
include short-term investments such as money market funds, U.S.
Treasury Bills and Treasury notes. Our Level 1 assets at
December 31, 2017 consisted of cash held in money market funds
of $337.1 million and time deposits of $20.9 million. Our
Level 1 assets at December 31, 2016 consisted of cash
held in money market funds of $125.7 million and time deposits
of $20.6 million.
Level 2 Quoted market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may include residential
mortgage-backed securities, corporate bonds purchased in a private
placement offering and over-the-counter
Level 3 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 Our Level 3 assets at
December 31, 2017 and 2016 consisted of nonrecurring
measurements of certain of our drilling rigs and associated spare
parts and supplies for which we recorded an impairment loss during
the second and fourth quarters of 2017 and the second quarter of
2016. See Notes 1, 2 and 3.
Market conditions could cause an instrument
to be reclassified among Levels 1, 2 and 3. Our policy
regarding fair value measurements of financial instruments
transferred into and out of levels is to reflect the transfers as
having occurred at the beginning of the reporting period. There
were no transfers between fair value levels during the years ended
December 31, 2017 and 2016.
Certain of our assets and liabilities are
required to be measured at fair value on a recurring basis in
accordance with GAAP. In addition, certain assets and liabilities
may be recorded at fair value on a nonrecurring basis. Generally,
we record assets at fair value on a nonrecurring basis as a result
of impairment charges. We recorded impairment charges related to
certain of our drilling rigs and related spare parts and supplies,
which were measured at fair value on a nonrecurring basis in 2017
and 2016, respectively, and have presented the aggregate loss in
“Impairment of assets” in our Consolidated Statements
of Operations for the years ended December 31, 2017 and
2016.
Assets and liabilities measured at fair value
are summarized below.
December 31, 2017
Fair Value
Measurements Using Assets at Fair Total Losses for Year Ended (1)
Level 1 Level 2 Level 3
(In thousands)
Recurring fair value
measurements:
Assets:
Short-term investments $ 358,019 $ — $ — $ 358,019
Nonrecurring fair value
measurements:
Assets:
Impaired assets (2) $ — $ — $ 97,261 $ 97,261 $ 99,313
(1) Represents
impairment losses of $71.3 million and $28.0 million
recognized during the second and fourth quarters of 2017,
respectively, related to our 2017 Impaired Rigs. See Note
2.
(2) Represents the
total book value as of December 31, 2017 of one
ultra-deepwater rig and one deepwater semisubmersible rig, which
were written down to their estimated fair value during the second
quarter of 2017, and one jack-up
December 31, 2016
Fair Value
Measurements Using Assets at Fair Total Losses for Year Ended (1)
Level 1 Level 2 Level 3
(In thousands)
Recurring fair value
measurements:
Assets:
Short-term investments $ 146,360 $ — $ — $ 146,360
Mortgage-backed securities — 35 — 35
Total assets $ 146,360 $ 35 $ — $ 146,395
Nonrecurring fair value
measurements:
Assets:
Impaired assets (2) $ — $ — $ 69,153 $ 69,153 $ 678,145
(1) Represents
impairment losses of $8.1 million and $670.0 million
recognized during the year ended December 31, 2016 related to
our rig spare parts and supplies and 2016 Impaired Rigs,
respectively. See Notes 2 and 3.
(2) Represents the
total book value as of December 31, 2016 for 11 drilling rigs
($45.5 million) and for rig spare parts and supplies ($23.6
million), which were previously written down to their estimated
fair value. Of the total fair value, $23.6 million,
$0.4 million and $45.1 million were reported as
“Prepaid expenses and other current assets,”
“Assets held for sale” and “Drilling and other
property and equipment, net of accumulated depreciation,”
respectively, in our Consolidated Balance Sheets at
December 31, 2016. See Notes 1, 2 and 3.
We believe that the carrying amounts of our
other financial assets and liabilities (excluding long-term debt),
which are not measured at fair value in our Consolidated Balance
Sheets, approximate fair value based on the following
assumptions:
• Cash and
cash equivalents
• Accounts
receivable and accounts payable
• Short-term
borrowings
We consider our senior notes, including
current maturities, to be Level 2 liabilities under the GAAP
fair value hierarchy and, accordingly, the fair value of our senior
notes was derived using a third-party pricing service at
December 31, 2017 and 2016. We perform control procedures over
information we obtain from pricing services and brokers to test
whether prices received represent a reasonable estimate of fair
value. These procedures include the review of pricing service or
broker pricing methodologies and comparing fair value estimates to
actual trade activity executed in the market for these instruments
occurring generally within a 10-day
December 31, 2017 December 31, 2016
Fair Value Carrying Value Fair Value Carrying Value
(In millions)
5.875% Senior Notes due 2019 $ — $ — $ 518.6 $ 499.8
3.45% Senior Notes due 2023 223.1 249.4 215.0 249.3
7.875% Senior Notes due 2025 523.1 496.5 — —
5.70% Senior Notes due 2039 405.0 497.2 392.5 497.1
4.875% Senior Notes due 2043 547.5 748.9 532.7 748.9
We have estimated the fair value amounts by
using appropriate valuation methodologies and information available
to management. Considerable judgment is required in developing
these estimates, and accordingly, no assurance can be given that
the estimated values are indicative of the amounts that would be
realized in a free market exchange.</t>
  </si>
  <si>
    <t>Drilling and Other Property and Equipment</t>
  </si>
  <si>
    <t>Property, Plant and Equipment [Abstract]</t>
  </si>
  <si>
    <t>8. Drilling and
Other Property and Equipment
Cost and accumulated depreciation of drilling
and other property and equipment are summarized as
follows:
December 31,
2017 2016
(In thousands)
Drilling rigs and equipment $ 7,971,406 $ 8,950,385
Land and buildings 63,309 64,449
Office equipment and other 82,691 73,108
Cost 8,177,406 9,087,942
Less accumulated depreciation (2,855,765 ) (3,361,007 )
Drilling and other property and equipment,
net $ 5,261,641 $ 5,726,935
During the years ended December 31, 2017
and 2016, we recognized impairment losses of $99.3 million and
$670.0 million, respectively. See Note 2.</t>
  </si>
  <si>
    <t>Credit Agreement and Senior Notes</t>
  </si>
  <si>
    <t>Debt Disclosure [Abstract]</t>
  </si>
  <si>
    <t>9. Credit
Agreement and Senior Notes
Credit Agreement
We have a syndicated revolving credit
agreement with Wells Fargo Bank, National Association, as
administrative agent and swingline lender, that provides for a
$1.5 billion senior unsecured revolving credit facility for
general corporate purposes, which we refer to as the Credit
Agreement. Our Credit Agreement matures on October 22, 2020,
except for $40 million of commitments that mature on
March 17, 2019 and $60 million of commitments that mature
on October 22, 2019. In addition, we also have the option to
increase the revolving commitments under the Credit Agreement by up
to an additional $500 million from time to time, upon receipt
of additional commitments from new or existing lenders, and to
request one additional one-year
Revolving loans under the Credit Agreement
bear interest, at our option, at a rate per annum based on either
an alternate base rate, or ABR, or a Eurodollar Rate, as defined in
the Credit Agreement, plus the applicable interest margin for an
ABR loan or a Eurodollar loan. Based on our current credit ratings,
the applicable interest rate for ABR loans under the Credit
Agreement is 0.25% over the greater of (i) the prime rate,
(ii) the federal funds rate plus 0.50% and (iii) the
daily one-month
Swingline loans bear interest, at our option,
at a rate per annum equal to (i) the ABR plus the applicable
interest margin for ABR loans or (ii) the
daily one-month
Under the Credit Agreement, we also pay,
based on our current long-term credit ratings, and as applicable,
other customary fees including, but not limited to, a commitment
fee on the unused commitments under the Credit Agreement of 0.20%
per annum and a fronting fee to the issuing bank for each letter of
credit. Participation fees for letters of credit are dependent upon
the type of letter of credit issued, currently 0.625% per annum for
performance letters of credit and 1.25% per annum for all other
letters of credit. Favorable changes in our current credit ratings
could lower the fees that we pay under the Credit Agreement;
however, current interest rates and fees will apply should there be
any further downgrade in our credit ratings.
The Credit Agreement contains customary
covenants, including, but not limited to, maintenance of a ratio of
consolidated indebtedness to total capitalization, as defined in
the Credit Agreement, of not more than 60% at the end of each
fiscal quarter, as well as limitations on liens; mergers,
consolidations, liquidation and dissolution; changes in lines of
business; swap agreements; transactions with affiliates; and
subsidiary indebtedness. As of December 31, 2017, we were in
compliance with all covenant requirements.
At December 31, 2017, we had no
borrowings outstanding under the Credit Agreement. At
February 9, 2018, we had no borrowings outstanding under the
Credit Agreement and an additional $1.5 billion available. At
December 31, 2016, we had $104.2 million in borrowings
outstanding under the Credit Agreement that bore interest at a
weighted average interest rate of 1.9%.
Senior Notes
At December 31, 2017, our senior notes
were comprised of the following debt issues:
Principal Amount Interest
Rate Semiannual Interest Payment Dates
Debt Issue (In
millions) Maturity
Date Coupon Effective
3.45% Senior Notes due 2023 $ 250.0 November 1, 2023 3.45% 3.50% May 1 and November 1
7.875% Senior Notes due 2025 $ 500.0 August 15, 2025 7.875% 8.00% February 15 and August 15
5.70% Senior Notes due 2039 $ 500.0 October 15, 2039 5.70% 5.75% April 15 and October 15
4.875% Senior Notes due 2043 $ 750.0 November 1, 2043 4.875% 4.89% May 1
and November 1
At December 31, 2017 and 2016, the
carrying value of our senior notes, net of unamortized discount and
debt issuance costs, was as follows:
December 31,
2017 2016
(In thousands)
5.875% Senior Notes due 2019 $ — $ 498,679
3.45% Senior Notes due 2023 248,162 247,879
7.875% Senior Notes due 2025 489,420 —
5.70% Senior Notes due 2039 492,971 492,812
4.875% Senior Notes due 2043 741,672 741,514
Total senior notes, net $ 1,972,225 $ 1,980,884
As of December 31, 2017, the aggregate
annual maturity of our senior notes, excluding net unamortized
discounts and debt issuance costs of $8.1 million and
$19.7 million, respectively, was as follows:
Aggregate
(In thousands)
Year Ending
December 31,
2018 $ —
2019 —
2020 —
2021 —
2022 —
Thereafter 2,000,000
Total maturities of senior notes $ 2,000,000
Senior Notes Due 2019
Senior Notes Due 2025
The 2025 Notes are unsecured obligations of
Diamond Offshore Drilling, Inc., and rank equally in right of
payment to all of its existing and future senior indebtedness, and
are structurally subordinated to all existing and future
obligations of our subsidiaries. We have the right to redeem some
or all of the 2025 Notes at any time or from time to time, on at
least 15 days but not more than 60 days prior written notice, at
the applicable redemption price specified in the governing
indenture, plus accrued and unpaid interest to, but excluding, the
date of redemption. The 2025 Notes contain customary covenants
including limitations on liens, mergers, consolidations and certain
sales of assets and on entering into sale and lease-back
transactions covering a drilling rig or drillship, as specified in
the governing indenture.
Senior Notes Due 2023 and 2043
Senior Notes Due 2039</t>
  </si>
  <si>
    <t>Other Comprehensive Income (Loss)</t>
  </si>
  <si>
    <t>Equity [Abstract]</t>
  </si>
  <si>
    <t>10. Other
Comprehensive Income (Loss)
The following table sets forth the components
of “Other comprehensive gain (loss)” and the related
income tax effects thereon for the three years ended
December 31, 2017 and the cumulative balances in AOCGL by
component at December 31, 2017, 2016 and 2015.
Unrealized Gain
(Loss) on Total AOCGL
Derivative Marketable
(In thousands)
Balance at January 1, 2015 (3,504 ) (101 ) (3,605 )
Change in other comprehensive loss before
reclassifications, after tax of $846 and $(1) (1,574 ) (4,940 ) (6,514 )
Reclassification adjustments for items
included in Net Loss, after tax of $(2,737) and $0 5,084 — 5,084
Total other comprehensive income
(loss) 3,510 (4,940 ) (1,430 )
Balance at December 31, 2015 6 (5,041 ) (5,035 )
Change in other comprehensive loss before
reclassifications, after tax of $0 and $2 — (6,559 ) (6,559 )
Reclassification adjustments for items
included in Net Loss, after tax of $3 and $0 (5 ) 11,600 11,595
Total other comprehensive (loss)
income (5 ) 5,041 5,036
Balance at December 31, 2016 1 — 1
Reclassification adjustments for items
included in Net Loss, after tax of $2 and $0 (6 ) — (6 )
Total other comprehensive loss (6 ) — (6 )
Balance at December 31, 2017 $ (5 ) $ — $ (5 )
The following table presents the line items
in our Consolidated Statements of Operations affected by
reclassification adjustments out of AOCGL.
Major Components of AOCGL Year Ended
December 31,
Consolidated Statements of
2017 2016 2015
(In thousands)
Derivative financial
instruments:
Unrealized loss on FOREX contracts $ — $ — $ 7,829 Contract drilling, excluding
depreciation
Unrealized gain on Treasury Lock
Agreements (8 ) (8 ) (8 ) Interest
expense
2 3 (2,737 ) Income tax expense (benefit)
$ (6 ) $ (5 ) $ 5,084 Net of tax
Marketable securities:
Unrealized loss on marketable
securities $ — $ 11,600 $ — Other, net
— — — Income tax
expense
$ — $ 11,600 $ — Net of tax</t>
  </si>
  <si>
    <t>Commitments and Contingencies</t>
  </si>
  <si>
    <t>Commitments and Contingencies Disclosure [Abstract]</t>
  </si>
  <si>
    <t xml:space="preserve">11. Commitments
and Contingencies
Various claims have been filed against us in
the ordinary course of business, including claims by offshore
workers alleging personal injuries. With respect to each claim or
exposure, we have made an assessment, in accordance with GAAP, of
the probability that the resolution of the matter would ultimately
result in a loss. When we determine that an unfavorable resolution
of a matter is probable and such amount of loss can be determined,
we record a liability for the amount of the estimated loss at the
time that both of these criteria are met. Our management believes
that we have recorded adequate accruals for any liabilities that
may reasonably be expected to result from these claims.
Patent Litigation Ocean
Blackhawk Ocean
BlackHornet Ocean
BlackRhino Ocean
BlackLion
Asbestos
Litigation
Other Litigation.
Personal Injury Claims
The Jones Act is a federal law that permits
seamen to seek compensation for certain injuries during the course
of their employment on a vessel and governs the liability of vessel
operators and marine employers for the work-related injury or death
of an employee. We engage outside consultants to assist us in
estimating our aggregate liability for personal injury claims based
on our historical losses and utilizing various actuarial models. We
allocate a portion of the aggregate liability to “Accrued
liabilities” based on an estimate of claims expected to be
paid within the next twelve months with the residual recorded as
“Other liabilities.” At December 31, 2017 our
estimated liability for personal injury claims was
$30.9 million, of which $5.2 million and
$25.7 million were recorded in “Accrued
liabilities” and “Other liabilities,”
respectively, in our Consolidated Balance Sheets. At
December 31, 2016 our estimated liability for personal injury
claims was $32.9 million, of which $6.1 million and
$26.8 million were recorded in “Accrued
liabilities” and “Other liabilities,”
respectively, in our Consolidated Balance Sheets. The eventual
settlement or adjudication of these claims could differ materially
from our estimated amounts due to uncertainties such as:
• the severity of
personal injuries claimed;
• significant
changes in the volume of personal injury claims;
• the
unpredictability of legal jurisdictions where the claims will
ultimately be litigated;
• inconsistent
court decisions; and
• the risks and
lack of predictability inherent in personal injury
litigation.
Purchase Obligations
Operating Leases. non-rig
In addition, we lease certain blowout
preventer equipment, or BOP, and related well control equipment
under ten-year
Letters of Credit and
Other. </t>
  </si>
  <si>
    <t>Sale and Leaseback Transactions</t>
  </si>
  <si>
    <t>Leases [Abstract]</t>
  </si>
  <si>
    <t>12. Sale and
Leaseback Transactions
In February 2016, we entered into a
ten-year
In connection with the contractual services
agreement with GE, we completed four sale and leaseback
transactions with another GE affiliate during 2016 with respect to
the Well Control Equipment on our four drillships. As a result of
these transactions, we received an aggregate of $210.0 million
in proceeds from the sale of the Well Control Equipment, which was
less than the carrying value of the equipment. The resulting
difference was recorded as prepaid rent with no gain or loss
recognized on the transactions. The prepaid rent will be amortized
over the respective terms of the operating leases. Future
commitments under the operating leases and contractual services
agreements are estimated to be approximately $65.0 million per
year or an estimated $550.0 million in the aggregate over the
remaining term of the agreements. During the years ended
December 31, 2017 and 2016, we recognized $61.7 million
and $34.0 million, respectively, in aggregate expense related
to the Well Control Equipment leases and contractual services
agreements.</t>
  </si>
  <si>
    <t>Related-Party Transactions</t>
  </si>
  <si>
    <t>Related Party Transactions [Abstract]</t>
  </si>
  <si>
    <t>13. Related-Party Transactions
Transactions with Loews. out-of-pocket
Transactions with Other Related
Parties. Non-Executive Non-Executive</t>
  </si>
  <si>
    <t>Restructuring and Separation Costs</t>
  </si>
  <si>
    <t>Restructuring and Related Activities [Abstract]</t>
  </si>
  <si>
    <t>14. Restructuring and Separation Costs
In late 2017, in response to expectations
that a recovery of the offshore drilling market will not occur in
the near term, combined with changes to the size and composition of
our drilling fleet since 2015, we reviewed our cost and
organizational structure, including the way in which we market our
services in certain countries. As a result, our management approved
and initiated a reduction in workforce at our onshore bases and
corporate facilities, as well as the negotiation of a termination
of our agency agreement in Brazil, also referred to as the 2017
Reduction Plan. As of December 31, 2017, appropriate
communications had been made to substantially all impacted
personnel, and we incurred $14.1 million in restructuring and
employee separation related costs during 2017. Accrued costs
associated with the 2017 Reduction Plan were $13.6 million as
of December 31, 2017, of which $11.5 million is related
to the termination of our Brazilian agency agreement, which is
expected to be paid in the first quarter of 2018, and
$2.1 million is related to severance payments to two former
executives, payable over a two year period.
During 2015, in response to depressed
conditions in the offshore drilling market at that time, we
reviewed our cost and organization structure, and, as a result, our
management approved and initiated a reduction in workforce at our
onshore bases and corporate facilities, also referred to as the
2015 Reduction Plan. During 2015, we paid $9.8 million in
restructuring and employee separation related costs to impacted
personnel.</t>
  </si>
  <si>
    <t>Income Taxes</t>
  </si>
  <si>
    <t>Income Tax Disclosure [Abstract]</t>
  </si>
  <si>
    <t xml:space="preserve">15. Income
Taxes
On December 22, 2017, the President of
the United States signed into law the Tax Cuts and Jobs Act,
commonly referred to as the Tax Reform Act. The Tax Reform Act
amended the Internal Revenue Code in several areas that had a
direct and immediate effect on our results of operations and
statement of financial position as of and for the year ended
December 31, 2017, including, among other items,
a one-time one-time non-US
Also on December 22, 2017, the
Securities and Exchange Commission issued Staff Accounting Bulletin
No. 118, which allows companies to report the income tax
effects of the Tax Reform Act as a provisional amount based on a
reasonable estimate, which would be subject to adjustment during a
reasonable measurement period, not to exceed twelve months, until
the accounting and analysis under ASC 740 is complete. Due to the
timing of the enactment of the Tax Reform Act, there continues to
be a significant amount of uncertainty as to the appropriate
application of a number of the underlying provisions, pending
further guidance and clarification from the relevant authorities.
We will continue to monitor developments in this area and adjust
our estimates throughout the year in 2018, as and if necessary, as
additional guidance and clarification becomes available. Our
provisional estimate of the tax effect of the Tax Reform Act is a
net charge of $1.1 million as discussed above. We are still in
the process of evaluating our estimate as it relates to the tax
effect of (i) the mandatory, deemed repatriation aspect of the
Tax Reform Act, (ii) the amount of deferred tax assets and
liabilities subject to the income tax rate change from 35% to 21%,
and (iii) the ability to more likely than not realize the
benefit of deferred tax assets, including net operating losses and
foreign tax credits. Any adjustments to these provisional amounts
will be reported as a component of “Tax expense
(benefit)” in the reporting period in which such adjustments
are determined, which will be no later than the fourth quarter of
2018.
Our income tax expense is a function of the
mix between our domestic and
international pre-tax
The components of income tax expense
(benefit) are as follows:
Year Ended
December 31,
2017 2016 2015
(In thousands)
Federal — current $ 6,994 $ 230 $ 63,223
State — current 95 (60 ) 93
Foreign — current 25,252 10,297 71,655
Total current 32,341 10,467 134,971
Federal — deferred (85,066 ) (108,274 ) (245,045 )
Foreign — deferred 12,939 2,011 3,011
Total deferred (72,127 ) (106,263 ) (242,034 )
Total $ (39,786 ) $ (95,796 ) $ (107,063 )
The difference between actual income tax
expense and the tax provision computed by applying the statutory
federal income tax rate to income before taxes is attributable to
the following:
Year Ended
December 31,
2017 2016 2015
(In thousands)
Income before income tax expense:
U.S. $ (241,178 ) $ (146,037 ) $ (11,158 )
Foreign 219,738 (322,262 ) (370,190 )
$ (21,440 ) $ (468,299 ) $ (381,348 )
Expected income tax benefit at federal
statutory rate $ (7,504 ) $ (163,905 ) $ (133,472 )
Effect of tax rate changes (74,294 ) — —
Mandatory repatriation of earnings pursuant
to Tax Reform and Jobs Act 94,194 — —
Effect of foreign operations (42,102 ) 48,573 (4,906 )
Amortization of deferred charges associated
with intercompany rig sales to other tax jurisdictions — — 38,466
Valuation allowance (41,492 ) 62,400 —
Uncertain tax positions, settlements and
adjustments relating to prior years 31,726 (34,666 ) (1,114 )
Other (314 ) (8,198 ) (6,037 )
Income tax benefit $ (39,786 ) $ (95,796 ) $ (107,063 )
Deferred Income
Taxes.
December 31,
2017 2016
(In thousands)
Deferred tax assets:
Net operating loss carryforwards, or
NOLs $ 133,298 $ 159,653
Foreign tax credits 27,623 95,145
Worker’s compensation and other current
accruals 10,330 14,824
Bareboat charter deductions — 23,353
UK depreciation deduction 52,800 21,222
Anticipatory deductions and
credits 13,111 —
Deferred compensation 3,711 4,689
Foreign contribution taxes 3,806 3,857
Stock compensation awards 6,872 11,679
Deferred deductions 94 8,185
Other 3,748 2,526
Total deferred tax assets 255,393 345,133
Valuation allowance (169,224 ) (210,716 )
Net deferred tax assets 86,169 134,417
Deferred tax liabilities:
Property, plant and equipment (236,038 ) (284,480 )
Mobilization (17,192 ) (46,274 )
Other (238 ) (674 )
Total deferred tax liabilities (253,468 ) (331,428 )
Net deferred tax liability $ (167,299 ) $ (197,011 )
We record a valuation allowance to
derecognize a portion of our deferred tax assets, which we do not
expect to be ultimately realized. A summary of changes in the
valuation allowance is as follows:
For the Year
Ended December 31,
2017 2016 2015
(In thousands)
Valuation allowance as of
January 1 $ 210,716 $ 146,647 $ 48,036
Establishment of valuation
allowances:
Net operating losses 20,805 10,318 82,155
Foreign tax credits 2,877 62,400 —
Other deferred tax assets 14,213 4,823 27,928
Releases of valuation allowances in various
jurisdictions (79,387 ) (13,472 ) (11,472 )
Valuation allowance as of
December 31 $ 169,224 $ 210,716 $ 146,647
Net Operating Loss
Carryforwards
Year Expiring Tax Benefit of Carryforwards (In millions)
2021 $ 5.1
2022 0.2
2023 0.1
2025 28.7
2027 7.6
2036 17.9
2037 0.2
Total $ 59.8
As of December 31, 2017, a valuation
allowance for $110.9 million has been recorded for our NOLs
for which the deferred tax assets are not likely to be
realized.
Foreign Tax
Credits.
Year Expiring Foreign Tax (In millions)
2019 $ 0.8
2024 3.1
2025 3.5
2026 20.0
2027 0.2
Total $ 27.6
As of December 31, 2017, a valuation
allowance of $26.7 million has been recorded for our foreign
tax credits for which the deferred tax assets are not likely to be
realized.
Valuation Allowances — Other
Deferred Tax Assets.
Unrecognized Tax
Benefits.
For the Year
Ended December 31,
2017 2016 2015
(In thousands)
Balance, beginning of period $ (34,970 ) $ (53,952 ) $ (57,116 )
Additions for current year tax
positions (51,260 ) (4,233 ) (7,013 )
Additions for prior year tax
positions (2,938 ) (1,020 ) (82 )
Reductions for prior year tax
positions 623 19,661 2,673
Reductions related to statute of limitation
expirations 6,681 4,574 7,586
Balance, end of period $ (81,864 ) $ (34,970 ) $ (53,952 )
The $51.3 million addition to current
year tax positions for 2017 is primarily attributable to a
provisional liability associated with the use of tax attributes in
conjunction with the deemed, mandatory repatriation provision of
the Tax Reform Act. The $19.7 million reduction for prior year
tax positions in 2016 resulted primarily from the devaluation of
the Egyptian Pound.
At December 31, 2017, $2.3 million,
$51.3 million and $52.9 million of the net liability for
uncertain tax positions were reflected in “Other
assets,” “Deferred tax liability” and
“Other liabilities,” respectively. At December 31,
2016, $2.1 million, $3.1 million and $35.0 million
of the net liability for uncertain tax positions were reflected in
“Other assets,” “Deferred tax liability”
and “Other liabilities,” respectively. Of the net
unrecognized tax benefits at December 31, 2017, 2016 and 2015,
all $101.9 million, $36.0 million and $49.4 million,
respectively, would affect the effective tax rates if
recognized.
At December 31, 2017, the amount of
accrued interest and penalties related to uncertain tax positions
were $3.1 million and $15.1 million, respectively. At
December 31, 2016, the amount of accrued interest and
penalties related to uncertain tax positions were $2.7 million
and $16.8 million, respectively.
We record interest related to accrued
uncertain tax positions in interest expense and recognize penalties
associated with uncertain tax positions in tax expense. Interest
expense (benefit) recognized during the three years ended
December 31, 2017 related to uncertain tax positions was
$0.5 million, $(0.1) million and $(4.8) million, respectively.
Penalties recognized during the three years ended December 31,
2017 related to uncertain tax positions were $(1.7) million,
$(23.2) million and $2.3 million, respectively.
In several of the international locations in
which we operate, certain of our wholly-owned subsidiaries enter
into agreements with other of our wholly-owned subsidiaries to
provide specialized services and equipment in support of our
foreign operations. We apply a transfer pricing methodology to
determine the amount to be charged for providing the services and
equipment. In most cases, there are alternative transfer pricing
methodologies that could be applied to these transactions and, if
applied, could result in different chargeable amounts. Taxing
authorities in the various foreign locations in which we operate
could apply one of the alternative transfer pricing methodologies
which could result in an increase to our income tax liabilities
with respect to tax returns that remain subject to
examination.
We expect the statute of limitations for the
2012 tax year to expire in 2018 for one of our subsidiaries
operating in Mexico. We anticipate that the related unrecognized
tax benefit will decrease by $1.5 million at that
time.
Tax Returns and
Examinations. </t>
  </si>
  <si>
    <t>Employee Benefit Plans</t>
  </si>
  <si>
    <t>Postemployment Benefits [Abstract]</t>
  </si>
  <si>
    <t>16. Employee
Benefit Plans
Defined Contribution
Plans
We maintain defined contribution retirement
plans for our U.S., U.K. and third-country national, or TCN,
employees. The plan for our U.S. employees, or the 401k Plan, is
designed to qualify under Section 401(k) of the Code. Under
the 401k Plan, each participant may elect to defer taxation on a
portion of his or her eligible earnings, as defined by the 401k
Plan, by directing his or her employer to withhold a percentage of
such earnings. A participating employee may also elect to make
after-tax
The defined contribution retirement plan for
our U.K. employees provides that we make annual contributions in an
amount equal to the employee’s contributions generally up to
a maximum percentage of the employee’s defined compensation
per year. Our contribution during 2017 and from July 1, 2016
to December 31, 2016 for employees working in the U.K. sector
of the North Sea was 6% of the employee’s defined
compensation. During the first six months of 2016 and in 2015, our
contribution was 10% of the employee’s defined compensation.
Our provision for contributions was $1.4 million,
$2.0 million and $3.4 million for the years ended
December 31, 2017, 2016 and 2015, respectively.
The defined contribution retirement plan for
our TCN employees, or International Savings Plan, is similar to the
401k Plan. During 2017, 2016 and 2015, we matched 5%, 6% and 6%,
respectively, of each employee’s compensation contributed to
the International Savings Plan. During the four months ended
April 30, 2015, we made discretionary profit sharing
contributions to the International Savings Plan equal to 4% of a
participant’s defined compensation. We ceased making profit
sharing contributions on May 1, 2015. Our provision for
contributions was $0.4 million, $0.8 million and
$2.2 million for 2017, 2016 and 2015, respectively.
Deferred Compensation and Supplemental
Executive Retirement Plan
Our Amended and Restated Diamond Offshore
Management Company Supplemental Executive Retirement Plan, or
Supplemental Plan, provides benefits to a select group of our
management or other highly compensated employees to compensate such
employees for any portion of our base salary contribution and/or
matching contribution under the 401k Plan that could not be
contributed to that plan because of limitations within the Code.
Our provision for contributions to the Supplemental Plan for 2017,
2016 and 2015 was approximately $136,000, $146,000 and $153,000,
respectively.</t>
  </si>
  <si>
    <t>Segments and Geographic Area Analysis</t>
  </si>
  <si>
    <t>Segment Reporting [Abstract]</t>
  </si>
  <si>
    <t xml:space="preserve">17. Segments and
Geographic Area Analysis
Although we provide contract drilling
services with different types of offshore drilling rigs and also
provide such services in many geographic locations, we have
aggregated these operations into one reportable segment based on
the similarity of economic characteristics due to the nature of the
revenue-earning process as it relates to the offshore drilling
industry over the operating lives of our drilling rigs.
Revenues from contract drilling services by
equipment-type are listed below:
Year Ended
December 31,
2017 2016 2015
(In thousands)
Floaters:
Ultra-Deepwater $ 1,090,139 $ 989,158 $ 1,339,059
Deepwater 202,329 256,997 548,667
Mid-Water 137,607 248,846 387,549
Total Floaters 1,430,075 1,495,001 2,275,275
Jack-ups 21,144 30,213 84,909
Total contract drilling revenues 1,451,219 1,525,214 2,360,184
Revenues related to reimbursable
expenses 34,527 75,128 59,209
Total revenues $ 1,485,746 $ 1,600,342 $ 2,419,393
Geographic Areas
Our drilling rigs are highly mobile and may
be moved to other markets throughout the world in response to
market conditions or customer needs. At December 31, 2017, our
actively-marketed drilling rigs were located offshore four
countries in addition to the United States. Revenues by geographic
area are presented by attributing revenues to the individual
country or areas where the services were performed.
Year Ended
December 31,
2017 2016 2015
(In thousands)
United States $ 630,595 $ 548,024 $ 513,605
International:
South America 348,479 434,956 812,271
Australia/Asia 307,925 234,182 415,033
Europe 177,603 344,964 532,824
Mexico 21,144 38,216 145,660
855,151 1,052,318 1,905,788
Total revenues $ 1,485,746 $ 1,600,342 $ 2,419,393
An individual international country may, from
time to time, comprise a material percentage of our total contract
drilling revenues from unaffiliated customers. For the years ended
December 31, 2017, 2016 and 2015, individual countries that
comprised 5% or more of our total contract drilling revenues from
unaffiliated customers are listed below.
Year Ended
December 31,
2017 2016 2015
Brazil 18.9 % 18.0 % 23.1 %
United Kingdom 12.0 % 15.3 % 11.4 %
Malaysia 11.2 % 1.7 % 6.8 %
Australia 9.5 % 12.8 % 7.0 %
Trinidad &amp; Tobago 4.6 % 9.2 % 9.8 %
Mexico 1.4 % 2.4 % 6.0 %
Romania — 4.0 % 9.7 %
The following table presents our long-lived
tangible assets by geographic location as of December 31,
2017, 2016 and 2015. A substantial portion of our assets is
comprised of rigs that are mobile, and therefore asset locations at
the end of the period are not necessarily indicative of the
geographic distribution of the earnings generated by such assets
during the periods and may vary from period to period due to the
relocation of rigs. In circumstances where our drilling rigs were
in transit at the end of a calendar year, they have been presented
in the tables below within the geographic area in which they were
expected to operate.
December 31,
2017 (1) 2016 (1) 2015 (1)
(In thousands)
Drilling and other property and equipment,
net:
United States $ 2,300,956 $ 2,753,511 $ 3,292,474
International:
Australia/Asia/Middle East 1,714,246 1,429,563 1,224,089
South America 923,398 1,030,069 1,051,283
Europe/Africa 320,473 380,462 664,520
Mexico 2,568 133,330 146,448
2,960,685 2,973,424 3,086,340
Total $ 5,261,641 $ 5,726,935 $ 6,378,814
(1) During 2017,
2016 and 2015, we recorded aggregate impairment losses of
$99.3 million, $678.1 million and $860.4 million,
respectively, to write down certain of our drilling rigs and
related equipment with indicators of impairment to their estimated
recoverable amounts.
The following table presents the countries in
which material concentrations of our long-lived tangible assets
were located as of December 31, 2017, 2016 and
2015:
December 31,
2017 2016 2015
United States 43.7 % 48.1 % 51.6 %
Malaysia 20.6 % 13.6 % 10.4 %
Brazil 17.5 % 16.8 % 15.3 %
Australia 12.0 % 11.4 % 4.5 %
As of December 31, 2017, 2016 and 2015,
no other countries had more than a 5% concentration of our
long-lived tangible assets.
Major Customers
Our customer base includes major and
independent oil and gas companies and government-owned oil
companies. Revenues from our major customers for the years ended
December 31, 2017, 2016 and 2015 that contributed more than
10% of our total revenues are as follows:
Year Ended
December 31,
Customer 2017 2016 2015
Anadarko 24.9 % 22.4 % 12.4 %
Petróleo Brasileiro S.A. 18.9 % 17.9 % 24.1 %
Hess Corporation 16.0 % 7.7 % 0.3 %
BP 15.8 % 9.0 % 0.1 %
ExxonMobil — 5.8 % 12.4 % </t>
  </si>
  <si>
    <t>Unaudited Quarterly Financial Data</t>
  </si>
  <si>
    <t>Quarterly Financial Information Disclosure [Abstract]</t>
  </si>
  <si>
    <t>18. Unaudited
Quarterly Financial Data
Unaudited summarized financial data by
quarter for the years ended December 31, 2017 and 2016 is
shown below.
First Second Third Fourth
(In thousands, except per share data)
2017
Revenues $ 374,226 $ 399,289 $ 366,023 $ 346,208
Operating income (loss) (1) 50,859 20,824 58,581 (6,385 )
Income (loss) before income tax
expense 24,462 (7,020 ) (3,801 ) (35,081 )
Net income (loss) 23,539 15,949 10,799 (31,941 )
Net income (loss) per share, basic and
diluted $ 0.17 $ 0.12 $ 0.08 $ (0.23 )
2016
Revenues $ 470,543 $ 388,747 $ 349,178 $ 391,874
Operating income (loss) (2) 111,569 (626,669 ) 54,071 104,145
Income (loss) before income tax
expense 83,196 (666,115 ) 34,746 79,874
Net income (loss) 87,425 (589,937 ) 13,927 116,082
Net income (loss) per share, basic and
diluted $ 0.64 $ (4.30 ) $ 0.10 $ 0.85
(1) During the
second and fourth quarters of 2017, we recognized an aggregate
impairment loss of $71.2 million and $28.0 million,
respectively, to write down certain of our drilling rigs with
indicators of impairment to their estimated recoverable amounts.
See Notes 1 and 2.
(2) During the
second quarter of 2016, we recognized an aggregate impairment loss
of $678.1 million to write down certain of our drilling rigs
and related spare parts with indicators of impairment to their
estimated recoverable amounts. See Notes 1 and 2.</t>
  </si>
  <si>
    <t>General Information (Policies)</t>
  </si>
  <si>
    <t>Principles of Consolidation</t>
  </si>
  <si>
    <t>Principles of
Consolidation
Our consolidated financial statements include
the accounts of Diamond Offshore Drilling, Inc. and our
wholly-owned subsidiaries after elimination of intercompany
transactions and balances.</t>
  </si>
  <si>
    <t>Use of Estimates in the Preparation of Financial Statements</t>
  </si>
  <si>
    <t>Use of Estimates in the Preparation of
Financial Statements
The preparation of financial statements in
conformity with accounting principles generally accepted in the
United States, or U.S., or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t>
  </si>
  <si>
    <t>Cash and Cash Equivalents</t>
  </si>
  <si>
    <t>Cash and Cash
Equivalents
We consider short-term, highly liquid
investments that have an original maturity of three months or less
and deposits in money market mutual funds that are readily
convertible into cash to be cash equivalents.
The effect of exchange rate changes on cash
balances held in foreign currencies was not material for the years
ended December 31, 2017, 2016 and 2015.</t>
  </si>
  <si>
    <t>Provision for Bad Debts</t>
  </si>
  <si>
    <t>Provision for Bad
Debts
We record a provision for bad debts on a
case-by-case</t>
  </si>
  <si>
    <t>Assets Held For Sale</t>
  </si>
  <si>
    <t>Assets Held For Sale
We reported the $96.3 million and
$0.4 million carrying values of certain of our rigs being
marketed for sale as “Assets held for sale” in our
Consolidated Balance Sheets at December 31, 2017 and 2016,
respectively. The Ocean Victory Ocean Scepter jack-up Ocean Spur</t>
  </si>
  <si>
    <t>Drilling and Other Property and
Equipment
We carry our drilling and other property and
equipment at cost, less accumulated depreciation. Maintenance and
routine repairs are charged to income currently while replacements
and betterments that upgrade or increase the functionality of our
existing equipment and that significantly extend the useful life of
an existing asset are capitalized. Significant judgments,
assumptions and estimates may be required in determining whether or
not such replacements and betterments meet the criteria for
capitalization and in determining useful lives and salvage values
of such assets. Changes in these judgments, assumptions and
estimates could produce results that differ from those reported.
During the years ended December 31, 2017 and 2016, we
capitalized $69.4 million and $177.6 million,
respectively, in replacements and betterments of our drilling
fleet.
Costs incurred for major rig upgrades and/or
the construction of rigs are accumulated in
construction work-in-progress,</t>
  </si>
  <si>
    <t>Capitalized Interest</t>
  </si>
  <si>
    <t>Capitalized Interest
We capitalize interest cost for rig
construction or upgrades, as well as other qualifying projects.
During the three years ended December 31, 2017, we capitalized
interest on qualifying expenditures, primarily related to our rig
construction projects.
A reconciliation of our total interest cost
to “Interest expense, net of amounts capitalized” as
reported in our Consolidated Statements of Operations is as
follows:
For the Year
Ended December 31,
2017 2016 2015
(In thousands)
Total interest cost including amortization of
debt issuance costs $ 113,618 $ 110,748 $ 110,242
Capitalized interest (90 ) (20,814 ) (16,308 )
Total interest expense as reported $ 113,528 $ 89,934 $ 93,934</t>
  </si>
  <si>
    <t>Impairment of Long-Lived Assets</t>
  </si>
  <si>
    <t>Impairment of Long-Lived
Assets
We evaluate our property and equipment for
impairment whenever changes in circumstances indicate that the
carrying amount of an asset may not be recoverable (such as, but
not limited to, cold stacking a rig, the expectation of cold
stacking a rig in the near term, contracted backlog of less than
one year for a rig, a decision to retire or scrap a rig, or excess
spending over budget on a newbuild, construction project or major
rig upgrade). We utilize an undiscounted probability-weighted cash
flow analysis in testing an asset for potential impairment. Our
assumptions and estimates underlying this analysis include the
following:
• dayrate by
rig;
• utilization
rate by rig if active, warm stacked or cold stacked (expressed as
the actual percentage of time per year that the rig would be used
at certain dayrates);
• the per day
operating cost for each rig if active, warm stacked or cold
stacked;
• the estimated
annual cost for rig replacements and/or enhancement
programs;
• the estimated
maintenance, inspection or other reactivation costs associated with
a rig returning to work;
• salvage value
for each rig; and
• estimated
proceeds that may be received on disposition of each
rig.
Based on these assumptions, we develop a
matrix for each rig under evaluation using multiple
utilization/dayrate scenarios, to each of which we have assigned a
probability of occurrence. We arrive at a projected
probability-weighted cash flow for each rig based on the respective
matrix and compare such amount to the carrying value of the asset
to assess recoverability.
The underlying assumptions and assigned
probabilities of occurrence for utilization and dayrate scenarios
are developed using a methodology that examines historical data for
each rig, which considers the rig’s age, rated water depth
and other attributes and then assesses its future marketability in
light of the current and projected market environment at the time
of assessment. Other assumptions, such as operating, maintenance,
inspection and reactivation costs, are estimated using historical
data adjusted for known developments, cost projections for
re-entry
Management’s assumptions are
necessarily subjective and are an inherent part of our asset
impairment evaluation , oil-producing</t>
  </si>
  <si>
    <t>Fair Value of Financial Instruments</t>
  </si>
  <si>
    <t>Fair Value of Financial
Instruments
We believe that the carrying amount of our
current financial instruments approximates fair value because of
the short maturity of these instruments. See Note 7.</t>
  </si>
  <si>
    <t>Debt Issuance Costs</t>
  </si>
  <si>
    <t>Debt Issuance Costs
Deferred costs associated with our senior
notes are presented in our Consolidated Balance Sheets at
December 31, 2017 and 2016 as a reduction in the related
long-term debt and are amortized over the respective terms of the
related debt. See Note 9.</t>
  </si>
  <si>
    <t>Income Taxes
We account for income taxes in accordance
with accounting standards that require the recognition of the
amount of taxes payable or refundable for the current year and an
asset and liability approach in recognizing the amount of deferred
tax liabilities and assets for the future tax consequences of
events that have been currently recognized in our financial
statements or tax returns. In each of our tax jurisdictions we
recognize a current tax liability or asset for the estimated taxes
payable or refundable on tax returns for the current year and a
deferred tax asset or liability for the estimated future tax
effects attributable to temporary differences and carryforwards.
Deferred tax assets are reduced by a valuation allowance, if
necessary, which is determined by the amount of any tax benefits
that, based on available evidence, are not expected to be realized
under a “more likely than not” approach. Deferred tax
assets and liabilities are classified as noncurrent in a classified
statement of financial position. We make judgments regarding future
events and related estimates especially as they pertain to the
forecasting of our effective tax rate, the potential realization of
deferred tax assets such as utilization of foreign tax credits, and
exposure to the disallowance of items deducted on tax returns upon
audit.
We record interest related to accrued
unrecognized tax positions in “Interest expense, net of
amounts capitalized” and recognize penalties associated with
uncertain tax positions in “Income tax benefit” in our
Consolidated Statements of Operations. Liabilities for uncertain
tax positions, including any penalty, are denominated in the
currency of the related tax jurisdiction and are revalued for
changes in currency exchange rates. The revaluation of such
liabilities for uncertain tax positions is reported in
“Income tax benefit” in our Consolidated Statements of
Operations. See Note 15.</t>
  </si>
  <si>
    <t>Treasury Stock</t>
  </si>
  <si>
    <t>Treasury Stock
In connection with the vesting of restricted
stock units held by certain individuals, we acquired 29,416 and
7,923 shares of our common stock during 2017 and 2016, respectively
(valued at $0.5 million in 2017 and $0.2 million in
2016), in satisfaction of tax withholding obligations that were
incurred on the vesting date. See Note 4.
Depending on market conditions, we may, from
time to time, purchase shares of our common stock in the open
market or otherwise. We account for the purchase of treasury stock
using the cost method, which reports the cost of the shares
acquired in “Treasury stock” as a deduction from
stockholders’ equity in our Consolidated Balance Sheets. We
did not repurchase any shares of our outstanding common stock
during 2017, 2016 or 2015.</t>
  </si>
  <si>
    <t>Comprehensive Income (Loss)</t>
  </si>
  <si>
    <t>Comprehensive Income
(Loss)
Comprehensive income (loss) is the change in
equity of a business enterprise during a period from transactions
and other events and circumstances except those transactions
resulting from investments by owners and distributions to owners.
Comprehensive income (loss) for the three years ended
December 31, 2017, 2016 and 2015 includes net income (loss)
and unrealized holding gains and losses on marketable securities
and financial derivatives designated as cash flow accounting
hedges. See Note 10.</t>
  </si>
  <si>
    <t>Foreign Currency</t>
  </si>
  <si>
    <t>Foreign Currency
Our functional currency is the U.S. dollar.
Transactions incurred in currencies other than the U.S. dollar are
subject to gains or losses due to fluctuations in those currencies.
We report foreign currency transaction gains and losses as
“Foreign currency transaction (loss) gain” in our
Consolidated Statements of Operations and may also include, when
applicable, unrealized gains and losses to record the carrying
value of foreign currency forward exchange, or FOREX, contracts not
designated as accounting hedges and realized gains and losses from
the settlement of such contracts. The revaluation of assets and
liabilities related to foreign income taxes, including deferred tax
assets and liabilities and uncertain tax positions, including any
penalty, is reported in “Income tax benefit (expense)”
in our Consolidated Statements of Operations.</t>
  </si>
  <si>
    <t>Revenue Recognition</t>
  </si>
  <si>
    <t>Revenue Recognition
We recognize revenue from dayrate drilling
contracts as services are performed. In connection with such
drilling contracts, we may receive fees (on either a lump-sum
Some of our drilling contracts require
downtime before the start of the contract to prepare the rig to
meet customer requirements. At times, we may be compensated by the
customer for such work (on either a lump-sum
From time to time, we may receive fees from
our customers for capital improvements to our rigs (on either a
lump-sum
We record reimbursements received for the
purchase of supplies, equipment, personnel services and other
services provided at the request of our customers in accordance
with a contract or agreement, for the gross amount billed to the
customer, as “Revenues related to reimbursable
expenses” in our Consolidated Statements of
Operations.</t>
  </si>
  <si>
    <t>Recent Accounting Pronouncements</t>
  </si>
  <si>
    <t>Recent Accounting
Pronouncements
In October 2016, the Financial Accounting
Standards Board, or FASB, issued Accounting Standards Update, or
ASU, No. 2016-16, Income
Taxes (Topic 740): Intra-Entity Transfers of Assets Other Than
Inventory, 2016-16. 2016-16 2016-16. 2016-16
In August 2016, the FASB issued
ASU No. 2016-15, Statement
of Cash Flows (Topic 230): Classification of Certain Cash Receipts
and Cash Payments 2016-15. 2016-15 zero-coupon 2016-15 2016-15 2016-15
In February 2016, the FASB issued
ASU No. 2016-02, Leases
(Topic 842) 2016-02, non-lease 2016-02, 2016-02 Non-lease 2014-09. 2016-02 2016-02 2016-02 2016-02,
In May 2014, the FASB issued
ASU No. 2014-09, Revenue
from Contracts with Customers (Topic 606) 2014-09, 2014-09 2014-09 2014-09</t>
  </si>
  <si>
    <t>General Information (Tables)</t>
  </si>
  <si>
    <t>Reconciliation of Total Interest Cost to Interest Expense</t>
  </si>
  <si>
    <t>A reconciliation of our total interest cost
to “Interest expense, net of amounts capitalized” as
reported in our Consolidated Statements of Operations is as
follows:
For the Year
Ended December 31,
2017 2016 2015
(In thousands)
Total interest cost including amortization of
debt issuance costs $ 113,618 $ 110,748 $ 110,242
Capitalized interest (90 ) (20,814 ) (16,308 )
Total interest expense as reported $ 113,528 $ 89,934 $ 93,934</t>
  </si>
  <si>
    <t>Supplemental Financial Information (Tables)</t>
  </si>
  <si>
    <t>Accounts Receivable, Net of Allowance for Doubtful Accounts</t>
  </si>
  <si>
    <t>Accounts receivable, net of allowance for bad
debts, consists of the following:
December 31,
2017 2016
(In thousands)
Trade receivables $ 247,453 $ 236,040
Value added tax receivables 14,067 14,639
Related party receivables 205 149
Other 464 1,659
262,189 252,487
Allowance for bad debts (5,459 ) (5,459 )
Total $ 256,730 $ 247,028</t>
  </si>
  <si>
    <t>Changes in Provision for Bad Debts</t>
  </si>
  <si>
    <t>An analysis of the changes in our provision
for bad debts for each of the three years ended December 31,
2017, 2016 and 2015 is as follows:
For the Year Ended December 31,
2017 2016 2015
(In thousands)
Allowance for bad debts, beginning of
year $ 5,459 $ 5,724 $ 5,724
Bad debt recovery — (265 ) —
Allowance for bad debts, end of
year $ 5,459 $ 5,459 $ 5,724</t>
  </si>
  <si>
    <t>Prepaid Expenses and Other Current Assets</t>
  </si>
  <si>
    <t>Prepaid expenses and other current assets
consist of the following:
December 31,
2017 2016
(In thousands)
Rig spare parts and supplies $ 28,383 $ 25,343
Deferred mobilization costs 51,297 61,488
Prepaid BOP Lease 3,873 3,873
Prepaid insurance 3,091 3,771
Prepaid taxes 67,212 2,894
Other 3,769 4,777
Total $ 157,625 $ 102,146</t>
  </si>
  <si>
    <t>Accrued Liabilities</t>
  </si>
  <si>
    <t>Accrued liabilities consist of the
following:
December 31,
2017 2016
(In thousands)
Rig operating expenses $ 48,894 $ 33,732
Payroll and benefits 46,560 45,619
Deferred revenue 11,371 9,522
Accrued capital project/upgrade
costs 3,698 60,308
Interest payable 28,234 18,365
Personal injury and other claims 5,699 6,424
Other 10,199 8,189
Total $ 154,655 $ 182,159</t>
  </si>
  <si>
    <t>Noncash Investing and Financing Activities</t>
  </si>
  <si>
    <t>Noncash investing activities excluded from
the Consolidated Statements of Cash Flows and other supplemental
cash flow information is as follows:
December 31,
2017 2016 2015
(In thousands)
Accrued but unpaid capital expenditures at
period end $ 3,698 $ 60,308 $ 84,146
Common stock withheld for payroll tax
obligations (1) 483 181 236
Cash interest
payments (2) 97,096 105,987 110,412
Cash income taxes paid (refunded),
net:
U.S. federal — (31,151 ) (21,751 )
Foreign 43,999 48,931 69,697
State 94 1 58
(1) Represents the
cost of 29,416 and 7,923 shares of common stock withheld to satisfy
the payroll tax obligation incurred as a result of the vesting of
restricted stock units in 2017 and 2016, respectively. These costs
are presented as a deduction from stockholders’ equity in
“Treasury stock” in our Consolidated Balance Sheets at
December 31, 2017 and 2016.
(2) Interest
payments, net of amounts capitalized, were $97.0 million,
$86.1 million and $94.7 million for the years ended
December 31, 2017, 2016 and 2015, respectively.</t>
  </si>
  <si>
    <t>Stock-Based Compensation (Tables)</t>
  </si>
  <si>
    <t>Retrospective Effect of Adoption that Impacted on Balance Sheets</t>
  </si>
  <si>
    <t>The impact to our Consolidated Balance Sheets
is as follows:
Retained Additional Paid-in Capital
(In thousands)
Balance as of January 1, 2017 before
adoption $ 1,946,765 $ 2,004,514
Adjustment for making election to account for
forfeitures as they occur (634 ) 634
Balance as of January 1, 2017 after
adoption $ 1,946,131 $ 2,005,148</t>
  </si>
  <si>
    <t>Summary of Activity Under Stock Plan</t>
  </si>
  <si>
    <t>The fair value of SARs granted under the
Equity Plan (or its predecessor) during each of the years ended
December 31, 2017, 2016 and 2015 was estimated using the Black
Scholes pricing model with the following weighted average
assumptions:
Year Ended
December 31,
2017 2016 2015
Expected life of SARs (in years) 7 7 6
Expected volatility 31.70 % 45.79 % 55.12 %
Dividend yield — .60 % (1) 1.70 %
Risk free interest rate 2.09 % 1.46 % 1.66 %
(1) Represents
dividend yield related to January 2016 grant of SARs prior to our
decision in early 2016 to discontinue paying dividends.</t>
  </si>
  <si>
    <t>Weighted Average Assumptions Used in Estimating Fair Value of Options and SARs</t>
  </si>
  <si>
    <t>A summary of SARs activity under the Equity
Plan as of December 31, 2017 and changes during the year then
ended is as follows:
Number of Weighted- Weighted- (Years) Aggregate Intrinsic (In Thousands)
Awards outstanding at January 1,
2017 1,449,706 $ 67.43
Granted 66,000 $ 14.95
Exercised —
Forfeited 5,240 $ 41.88
Expired 248,352 $ 90.95
Awards outstanding at December 31,
2017 1,262,114 $ 60.16 4.3 $ 272
Awards exercisable at December 31,
2017 1,230,382 $ 60.63 4.2 $ 272</t>
  </si>
  <si>
    <t>Time-vesting RSUs [Member]</t>
  </si>
  <si>
    <t>Summary of Restricted Stock Units Awarded Under Equity Plan</t>
  </si>
  <si>
    <t>A summary of activity for time-vesting RSUs
under the Equity Plan as of December 31, 2017 and changes
during the year then ended is as follows:
Number of Weighted-
Nonvested awards at January 1,
2017 319,560 $ 23.13
Granted 276,085 $ 16.37
Vested 68,659 $ 25.08
Forfeited 55,697 $ 20.76
Nonvested awards at December 31,
2017 471,289 $ 19.15</t>
  </si>
  <si>
    <t>Performance-Vesting RSUs [Member]</t>
  </si>
  <si>
    <t>A summary of activity for performance-vesting
RSUs under the Equity Plan as of December 31, 2017 and changes
during the year then ended is as follows:
Number of Weighted-
Nonvested awards at January 1,
2017 431,706 $ 24.55
Granted 370,616 $ 16.61
Vested 18,876 $ 46.64
Forfeited 55,590 $ 19.95
Nonvested awards at December 31,
2017 727,856 $ 20.28</t>
  </si>
  <si>
    <t>Earnings (Loss) Per Share (Tables)</t>
  </si>
  <si>
    <t>Reconciliation of Numerators and Denominators of Basic and Diluted Per-Share Computations</t>
  </si>
  <si>
    <t xml:space="preserve">A reconciliation of the numerators and the
denominators of the basic and
diluted per-share
Year Ended
December 31,
2017 2016 2015
(In thousands, except per share data)
Net income (loss) — basic and
diluted (numerator): $ 18,346 $ (372,503 ) $ (274,285 )
Weighted-average shares — basic
(denominator): 137,213 137,168 137,157
Dilutive effect of stock-based
awards 52 — —
Weighted-average shares including
conversions — diluted (denominator): 137,265 137,168 137,157
Earnings (loss) per share:
Basic $ 0.13 $ (2.72 ) $ (2.00 )
Diluted $ 0.13 $ (2.72 ) $ (2.00 ) </t>
  </si>
  <si>
    <t>Securities Excluded from Computation of Diluted Earning (Loss) Per Share</t>
  </si>
  <si>
    <t xml:space="preserve">The following table sets forth the share
effects of stock-based awards excluded from the computation of
earnings (loss) per share, as the inclusion of such potentially
dilutive shares would have been antidilutive for the periods
presented.
Year Ended
December 31,
2017 2016 2015
(In thousands)
Employee and director:
Stock options — 7 26
SARs 1,315 1,505 1,553
RSUs 757 704 278 </t>
  </si>
  <si>
    <t>Derivative Financial Instruments (Tables)</t>
  </si>
  <si>
    <t>Amounts Recognized in Consolidated Balance Sheets and Consolidated Statements of Operations Related to Derivative Financial Instruments Designated as Cash Flow Hedges</t>
  </si>
  <si>
    <t xml:space="preserve">The following table presents the amounts
recognized in our Consolidated Balance Sheets and Consolidated
Statements of Operations related to our derivative financial
instruments designated as cash flow hedges for the year ended
December 31, 2015.
For the Year Ended
2015
(In thousands)
FOREX contracts:
Amount of loss recognized in AOCGL on
derivative (effective portion) $ (2,420)
Location of loss reclassified from AOCGL into
income (effective portion) Contract drilling,
Amount of loss reclassified from AOCGL into
income (effective portion) $ (7,829)
Location of loss recognized in income on
derivative (ineffective portion and amount excluded from
effectiveness testing) Foreign currency
Amount of loss recognized in income on
derivative (ineffective portion and amount excluded from
effectiveness testing) $ (1) </t>
  </si>
  <si>
    <t>Financial Instruments and Fair Value Disclosures (Tables)</t>
  </si>
  <si>
    <t>Assets and Liabilities Measured at Fair Value on Recurring and Nonrecurring Basis</t>
  </si>
  <si>
    <t>Assets and liabilities measured at fair value
are summarized below.
December 31, 2017
Fair Value
Measurements Using Assets at Fair Total Losses for Year Ended (1)
Level 1 Level 2 Level 3
(In thousands)
Recurring fair value
measurements:
Assets:
Short-term investments $ 358,019 $ — $ — $ 358,019
Nonrecurring fair value
measurements:
Assets:
Impaired assets (2) $ — $ — $ 97,261 $ 97,261 $ 99,313
(1) Represents
impairment losses of $71.3 million and $28.0 million
recognized during the second and fourth quarters of 2017,
respectively, related to our 2017 Impaired Rigs. See Note
2.
(2) Represents the
total book value as of December 31, 2017 of one
ultra-deepwater rig and one deepwater semisubmersible rig, which
were written down to their estimated fair value during the second
quarter of 2017, and one jack-up
December 31, 2016
Fair Value
Measurements Using Assets at Fair Total Losses for Year Ended (1)
Level 1 Level 2 Level 3
(In thousands)
Recurring fair value
measurements:
Assets:
Short-term investments $ 146,360 $ — $ — $ 146,360
Mortgage-backed securities — 35 — 35
Total assets $ 146,360 $ 35 $ — $ 146,395
Nonrecurring fair value
measurements:
Assets:
Impaired assets (2) $ — $ — $ 69,153 $ 69,153 $ 678,145
(1) Represents
impairment losses of $8.1 million and $670.0 million
recognized during the year ended December 31, 2016 related to
our rig spare parts and supplies and 2016 Impaired Rigs,
respectively. See Notes 2 and 3.
(2) Represents the
total book value as of December 31, 2016 for 11 drilling rigs
($45.5 million) and for rig spare parts and supplies ($23.6
million), which were previously written down to their estimated
fair value. Of the total fair value, $23.6 million,
$0.4 million and $45.1 million were reported as
“Prepaid expenses and other current assets,”
“Assets held for sale” and “Drilling and other
property and equipment, net of accumulated depreciation,”
respectively, in our Consolidated Balance Sheets at
December 31, 2016. See Notes 1, 2 and 3.</t>
  </si>
  <si>
    <t>Fair Values and Related Carrying Values of Our Debt Instruments</t>
  </si>
  <si>
    <t xml:space="preserve">December 31, 2017 December 31, 2016
Fair Value Carrying Value Fair Value Carrying Value
(In millions)
5.875% Senior Notes due 2019 $ — $ — $ 518.6 $ 499.8
3.45% Senior Notes due 2023 223.1 249.4 215.0 249.3
7.875% Senior Notes due 2025 523.1 496.5 — —
5.70% Senior Notes due 2039 405.0 497.2 392.5 497.1
4.875% Senior Notes due 2043 547.5 748.9 532.7 748.9 </t>
  </si>
  <si>
    <t>Drilling and Other Property and Equipment (Tables)</t>
  </si>
  <si>
    <t>Summary of Cost and Accumulated Depreciation of Drilling and Other Property and Equipment</t>
  </si>
  <si>
    <t>Cost and accumulated depreciation of drilling
and other property and equipment are summarized as
follows:
December 31,
2017 2016
(In thousands)
Drilling rigs and equipment $ 7,971,406 $ 8,950,385
Land and buildings 63,309 64,449
Office equipment and other 82,691 73,108
Cost 8,177,406 9,087,942
Less accumulated depreciation (2,855,765 ) (3,361,007 )
Drilling and other property and equipment,
net $ 5,261,641 $ 5,726,935</t>
  </si>
  <si>
    <t>Credit Agreement and Senior Notes (Tables)</t>
  </si>
  <si>
    <t>Summary of Senior Notes</t>
  </si>
  <si>
    <t>At December 31, 2017, our senior notes
were comprised of the following debt issues:
Principal Amount Interest
Rate Semiannual Interest Payment Dates
Debt Issue (In
millions) Maturity Date Coupon Effective
3.45% Senior Notes due 2023 $ 250.0 November 1, 2023 3.45% 3.50% May 1 and November 1
7.875% Senior Notes due 2025 $ 500.0 August 15, 2025 7.875% 8.00% February 15 and August 15
5.70% Senior Notes due 2039 $ 500.0 October 15, 2039 5.70% 5.75% April 15 and October 15
4.875% Senior Notes due 2043 $ 750.0 November 1, 2043 4.875% 4.89% May 1
and November 1</t>
  </si>
  <si>
    <t>Summary of Carrying Value of Senior Notes, Net of Unamortized Discount and Debt Issuance Costs</t>
  </si>
  <si>
    <t>At December 31, 2017 and 2016, the
carrying value of our senior notes, net of unamortized discount and
debt issuance costs, was as follows:
December 31,
2017 2016
(In thousands)
5.875% Senior Notes due 2019 $ — $ 498,679
3.45% Senior Notes due 2023 248,162 247,879
7.875% Senior Notes due 2025 489,420 —
5.70% Senior Notes due 2039 492,971 492,812
4.875% Senior Notes due 2043 741,672 741,514
Total senior notes, net $ 1,972,225 $ 1,980,884</t>
  </si>
  <si>
    <t>Aggregate Maturities of Senior Notes, Excluding Net Unamortized Discounts and Debt Issuance Costs</t>
  </si>
  <si>
    <t>As of December 31, 2017, the aggregate
annual maturity of our senior notes, excluding net unamortized
discounts and debt issuance costs of $8.1 million and
$19.7 million, respectively, was as follows:
Aggregate
(In thousands)
Year Ending
December 31,
2018 $ —
2019 —
2020 —
2021 —
2022 —
Thereafter 2,000,000
Total maturities of senior notes $ 2,000,000</t>
  </si>
  <si>
    <t>Other Comprehensive Income (Loss) (Tables)</t>
  </si>
  <si>
    <t>Components of Other Comprehensive Gain (Loss) and Related Income Tax Effects</t>
  </si>
  <si>
    <t>The following table sets forth the components
of “Other comprehensive gain (loss)” and the related
income tax effects thereon for the three years ended
December 31, 2017 and the cumulative balances in AOCGL by
component at December 31, 2017, 2016 and 2015.
Unrealized Gain
(Loss) on Total AOCGL
Derivative Marketable
(In thousands)
Balance at January 1, 2015 (3,504 ) (101 ) (3,605 )
Change in other comprehensive loss before
reclassifications, after tax of $846 and $(1) (1,574 ) (4,940 ) (6,514 )
Reclassification adjustments for items
included in Net Loss, after tax of $(2,737) and $0 5,084 — 5,084
Total other comprehensive income
(loss) 3,510 (4,940 ) (1,430 )
Balance at December 31, 2015 6 (5,041 ) (5,035 )
Change in other comprehensive loss before
reclassifications, after tax of $0 and $2 — (6,559 ) (6,559 )
Reclassification adjustments for items
included in Net Loss, after tax of $3 and $0 (5 ) 11,600 11,595
Total other comprehensive (loss)
income (5 ) 5,041 5,036
Balance at December 31, 2016 1 — 1
Reclassification adjustments for items
included in Net Loss, after tax of $2 and $0 (6 ) — (6 )
Total other comprehensive loss (6 ) — (6 )
Balance at December 31, 2017 $ (5 ) $ — $ (5 )</t>
  </si>
  <si>
    <t>Items in Consolidated Statements of Operations Affected by Reclassification Adjustments</t>
  </si>
  <si>
    <t>The following table presents the line items
in our Consolidated Statements of Operations affected by
reclassification adjustments out of AOCGL.
Major Components of AOCGL Year Ended
December 31,
Consolidated Statements of
2017 2016 2015
(In thousands)
Derivative financial
instruments:
Unrealized loss on FOREX contracts $ — $ — $ 7,829 Contract drilling, excluding
depreciation
Unrealized gain on Treasury Lock
Agreements (8 ) (8 ) (8 ) Interest
expense
2 3 (2,737 ) Income tax expense (benefit)
$ (6 ) $ (5 ) $ 5,084 Net of tax
Marketable securities:
Unrealized loss on marketable
securities $ — $ 11,600 $ — Other, net
— — — Income tax
expense
$ — $ 11,600 $ — Net of tax</t>
  </si>
  <si>
    <t>Income Taxes (Tables)</t>
  </si>
  <si>
    <t>Components of Income Tax Expense (Benefit)</t>
  </si>
  <si>
    <t>The components of income tax expense
(benefit) are as follows:
Year Ended
December 31,
2017 2016 2015
(In thousands)
Federal — current $ 6,994 $ 230 $ 63,223
State — current 95 (60 ) 93
Foreign — current 25,252 10,297 71,655
Total current 32,341 10,467 134,971
Federal — deferred (85,066 ) (108,274 ) (245,045 )
Foreign — deferred 12,939 2,011 3,011
Total deferred (72,127 ) (106,263 ) (242,034 )
Total $ (39,786 ) $ (95,796 ) $ (107,063 )</t>
  </si>
  <si>
    <t>Difference Between Actual Income Tax Expense and Tax Provision Computed by Applying Statutory Federal Income Tax Rate to Income Before Taxes</t>
  </si>
  <si>
    <t>The difference between actual income tax
expense and the tax provision computed by applying the statutory
federal income tax rate to income before taxes is attributable to
the following:
Year Ended
December 31,
2017 2016 2015
(In thousands)
Income before income tax expense:
U.S. $ (241,178 ) $ (146,037 ) $ (11,158 )
Foreign 219,738 (322,262 ) (370,190 )
$ (21,440 ) $ (468,299 ) $ (381,348 )
Expected income tax benefit at federal
statutory rate $ (7,504 ) $ (163,905 ) $ (133,472 )
Effect of tax rate changes (74,294 ) — —
Mandatory repatriation of earnings pursuant
to Tax Reform and Jobs Act 94,194 — —
Effect of foreign operations (42,102 ) 48,573 (4,906 )
Amortization of deferred charges associated
with intercompany rig sales to other tax jurisdictions — — 38,466
Valuation allowance (41,492 ) 62,400 —
Uncertain tax positions, settlements and
adjustments relating to prior years 31,726 (34,666 ) (1,114 )
Other (314 ) (8,198 ) (6,037 )
Income tax benefit $ (39,786 ) $ (95,796 ) $ (107,063 )</t>
  </si>
  <si>
    <t>Components of Deferred Income Tax Assets and Liabilities</t>
  </si>
  <si>
    <t>Deferred Income
Taxes.
December 31,
2017 2016
(In thousands)
Deferred tax assets:
Net operating loss carryforwards, or
NOLs $ 133,298 $ 159,653
Foreign tax credits 27,623 95,145
Worker’s compensation and other current
accruals 10,330 14,824
Bareboat charter deductions — 23,353
UK depreciation deduction 52,800 21,222
Anticipatory deductions and
credits 13,111 —
Deferred compensation 3,711 4,689
Foreign contribution taxes 3,806 3,857
Stock compensation awards 6,872 11,679
Deferred deductions 94 8,185
Other 3,748 2,526
Total deferred tax assets 255,393 345,133
Valuation allowance (169,224 ) (210,716 )
Net deferred tax assets 86,169 134,417
Deferred tax liabilities:
Property, plant and equipment (236,038 ) (284,480 )
Mobilization (17,192 ) (46,274 )
Other (238 ) (674 )
Total deferred tax liabilities (253,468 ) (331,428 )
Net deferred tax liability $ (167,299 ) $ (197,011 )</t>
  </si>
  <si>
    <t>Summary of Changes in Valuation Allowance</t>
  </si>
  <si>
    <t>A summary of changes in
the valuation allowance is as follows:
For the Year
Ended December 31,
2017 2016 2015
(In thousands)
Valuation allowance as of
January 1 $ 210,716 $ 146,647 $ 48,036
Establishment of valuation
allowances:
Net operating losses 20,805 10,318 82,155
Foreign tax credits 2,877 62,400 —
Other deferred tax assets 14,213 4,823 27,928
Releases of valuation allowances in various
jurisdictions (79,387 ) (13,472 ) (11,472 )
Valuation allowance as of
December 31 $ 169,224 $ 210,716 $ 146,647</t>
  </si>
  <si>
    <t>Tax Benefits of NOL Carryforwards</t>
  </si>
  <si>
    <t>Unless utilized, the NOL carryforwards will
expire between 2021 and 2037 as follows:
Year Expiring Tax Benefit of Carryforwards (In millions)
2021 $ 5.1
2022 0.2
2023 0.1
2025 28.7
2027 7.6
2036 17.9
2037 0.2
Total $ 59.8</t>
  </si>
  <si>
    <t>Schedule of Foreign Tax Credits</t>
  </si>
  <si>
    <t>Unless utilized, our excess foreign tax
credits of $27.6 million in the U.S. will expire in 2019 and
in the years 2024 to 2027 as follows:
Year Expiring Foreign Tax (In millions)
2019 $ 0.8
2024 3.1
2025 3.5
2026 20.0
2027 0.2
Total $ 27.6</t>
  </si>
  <si>
    <t>Summary of Reconciliation of Beginning and Ending Amount of Unrecognized Tax Benefits, Excluding Interest and Penalties</t>
  </si>
  <si>
    <t>A reconciliation of the beginning and ending
amount of unrecognized tax benefits, gross of tax carryforwards and
excluding interest and penalties, is as follows:
For the Year
Ended December 31,
2017 2016 2015
(In thousands)
Balance, beginning of period $ (34,970 ) $ (53,952 ) $ (57,116 )
Additions for current year tax
positions (51,260 ) (4,233 ) (7,013 )
Additions for prior year tax
positions (2,938 ) (1,020 ) (82 )
Reductions for prior year tax
positions 623 19,661 2,673
Reductions related to statute of limitation
expirations 6,681 4,574 7,586
Balance, end of period $ (81,864 ) $ (34,970 ) $ (53,952 )</t>
  </si>
  <si>
    <t>Segments and Geographic Area Analysis (Tables)</t>
  </si>
  <si>
    <t>Revenues from Contract Drilling Services by Equipment Type</t>
  </si>
  <si>
    <t>Revenues from contract drilling services by
equipment-type are listed below:
Year
Ended December 31,
2017 2016 2015
(In thousands)
Floaters:
Ultra-Deepwater $ 1,090,139 $ 989,158 $ 1,339,059
Deepwater 202,329 256,997 548,667
Mid-Water 137,607 248,846 387,549
Total Floaters 1,430,075 1,495,001 2,275,275
Jack-ups 21,144 30,213 84,909
Total contract drilling revenues 1,451,219 1,525,214 2,360,184
Revenues related to reimbursable
expenses 34,527 75,128 59,209
Total revenues $ 1,485,746 $ 1,600,342 $ 2,419,393</t>
  </si>
  <si>
    <t>Revenues by Geographic Area Presented by Attributing Revenues to Individual Country</t>
  </si>
  <si>
    <t>Revenues by geographic area are presented by
attributing revenues to the individual country or areas where the
services were performed.
Year Ended
December 31,
2017 2016 2015
(In thousands)
United States $ 630,595 $ 548,024 $ 513,605
International:
South America 348,479 434,956 812,271
Australia/Asia 307,925 234,182 415,033
Europe 177,603 344,964 532,824
Mexico 21,144 38,216 145,660
855,151 1,052,318 1,905,788
Total revenues $ 1,485,746 $ 1,600,342 $ 2,419,393</t>
  </si>
  <si>
    <t>Individual Countries that Comprised 5% or More of Our Total Contract Drilling Revenues from Unaffiliated Customers</t>
  </si>
  <si>
    <t xml:space="preserve">For the years ended December 31, 2017,
2016 and 2015, individual countries that comprised 5% or more of
our total contract drilling revenues from unaffiliated customers
are listed below.
Year Ended
December 31,
2017 2016 2015
Brazil 18.9 % 18.0 % 23.1 %
United Kingdom 12.0 % 15.3 % 11.4 %
Malaysia 11.2 % 1.7 % 6.8 %
Australia 9.5 % 12.8 % 7.0 %
Trinidad &amp; Tobago 4.6 % 9.2 % 9.8 %
Mexico 1.4 % 2.4 % 6.0 %
Romania — 4.0 % 9.7 % </t>
  </si>
  <si>
    <t>Long-Lived Tangible Assets by Geographic Location</t>
  </si>
  <si>
    <t>The following table presents our long-lived
tangible assets by geographic location as of December 31,
2017, 2016 and 2015. A substantial portion of our assets is
comprised of rigs that are mobile, and therefore asset locations at
the end of the period are not necessarily indicative of the
geographic distribution of the earnings generated by such assets
during the periods and may vary from period to period due to the
relocation of rigs. In circumstances where our drilling rigs were
in transit at the end of a calendar year, they have been presented
in the tables below within the geographic area in which they were
expected to operate.
December 31,
2017 (1) 2016 (1) 2015 (1)
(In thousands)
Drilling and other property and equipment,
net:
United States $ 2,300,956 $ 2,753,511 $ 3,292,474
International:
Australia/Asia/Middle East 1,714,246 1,429,563 1,224,089
South America 923,398 1,030,069 1,051,283
Europe/Africa 320,473 380,462 664,520
Mexico 2,568 133,330 146,448
2,960,685 2,973,424 3,086,340
Total $ 5,261,641 $ 5,726,935 $ 6,378,814
(1) During 2017,
2016 and 2015, we recorded aggregate impairment losses of
$99.3 million, $678.1 million and $860.4 million,
respectively, to write down certain of our drilling rigs and
related equipment with indicators of impairment to their estimated
recoverable amounts.</t>
  </si>
  <si>
    <t>Countries Where Parent Company had Material Concentration of Operating Assets</t>
  </si>
  <si>
    <t xml:space="preserve">The following table presents the countries in
which material concentrations of our long-lived tangible assets
were located as of December 31, 2017, 2016 and
2015:
December 31,
2017 2016 2015
United States 43.7 % 48.1 % 51.6 %
Malaysia 20.6 % 13.6 % 10.4 %
Brazil 17.5 % 16.8 % 15.3 %
Australia 12.0 % 11.4 % 4.5 % </t>
  </si>
  <si>
    <t>Revenues from Major Customers that Contributed More than 10% of Total Revenues</t>
  </si>
  <si>
    <t xml:space="preserve">Revenues from our major customers for the
years ended December 31, 2017, 2016 and 2015 that contributed
more than 10% of our total revenues are as follows:
Year Ended
December 31,
Customer 2017 2016 2015
Anadarko 24.9 % 22.4 % 12.4 %
Petróleo Brasileiro S.A. 18.9 % 17.9 % 24.1 %
Hess Corporation 16.0 % 7.7 % 0.3 %
BP 15.8 % 9.0 % 0.1 %
ExxonMobil — 5.8 % 12.4 % </t>
  </si>
  <si>
    <t>Unaudited Quarterly Financial Data (Tables)</t>
  </si>
  <si>
    <t>Unaudited summarized financial data by
quarter for the years ended December 31, 2017 and 2016 is
shown below.
First Second Third Fourth
(In thousands, except per share data)
2017
Revenues $ 374,226 $ 399,289 $ 366,023 $ 346,208
Operating income (loss) (1) 50,859 20,824 58,581 (6,385 )
Income (loss) before income tax
expense 24,462 (7,020 ) (3,801 ) (35,081 )
Net income (loss) 23,539 15,949 10,799 (31,941 )
Net income (loss) per share, basic and
diluted $ 0.17 $ 0.12 $ 0.08 $ (0.23 )
2016
Revenues $ 470,543 $ 388,747 $ 349,178 $ 391,874
Operating income (loss) (2) 111,569 (626,669 ) 54,071 104,145
Income (loss) before income tax
expense 83,196 (666,115 ) 34,746 79,874
Net income (loss) 87,425 (589,937 ) 13,927 116,082
Net income (loss) per share, basic and
diluted $ 0.64 $ (4.30 ) $ 0.10 $ 0.85
(1) During the
second and fourth quarters of 2017, we recognized an aggregate
impairment loss of $71.2 million and $28.0 million,
respectively, to write down certain of our drilling rigs with
indicators of impairment to their estimated recoverable amounts.
See Notes 1 and 2.
(2) During the
second quarter of 2016, we recognized an aggregate impairment loss
of $678.1 million to write down certain of our drilling rigs
and related spare parts with indicators of impairment to their
estimated recoverable amounts. See Notes 1 and 2.</t>
  </si>
  <si>
    <t>General Information - Additional Information (Detail) $ in Thousands</t>
  </si>
  <si>
    <t>Dec. 31, 2017USD ($)Rigsshares</t>
  </si>
  <si>
    <t>Dec. 31, 2016USD ($)shares</t>
  </si>
  <si>
    <t>Dec. 31, 2015USD ($)</t>
  </si>
  <si>
    <t>Property, Plant and Equipment [Line Items]</t>
  </si>
  <si>
    <t>Number of offshore rigs owned | Rigs</t>
  </si>
  <si>
    <t>Period considered to treat short-term, highly liquid investments as cash equivalents</t>
  </si>
  <si>
    <t>Three months or less</t>
  </si>
  <si>
    <t>Amount capitalized for asset replacements and betterments | $</t>
  </si>
  <si>
    <t>Value of shares acquired in satisfaction of tax withholding obligations | $</t>
  </si>
  <si>
    <t>Initial term of contracts minimum months</t>
  </si>
  <si>
    <t>2 months</t>
  </si>
  <si>
    <t>Initial term of contracts maximum months</t>
  </si>
  <si>
    <t>60 months</t>
  </si>
  <si>
    <t>Accounting Standards Update 2016-16 [Member]</t>
  </si>
  <si>
    <t>Reduction in retained earnings | $</t>
  </si>
  <si>
    <t>Restricted Stock Units (RSUs) [Member]</t>
  </si>
  <si>
    <t>Shares acquired in satisfaction of tax withholding obligations | shares</t>
  </si>
  <si>
    <t>Subsequent Event [Member]</t>
  </si>
  <si>
    <t>Outstanding common stock owned by Loews Corporation</t>
  </si>
  <si>
    <t>53.00%</t>
  </si>
  <si>
    <t>Assets Held for Sale [Member]</t>
  </si>
  <si>
    <t>Carrying values of rigs in disposal group | $</t>
  </si>
  <si>
    <t>Assets Held for Sale [Member] | Ocean Victory [Member]</t>
  </si>
  <si>
    <t>Ultra-deepwater Drillship [Member]</t>
  </si>
  <si>
    <t>Ultra-Deepwater Rigs [Member]</t>
  </si>
  <si>
    <t>Deepwater [Member]</t>
  </si>
  <si>
    <t>Mid-Water Floaters [Member]</t>
  </si>
  <si>
    <t>Minimum [Member]</t>
  </si>
  <si>
    <t>Estimated useful life for drilling rigs and equipment</t>
  </si>
  <si>
    <t>3 years</t>
  </si>
  <si>
    <t>Maximum [Member]</t>
  </si>
  <si>
    <t>30 years</t>
  </si>
  <si>
    <t>General Information - Reconciliation of Total Interest Cost to Interest Expense, Net of Amounts Capitalized (Detail) - USD ($) $ in Thousands</t>
  </si>
  <si>
    <t>Interest Costs Incurred [Abstract]</t>
  </si>
  <si>
    <t>Total interest cost including amortization of debt issuance costs</t>
  </si>
  <si>
    <t>Capitalized interest</t>
  </si>
  <si>
    <t>Total interest expense as reported</t>
  </si>
  <si>
    <t>Asset Impairments - Additional Information (Detail) $ in Thousands</t>
  </si>
  <si>
    <t>3 Months Ended</t>
  </si>
  <si>
    <t>Dec. 31, 2017USD ($)</t>
  </si>
  <si>
    <t>Jun. 30, 2017USD ($)</t>
  </si>
  <si>
    <t>Jun. 30, 2016USD ($)</t>
  </si>
  <si>
    <t>Sep. 30, 2015USD ($)</t>
  </si>
  <si>
    <t>Mar. 31, 2015USD ($)</t>
  </si>
  <si>
    <t>Dec. 31, 2017USD ($)Rigs</t>
  </si>
  <si>
    <t>Dec. 31, 2016USD ($)Rigs</t>
  </si>
  <si>
    <t>Dec. 31, 2015USD ($)Rigs</t>
  </si>
  <si>
    <t>Schedule Of Asset Impairment Charges [Line Items]</t>
  </si>
  <si>
    <t>Impairment of assets | $</t>
  </si>
  <si>
    <t>2017 Impaired Rigs [Member]</t>
  </si>
  <si>
    <t>Number of rigs evaluated for impairment</t>
  </si>
  <si>
    <t>Number of rigs impaired</t>
  </si>
  <si>
    <t>Impaired long-lived assets held and used, method for determining fair value</t>
  </si>
  <si>
    <t>We estimated the fair value of two of the 2017 Impaired Rigs using an income approach in which the fair value was estimated based on a calculation of the rig’s discounted future net cash flows over its remaining economic life, which utilized significant unobservable inputs, including, but not limited to, assumptions related to estimated dayrate revenue, rig utilization, estimated reactivation and regulatory survey costs, as well as estimated proceeds that may be received on ultimate disposition of the rig. The fair value of the other 2017 Impaired Rig was estimated using a market approach, which required us to estimate the value that would be received for the rig in the principal or most advantageous market for that rig in an orderly transaction between market participants. This estimate was primarily based on an indicative bid to purchase the rig, as well as our evaluation of other market data points; however, the rig has not been sold. Our fair value estimates were representative of Level 3 fair value measurements due to the significant level of estimation involved and the lack of transparency as to the inputs used.</t>
  </si>
  <si>
    <t>2016 Impaired Rigs [Member]</t>
  </si>
  <si>
    <t>We estimated the fair value of the 2016 Impaired Rigs using an income approach,  as described above. Our fair value estimates were representative of Level 3 fair  value measurements due to the significant level of estimation involved and the  lack of transparency as to the inputs used</t>
  </si>
  <si>
    <t>2015 Impaired Rigs [Member]</t>
  </si>
  <si>
    <t>We estimated the fair value of 16 of the 2015 Impaired Rigs utilizing a market  approach, as described above. We estimated the fair value of the one remaining  2015 Impaired Rig using an income approach, as discussed above. Our fair value  estimates are representative of Level 3 fair value measurements due to the  significant level of estimation involved and the lack of transparency as to the  inputs used.</t>
  </si>
  <si>
    <t>Ultra-deep Water Rigs [Member] | 2017 Impaired Rigs [Member]</t>
  </si>
  <si>
    <t>Ultra-deep Water Rigs [Member] | 2016 Impaired Rigs [Member]</t>
  </si>
  <si>
    <t>Ultra-deep Water Rigs [Member] | 2015 Impaired Rigs [Member]</t>
  </si>
  <si>
    <t>Deep Water Rigs [Member] | 2017 Impaired Rigs [Member]</t>
  </si>
  <si>
    <t>Deep Water Rigs [Member] | 2016 Impaired Rigs [Member]</t>
  </si>
  <si>
    <t>Deep Water Rigs [Member] | 2015 Impaired Rigs [Member]</t>
  </si>
  <si>
    <t>Jack-ups [Member] | 2017 Impaired Rigs [Member]</t>
  </si>
  <si>
    <t>Jack-ups [Member] | 2015 Impaired Rigs [Member]</t>
  </si>
  <si>
    <t>Mid-Water Drilling Rigs [Member] | 2016 Impaired Rigs [Member]</t>
  </si>
  <si>
    <t>Mid-Water Drilling Rigs [Member] | 2015 Impaired Rigs [Member]</t>
  </si>
  <si>
    <t>Rig with Fair Values Estimated Using Market Approach [Member] | 2015 Impaired Rigs [Member]</t>
  </si>
  <si>
    <t>Total rigs estimated using market approach</t>
  </si>
  <si>
    <t>Rig with Fair Values Estimated Using Income Approach [Member] | 2015 Impaired Rigs [Member]</t>
  </si>
  <si>
    <t>Total rigs estimated using income approach</t>
  </si>
  <si>
    <t>Supplemental Financial Information - Accounts Receivable, Net of Allowance for Doubtful Accounts (Detail) - USD ($) $ in Thousands</t>
  </si>
  <si>
    <t>Dec. 31, 2014</t>
  </si>
  <si>
    <t>Receivables [Abstract]</t>
  </si>
  <si>
    <t>Trade receivables</t>
  </si>
  <si>
    <t>Value added tax receivables</t>
  </si>
  <si>
    <t>Related party receivables</t>
  </si>
  <si>
    <t>Receivables Gross Current, Total</t>
  </si>
  <si>
    <t>Allowance for bad debts</t>
  </si>
  <si>
    <t>Supplemental Financial Information - Changes in Provision for Bad Debts (Detail) - USD ($) $ in Thousands</t>
  </si>
  <si>
    <t>Allowance for bad debts, beginning of year</t>
  </si>
  <si>
    <t>Allowance for bad debts, end of year</t>
  </si>
  <si>
    <t>Supplemental Financial Information - Prepaid Expenses and Other Current Assets (Detail) - USD ($) $ in Thousands</t>
  </si>
  <si>
    <t>Deferred Costs, Capitalized, Prepaid, and Other Assets Disclosure [Abstract]</t>
  </si>
  <si>
    <t>Rig spare parts and supplies</t>
  </si>
  <si>
    <t>Deferred mobilization costs</t>
  </si>
  <si>
    <t>Prepaid BOP Lease</t>
  </si>
  <si>
    <t>Prepaid insurance</t>
  </si>
  <si>
    <t>Prepaid taxes</t>
  </si>
  <si>
    <t>Supplemental Financial Information - Additional Information (Detail) - USD ($) $ in Thousands</t>
  </si>
  <si>
    <t>Jun. 30, 2016</t>
  </si>
  <si>
    <t>Condensed Financial Statements, Captions [Line Items]</t>
  </si>
  <si>
    <t>2017 Reduction Plan [Member]</t>
  </si>
  <si>
    <t>Accrued costs associated with Corporate Reduction Plan</t>
  </si>
  <si>
    <t>2017 Reduction Plan [Member] | Rig Operating Expenses [Member]</t>
  </si>
  <si>
    <t>2017 Reduction Plan [Member] | Payroll and Benefits [Member]</t>
  </si>
  <si>
    <t>Rig Spare Parts and Supplies [Member]</t>
  </si>
  <si>
    <t>Supplemental Financial Information - Accrued Liabilities (Detail) - USD ($) $ in Thousands</t>
  </si>
  <si>
    <t>Payables and Accruals [Abstract]</t>
  </si>
  <si>
    <t>Rig operating expenses</t>
  </si>
  <si>
    <t>Payroll and benefits</t>
  </si>
  <si>
    <t>Deferred revenue</t>
  </si>
  <si>
    <t>Accrued capital project/upgrade costs</t>
  </si>
  <si>
    <t>Interest payable</t>
  </si>
  <si>
    <t>Personal injury and other claims</t>
  </si>
  <si>
    <t>Supplemental Financial Information - Noncash Investing and Financing Activities (Detail) - USD ($) $ in Thousands</t>
  </si>
  <si>
    <t>Accrued but unpaid capital expenditures at period end</t>
  </si>
  <si>
    <t>Common stock withheld for payroll tax obligations</t>
  </si>
  <si>
    <t>Cash interest payments</t>
  </si>
  <si>
    <t>U.S Federal [Member]</t>
  </si>
  <si>
    <t>Cash income taxes paid (refunded), net:</t>
  </si>
  <si>
    <t>Cash income taxes paid, net of refunds</t>
  </si>
  <si>
    <t>Foreign [Member]</t>
  </si>
  <si>
    <t>State [Member]</t>
  </si>
  <si>
    <t>Supplemental Financial Information - Noncash Investing and Financing Activities (Parenthetical) (Detail) - USD ($) $ in Millions</t>
  </si>
  <si>
    <t>Interest payments, net of amounts capitalized</t>
  </si>
  <si>
    <t>Restricted Stock [Member]</t>
  </si>
  <si>
    <t>Number of shares of common stock withheld</t>
  </si>
  <si>
    <t>Stock-Based Compensation - Additional Information (Detail) - USD ($)</t>
  </si>
  <si>
    <t>ASU, No. 2016-09 [Member]</t>
  </si>
  <si>
    <t>Share-based Compensation Arrangement by Share-based Payment Award [Line Items]</t>
  </si>
  <si>
    <t>Reduction in retained earnings</t>
  </si>
  <si>
    <t>Stock Appreciation Rights (SARs) [Member]</t>
  </si>
  <si>
    <t>Stock options and SARs, vesting period</t>
  </si>
  <si>
    <t>4 years</t>
  </si>
  <si>
    <t>Expiration (in years)</t>
  </si>
  <si>
    <t>10 years</t>
  </si>
  <si>
    <t>Weighted-average grant date fair values of awards granted</t>
  </si>
  <si>
    <t>Intrinsic value of awards exercised</t>
  </si>
  <si>
    <t>Fair value of awards vested</t>
  </si>
  <si>
    <t>Number of Equity Instruments Awarded in Period</t>
  </si>
  <si>
    <t>Risk free interest rate used to value non-participating awards</t>
  </si>
  <si>
    <t>1.48%</t>
  </si>
  <si>
    <t>Number of Awards, vested</t>
  </si>
  <si>
    <t>Time-vesting RSUs [Member] | Two Years from the Date of Grant [Member]</t>
  </si>
  <si>
    <t>Percentage of RSUs vesting</t>
  </si>
  <si>
    <t>50.00%</t>
  </si>
  <si>
    <t>Time-vesting RSUs [Member] | Three Year from the Date of Grant [Member]</t>
  </si>
  <si>
    <t>Equity Plan [Member]</t>
  </si>
  <si>
    <t>Compensation cost recognized for time-vested awards</t>
  </si>
  <si>
    <t>Tax benefits recognized</t>
  </si>
  <si>
    <t>Unrecognized compensation cost related to nonvested awards under the Equity Plan</t>
  </si>
  <si>
    <t>Expected weighted average period to recognized compensation cost related to nonvested awards under the Equity Plan</t>
  </si>
  <si>
    <t>2 years</t>
  </si>
  <si>
    <t>Equity Plan [Member] | Maximum [Member]</t>
  </si>
  <si>
    <t>Number of shares of common stock available for issuance</t>
  </si>
  <si>
    <t>Stock-Based Compensation - Retrospective Effect of Adoption that Impacted on Balance Sheets (Detail) - USD ($) $ in Thousands</t>
  </si>
  <si>
    <t>Jan. 01, 2017</t>
  </si>
  <si>
    <t>Scenario, Previously Reported [Member]</t>
  </si>
  <si>
    <t>Restatement Adjustment [Member]</t>
  </si>
  <si>
    <t>Stock-Based Compensation - Weighted Average Assumptions Used in Estimating Fair Value of Options and SARs (Detail) - Stock Appreciation Rights (SARs) [Member]</t>
  </si>
  <si>
    <t>Expected life of SARs (in years)</t>
  </si>
  <si>
    <t>7 years</t>
  </si>
  <si>
    <t>6 years</t>
  </si>
  <si>
    <t>Expected volatility</t>
  </si>
  <si>
    <t>31.70%</t>
  </si>
  <si>
    <t>45.79%</t>
  </si>
  <si>
    <t>55.12%</t>
  </si>
  <si>
    <t>Dividend yield</t>
  </si>
  <si>
    <t>0.60%</t>
  </si>
  <si>
    <t>1.70%</t>
  </si>
  <si>
    <t>Risk free interest rate</t>
  </si>
  <si>
    <t>2.09%</t>
  </si>
  <si>
    <t>1.46%</t>
  </si>
  <si>
    <t>1.66%</t>
  </si>
  <si>
    <t>Stock-Based Compensation - Summary of Activity Under Stock Plan (Detail) - Stock Appreciation Rights (SARs) [Member] $ / shares in Units, $ in Thousands</t>
  </si>
  <si>
    <t>Dec. 31, 2017USD ($)$ / sharesshares</t>
  </si>
  <si>
    <t>Number of Awards Outstanding, Beginning Balance | shares</t>
  </si>
  <si>
    <t>Number of Awards, granted | shares</t>
  </si>
  <si>
    <t>Number of Awards, exercised | shares</t>
  </si>
  <si>
    <t>Number of Awards, forfeited | shares</t>
  </si>
  <si>
    <t>Number of Awards, expired | shares</t>
  </si>
  <si>
    <t>Number of Awards, Outstanding, Ending Balance | shares</t>
  </si>
  <si>
    <t>Number of Awards, exercisable | shares</t>
  </si>
  <si>
    <t>Weighted-Average Exercise Price Outstanding, Beginning Balance | $ / shares</t>
  </si>
  <si>
    <t>Weighted-Average Exercise Price, granted | $ / shares</t>
  </si>
  <si>
    <t>Weighted-Average Exercise Price, exercised | $ / shares</t>
  </si>
  <si>
    <t>Weighted-Average Exercise Price, forfeited | $ / shares</t>
  </si>
  <si>
    <t>Weighted-Average Exercise Price, expired | $ / shares</t>
  </si>
  <si>
    <t>Weighted-Average Exercise Price Outstanding, Ending Balance | $ / shares</t>
  </si>
  <si>
    <t>Weighted-Average Exercise Price Outstanding, exercisable | $ / shares</t>
  </si>
  <si>
    <t>Weighted-Average Remaining Contractual Term, outstanding</t>
  </si>
  <si>
    <t>4 years 3 months 19 days</t>
  </si>
  <si>
    <t>Weighted-Average Remaining Contractual Term, exercisable</t>
  </si>
  <si>
    <t>4 years 2 months 12 days</t>
  </si>
  <si>
    <t>Aggregate Intrinsic Value, outstanding | $</t>
  </si>
  <si>
    <t>Aggregate Intrinsic Value, exercisable | $</t>
  </si>
  <si>
    <t>Stock-Based Compensation - Summary of Restricted Stock Units Awarded Under Equity Plan (Detail) - $ / shares</t>
  </si>
  <si>
    <t>Number of Awards, Nonvested, Beginning Balance</t>
  </si>
  <si>
    <t>Number of Awards, granted</t>
  </si>
  <si>
    <t>Number of Awards, forfeited</t>
  </si>
  <si>
    <t>Number of Awards, Nonvested, Ending Balance</t>
  </si>
  <si>
    <t>Weighted-Average Grant Date Fair Value Per Share, Nonvested, Beginning Balance</t>
  </si>
  <si>
    <t>Weighted-Average Grant Date Fair Value Per Share, granted</t>
  </si>
  <si>
    <t>Weighted-Average Grant Date Fair Value Per Share, vested</t>
  </si>
  <si>
    <t>Weighted-Average Grant Date Fair Value Per Share, forfeited</t>
  </si>
  <si>
    <t>Weighted-Average Grant Date Fair Value Per Share, Nonvested, Ending Balance</t>
  </si>
  <si>
    <t>Earnings (Loss) Per Share - Reconciliation of Numerators and Denominators of Basic and Diluted Per-Share Computations (Detail) - USD ($) $ / shares in Units, shares in Thousands, $ in Thousands</t>
  </si>
  <si>
    <t>Sep. 30, 2017</t>
  </si>
  <si>
    <t>Mar. 31, 2017</t>
  </si>
  <si>
    <t>Sep. 30, 2016</t>
  </si>
  <si>
    <t>Mar. 31, 2016</t>
  </si>
  <si>
    <t>Net income (loss) - basic and diluted (numerator):</t>
  </si>
  <si>
    <t>Weighted-average shares - basic (denominator):</t>
  </si>
  <si>
    <t>Dilutive effect of stock-based awards</t>
  </si>
  <si>
    <t>Weighted-average shares including conversions - diluted (denominator):</t>
  </si>
  <si>
    <t>Earnings (Loss) Per Share - Securities Excluded from Computation of Diluted Earning (Loss) Per Share (Detail) - shares shares in Thousands</t>
  </si>
  <si>
    <t>Stock Options [Member]</t>
  </si>
  <si>
    <t>Employee and director:</t>
  </si>
  <si>
    <t>Securities excluded from computation of diluted earning per share</t>
  </si>
  <si>
    <t>Derivative Financial Instruments - Additional Information (Detail) - USD ($)</t>
  </si>
  <si>
    <t>Derivative Instruments, Gain (Loss) [Line Items]</t>
  </si>
  <si>
    <t>Notional amount of foreign currency contracts settled</t>
  </si>
  <si>
    <t>Derivative contracts outstanding</t>
  </si>
  <si>
    <t>Amount of loss recognized</t>
  </si>
  <si>
    <t>Contract Drilling [Member] | FOREX Contracts Designated as Accounting Hedges [Member]</t>
  </si>
  <si>
    <t>Reclassification out of Accumulated Other Comprehensive Income [Member]</t>
  </si>
  <si>
    <t>Amount reclassified from AOCGL due to the probability of a forecasted transaction not occurring</t>
  </si>
  <si>
    <t>Derivative Financial Instruments - Amounts Recognized in Consolidated Balance Sheets and Consolidated Statements of Operations Related to Derivative Financial Instruments Designated as Cash Flow Hedges (Detail) - Derivative Designated as Accounting Hedges [Member] - FOREX Contracts [Member] $ in Thousands</t>
  </si>
  <si>
    <t>Amount of loss recognized in AOCGL on derivative (effective portion)</t>
  </si>
  <si>
    <t>Contract Drilling Expense [Member]</t>
  </si>
  <si>
    <t>Amount of loss reclassified from AOCGL into income (effective portion)</t>
  </si>
  <si>
    <t>Foreign Currency Transaction Gain (Loss) [Member]</t>
  </si>
  <si>
    <t>Amount of loss recognized in income on derivative (ineffective portion and amount excluded from effectiveness testing)</t>
  </si>
  <si>
    <t>Financial Instruments and Fair Value Disclosures - Additional Information (Detail) - USD ($)</t>
  </si>
  <si>
    <t>Oct. 18, 2016</t>
  </si>
  <si>
    <t>Dec. 31, 2013</t>
  </si>
  <si>
    <t>Fair Value, Assets and Liabilities Measured on Recurring and Nonrecurring Basis [Line Items]</t>
  </si>
  <si>
    <t>Transfers between fair value levels</t>
  </si>
  <si>
    <t>Measurement period for determining fair value of debt instruments</t>
  </si>
  <si>
    <t>Level 1 [Member] | Cash Held in Money Market Funds [Member]</t>
  </si>
  <si>
    <t>Fair value of investments</t>
  </si>
  <si>
    <t>Level 1 [Member] | Time Deposits [Member]</t>
  </si>
  <si>
    <t>Niko [Member]</t>
  </si>
  <si>
    <t>Amount receivable under settlement agreement</t>
  </si>
  <si>
    <t>Cash received pursuant to Settlement Agreement</t>
  </si>
  <si>
    <t>Percentage of future payments of amounts to be retained pursuant to waterfall distribution under credit facility</t>
  </si>
  <si>
    <t>20.00%</t>
  </si>
  <si>
    <t>Cash proceeds from legal settlements</t>
  </si>
  <si>
    <t>Financial Instruments and Fair Value Disclosures - Assets and Liabilities Measured at Fair Value on Recurring and Nonrecurring Basis (Detail) - USD ($) $ in Thousands</t>
  </si>
  <si>
    <t>Assets:</t>
  </si>
  <si>
    <t>Loss on assets</t>
  </si>
  <si>
    <t>Carrying value of impaired assets</t>
  </si>
  <si>
    <t>Fair Value Measurements, Recurring [Member]</t>
  </si>
  <si>
    <t>Short-term investments</t>
  </si>
  <si>
    <t>Mortgage-backed securities</t>
  </si>
  <si>
    <t>Fair Value Measurements, Recurring [Member] | Level 1 [Member]</t>
  </si>
  <si>
    <t>Fair Value Measurements, Recurring [Member] | Level 2 [Member]</t>
  </si>
  <si>
    <t>Nonrecurring Fair Value Measurements [Member]</t>
  </si>
  <si>
    <t>Nonrecurring Fair Value Measurements [Member] | Level 3 [Member]</t>
  </si>
  <si>
    <t>Financial Instruments and Fair Value Disclosures - Assets and Liabilities Measured at Fair Value on Recurring and Nonrecurring Basis (Parenthetical) (Detail) $ in Thousands</t>
  </si>
  <si>
    <t>Book value of physical assets</t>
  </si>
  <si>
    <t>Held for Sale [Member]</t>
  </si>
  <si>
    <t>Number of rigs written down to their estimated fair value | Rigs</t>
  </si>
  <si>
    <t>2017 Impaired Rigs [Member] | Jack-ups [Member]</t>
  </si>
  <si>
    <t>Nonrecurring Fair Value Measurements [Member] | Drilling Rigs [Member]</t>
  </si>
  <si>
    <t>Nonrecurring Fair Value Measurements [Member] | Ultra-Deepwater Rigs [Member]</t>
  </si>
  <si>
    <t>Nonrecurring Fair Value Measurements [Member] | Deepwater Semisubmersible Rigs [Member]</t>
  </si>
  <si>
    <t>Nonrecurring Fair Value Measurements [Member] | Jack-ups [Member]</t>
  </si>
  <si>
    <t>Prepaid Expenses and Other Current Assets [Member]</t>
  </si>
  <si>
    <t>Financial Instruments and Fair Value Disclosures - Fair Value and Related Carrying Values of Our Debt Instruments (Detail) - USD ($) $ in Millions</t>
  </si>
  <si>
    <t>5.875% Senior Notes due 2019 [Member]</t>
  </si>
  <si>
    <t>Fair Value, Balance Sheet Grouping, Financial Statement Captions [Line Items]</t>
  </si>
  <si>
    <t>Fair Value</t>
  </si>
  <si>
    <t>Carrying Value</t>
  </si>
  <si>
    <t>3.45% Senior Notes due 2023 [Member]</t>
  </si>
  <si>
    <t>7.875% Senior Notes due 2025 [Member]</t>
  </si>
  <si>
    <t>5.70% Senior Notes due 2039 [Member]</t>
  </si>
  <si>
    <t>4.875% Senior Notes due 2043 [Member]</t>
  </si>
  <si>
    <t>Financial Instruments and Fair Value Disclosures - Fair Value and Related Carrying Values of Our Debt Instruments (Parenthetical) (Detail)</t>
  </si>
  <si>
    <t>Interest rate of senior notes</t>
  </si>
  <si>
    <t>5.875%</t>
  </si>
  <si>
    <t>3.45%</t>
  </si>
  <si>
    <t>7.875%</t>
  </si>
  <si>
    <t>5.70%</t>
  </si>
  <si>
    <t>4.875%</t>
  </si>
  <si>
    <t>Drilling and Other Property and Equipment - Summary of Cost and Accumulated Depreciation of Drilling and Other Property and Equipment (Detail) - USD ($) $ in Thousands</t>
  </si>
  <si>
    <t>Property and equipment</t>
  </si>
  <si>
    <t>Less accumulated depreciation</t>
  </si>
  <si>
    <t>Drilling and other property and equipment, net</t>
  </si>
  <si>
    <t>Drilling Rigs and Equipment [Member]</t>
  </si>
  <si>
    <t>Land and Buildings [Member]</t>
  </si>
  <si>
    <t>Office Equipment and Other [Member]</t>
  </si>
  <si>
    <t>Drilling and Other Property and Equipment - Additional Information (Detail) - USD ($) $ in Thousands</t>
  </si>
  <si>
    <t>Credit Agreement and Senior Notes - Credit Agreement - Additional Information (Detail) - USD ($)</t>
  </si>
  <si>
    <t>Oct. 22, 2015</t>
  </si>
  <si>
    <t>Debt Instrument [Line Items]</t>
  </si>
  <si>
    <t>Commitment fee on unused commitments</t>
  </si>
  <si>
    <t>0.20%</t>
  </si>
  <si>
    <t>Ratio of consolidated indebtedness to total capitalization</t>
  </si>
  <si>
    <t>60.00%</t>
  </si>
  <si>
    <t>Borrowings outstanding</t>
  </si>
  <si>
    <t>Borrowings weighted average interest rate</t>
  </si>
  <si>
    <t>1.90%</t>
  </si>
  <si>
    <t>Amount outstanding under credit agreement</t>
  </si>
  <si>
    <t>Additional amount available under Credit Agreement</t>
  </si>
  <si>
    <t>Eurodollar [Member]</t>
  </si>
  <si>
    <t>Basis point increase</t>
  </si>
  <si>
    <t>1.00%</t>
  </si>
  <si>
    <t>Federal Funds Rate [Member]</t>
  </si>
  <si>
    <t>0.50%</t>
  </si>
  <si>
    <t>ABR Loans [Member]</t>
  </si>
  <si>
    <t>Interest margin</t>
  </si>
  <si>
    <t>0.25%</t>
  </si>
  <si>
    <t>Eurodollar Loans [Member]</t>
  </si>
  <si>
    <t>1.25%</t>
  </si>
  <si>
    <t>Swingline Loans [Member]</t>
  </si>
  <si>
    <t>Amount available for general purposes</t>
  </si>
  <si>
    <t>Revolving Credit Facility [Member]</t>
  </si>
  <si>
    <t>Maturity period of credit agreement</t>
  </si>
  <si>
    <t>Oct. 22,
		2020</t>
  </si>
  <si>
    <t>Additional amount available under revolving credit facility</t>
  </si>
  <si>
    <t>Extension of the maturity date under credit agreement</t>
  </si>
  <si>
    <t>One additional one-year extension of the maturity date</t>
  </si>
  <si>
    <t>Credit Agreement Commitments Mature on March 17, 2019 [Member]</t>
  </si>
  <si>
    <t>Mar. 17,
		2019</t>
  </si>
  <si>
    <t>Credit Agreement Commitments Mature on October 22, 2019 [Member]</t>
  </si>
  <si>
    <t>Oct. 22,
		2019</t>
  </si>
  <si>
    <t>Letters of Credit [Member]</t>
  </si>
  <si>
    <t>Swingline Loan Facility [Member]</t>
  </si>
  <si>
    <t>Swingline loans bear interest description</t>
  </si>
  <si>
    <t>Swingline loans bear interest, at our option, at a rate per annum equal to (i) the ABR plus the applicable interest margin for ABR loans or (ii) the daily one-month Eurodollar Rate plus the applicable interest margin for Eurodollar loans</t>
  </si>
  <si>
    <t>Performance Letters of Credit [Member]</t>
  </si>
  <si>
    <t>Participation fees for letters of credit</t>
  </si>
  <si>
    <t>0.625%</t>
  </si>
  <si>
    <t>Other Letter of Credit [Member]</t>
  </si>
  <si>
    <t>Credit Agreement and Senior Notes - Summary of Senior Notes (Detail) - USD ($) $ in Millions</t>
  </si>
  <si>
    <t>1 Months Ended</t>
  </si>
  <si>
    <t>Aug. 31, 2017</t>
  </si>
  <si>
    <t>Aggregate Principal Amount</t>
  </si>
  <si>
    <t>Maturity date</t>
  </si>
  <si>
    <t>Nov. 1,
		2023</t>
  </si>
  <si>
    <t>Interest rate Coupon, senior notes</t>
  </si>
  <si>
    <t>Interest rate Effective, senior notes</t>
  </si>
  <si>
    <t>3.50%</t>
  </si>
  <si>
    <t>Semiannual Interest Payment Dates</t>
  </si>
  <si>
    <t>May 1 and November 1</t>
  </si>
  <si>
    <t>Aug. 15,
		2025</t>
  </si>
  <si>
    <t>8.00%</t>
  </si>
  <si>
    <t>February 15 and August 15</t>
  </si>
  <si>
    <t>Oct. 15,
		2039</t>
  </si>
  <si>
    <t>5.75%</t>
  </si>
  <si>
    <t>April 15 and October 15</t>
  </si>
  <si>
    <t>Nov. 1,
		2043</t>
  </si>
  <si>
    <t>4.89%</t>
  </si>
  <si>
    <t>Credit Agreement and Senior Notes - Summary of Senior Notes (Parenthetical) (Detail)</t>
  </si>
  <si>
    <t>Credit Agreement and Senior Notes - Summary of Carrying Value of Senior Notes, Net of Unamortized Discount and Debt Issuance Costs (Detail) - USD ($) $ in Thousands</t>
  </si>
  <si>
    <t>Senior Notes</t>
  </si>
  <si>
    <t>Credit Agreement and Senior Notes - Summary of Carrying Value of Senior Notes, Net of Unamortized Discount and Debt Issuance Costs (Parenthetical) (Detail)</t>
  </si>
  <si>
    <t>Credit Agreement and Senior Notes - Senior Notes - Additional Information (Detail) - USD ($) $ in Thousands</t>
  </si>
  <si>
    <t>Unamortized discounts, net</t>
  </si>
  <si>
    <t>Debt issuance costs, net</t>
  </si>
  <si>
    <t>Aggregate principal amount of senior unsecured notes</t>
  </si>
  <si>
    <t>3.45% Senior Notes due 2023 [Member] | Minimum [Member]</t>
  </si>
  <si>
    <t>Notice period for redemption of senior notes</t>
  </si>
  <si>
    <t>15 days</t>
  </si>
  <si>
    <t>3.45% Senior Notes due 2023 [Member] | Maximum [Member]</t>
  </si>
  <si>
    <t>60 days</t>
  </si>
  <si>
    <t>4.875% Senior Notes due 2043 [Member] | Minimum [Member]</t>
  </si>
  <si>
    <t>4.875% Senior Notes due 2043 [Member] | Maximum [Member]</t>
  </si>
  <si>
    <t>7.875% Senior Notes due 2025 [Member] | Minimum [Member]</t>
  </si>
  <si>
    <t>7.875% Senior Notes due 2025 [Member] | Maximum [Member]</t>
  </si>
  <si>
    <t>Redemption of outstanding senior notes</t>
  </si>
  <si>
    <t>5.70% Senior Notes due 2039 [Member] | Minimum [Member]</t>
  </si>
  <si>
    <t>5.70% Senior Notes due 2039 [Member] | Maximum [Member]</t>
  </si>
  <si>
    <t>Credit Agreement and Senior Notes - Aggregate Maturities of Senior Notes, Excluding Net Unamortized Discounts and Debt Issuance Costs (Detail) $ in Thousands</t>
  </si>
  <si>
    <t>Thereafter</t>
  </si>
  <si>
    <t>Total maturities of senior notes</t>
  </si>
  <si>
    <t>Other Comprehensive Income (Loss) - Components of Other Comprehensive Gain (Loss) and Related Income Tax Effects (Detail) - USD ($) $ in Thousands</t>
  </si>
  <si>
    <t>Accumulated Other Comprehensive Income (Loss) [Line Items]</t>
  </si>
  <si>
    <t>Beginning balance</t>
  </si>
  <si>
    <t>Change in other comprehensive loss before reclassifications</t>
  </si>
  <si>
    <t>Reclassification adjustments for items included in Net Income (Loss)</t>
  </si>
  <si>
    <t>Ending balance</t>
  </si>
  <si>
    <t>Derivative Financial Instrument [Member]</t>
  </si>
  <si>
    <t>Marketable Securities [Member]</t>
  </si>
  <si>
    <t>Other Comprehensive Income (Loss) - Components of Other Comprehensive Gain (Loss) and Related Income Tax Effects (Parenthetical) (Detail) - USD ($) $ in Thousands</t>
  </si>
  <si>
    <t>Change in other comprehensive loss on derivatives, tax expense (benefit)</t>
  </si>
  <si>
    <t>Change in other comprehensive loss on marketable securities, tax (expense) benefit</t>
  </si>
  <si>
    <t>Reclassification adjustments for items included in Net Income (Loss) on derivatives, tax (expense) benefit</t>
  </si>
  <si>
    <t>Reclassification adjustments for items included in Net Income (Loss) on marketable securities, tax (expense) benefit</t>
  </si>
  <si>
    <t>Other Comprehensive Income (Loss) - Items in Consolidated Statements of Operations Affected by Reclassification Adjustments (Detail) - USD ($) $ in Thousands</t>
  </si>
  <si>
    <t>Reclassification Adjustment out of Accumulated Other Comprehensive Income [Line Items]</t>
  </si>
  <si>
    <t>Interest expense</t>
  </si>
  <si>
    <t>Income tax expense (benefit)</t>
  </si>
  <si>
    <t>Reclassification out of Accumulated Other Comprehensive Income [Member] | Cash Flow Hedges [Member]</t>
  </si>
  <si>
    <t>Reclassification out of Accumulated Other Comprehensive Income [Member] | Cash Flow Hedges [Member] | FOREX Contracts [Member]</t>
  </si>
  <si>
    <t>Reclassification out of Accumulated Other Comprehensive Income [Member] | Cash Flow Hedges [Member] | Treasury Lock Agreements [Member]</t>
  </si>
  <si>
    <t>Reclassification out of Accumulated Other Comprehensive Income [Member] | Marketable Securities [Member]</t>
  </si>
  <si>
    <t>Commitments and Contingencies - Additional Information (Detail) - USD ($)</t>
  </si>
  <si>
    <t>Feb. 29, 2016</t>
  </si>
  <si>
    <t>Dec. 12, 2017</t>
  </si>
  <si>
    <t>Contingencies And Commitments [Line Items]</t>
  </si>
  <si>
    <t>Deductible for marine liability coverage including personal injury claims, per first occurrence</t>
  </si>
  <si>
    <t>Range of deductible for liability coverage for personal injury claims, lower limit</t>
  </si>
  <si>
    <t>Range of deductible for liability coverage for personal injury claims, upper limit</t>
  </si>
  <si>
    <t>Purchase obligations</t>
  </si>
  <si>
    <t>Rental expense under operating leases</t>
  </si>
  <si>
    <t>Future minimum rental payments under leases, in current years</t>
  </si>
  <si>
    <t>Future minimum rental payments under leases, in two years</t>
  </si>
  <si>
    <t>Future minimum rental payments under leases, in three years</t>
  </si>
  <si>
    <t>Future minimum rental payments under leases, in four years</t>
  </si>
  <si>
    <t>Future minimum rental payments under leases, in five years</t>
  </si>
  <si>
    <t>Maturity of lease agreement</t>
  </si>
  <si>
    <t>Total Contingent Liabilities Under Letters of Credit and Bonds [Member]</t>
  </si>
  <si>
    <t>Contingent liability under letters of credit and other bonds</t>
  </si>
  <si>
    <t>Potentially Collateralized Contingent Liability Under Letters Of Credit and Bonds [Member]</t>
  </si>
  <si>
    <t>Windstorms in U.S. Gulf of Mexico [Member]</t>
  </si>
  <si>
    <t>Personal Injury Claims [Member]</t>
  </si>
  <si>
    <t>Personal injury claims recorded</t>
  </si>
  <si>
    <t>Personal Injury Claims [Member] | Accrued Liabilities [Member]</t>
  </si>
  <si>
    <t>Personal Injury Claims [Member] | Other Liabilities [Member]</t>
  </si>
  <si>
    <t>Sale and Leaseback Transactions - Additional Information (Detail) $ in Millions</t>
  </si>
  <si>
    <t>Feb. 29, 2016Drillship</t>
  </si>
  <si>
    <t>Dec. 31, 2016USD ($)Transactions</t>
  </si>
  <si>
    <t>Number of new build drillships in lease agreement | Drillship</t>
  </si>
  <si>
    <t>Number of sale and leaseback transactions completed | Transactions</t>
  </si>
  <si>
    <t>Future minimum rental payments under leases</t>
  </si>
  <si>
    <t>Proceeds from sale of equipment</t>
  </si>
  <si>
    <t>Future minimum rental payments under leases per annum</t>
  </si>
  <si>
    <t>Leases and contractual services agreement</t>
  </si>
  <si>
    <t>Related-Party Transactions - Additional Information (Detail) - USD ($)</t>
  </si>
  <si>
    <t>Related Party Transaction [Line Items]</t>
  </si>
  <si>
    <t>Terms and conditions of service agreement with Loews</t>
  </si>
  <si>
    <t>The Services Agreement may be terminated at our option upon 30 days’ notice to Loews and at the option of Loews upon six months’ notice to us.</t>
  </si>
  <si>
    <t>Services Agreement with Loews [Member]</t>
  </si>
  <si>
    <t>Related party transaction expenses</t>
  </si>
  <si>
    <t>SEACOR Holdings Inc [Member]</t>
  </si>
  <si>
    <t>Restructuring and Separation Costs - Additional Information (Detail) - USD ($) $ in Thousands</t>
  </si>
  <si>
    <t>Restructuring Cost and Reserve [Line Items]</t>
  </si>
  <si>
    <t>Restructuring and employee separation related costs</t>
  </si>
  <si>
    <t>Restructuring a cost description</t>
  </si>
  <si>
    <t>Accrued costs associated with the 2017 Reduction Plan were $13.6 million as of December 31, 2017, of which $11.5 million is related to the termination of our Brazilian agency agreement, which is expected to be paid in the first quarter of 2018, and $2.1 million is related to severance payments to two former executives, payable over a two year period.</t>
  </si>
  <si>
    <t>2017 Reduction Plan [Member] | Termination of Brazilian Agency Agreement [Member]</t>
  </si>
  <si>
    <t>2017 Reduction Plan [Member] | Severance Payments [Member]</t>
  </si>
  <si>
    <t>Income Taxes - Additional Information (Detail) - USD ($) $ in Thousands</t>
  </si>
  <si>
    <t>Dec. 31, 2018</t>
  </si>
  <si>
    <t>Income Tax Contingency [Line Items]</t>
  </si>
  <si>
    <t>U.S corporate income tax rate</t>
  </si>
  <si>
    <t>35.00%</t>
  </si>
  <si>
    <t>Net tax expense related to change in tax rate</t>
  </si>
  <si>
    <t>Net operating loss carryforwards, or NOLs</t>
  </si>
  <si>
    <t>Deferred tax asset relates to NOL carryforwards</t>
  </si>
  <si>
    <t>Net operating loss carryforwards to expire</t>
  </si>
  <si>
    <t>Valuation allowance</t>
  </si>
  <si>
    <t>Deferred tax assets for foreign tax credits</t>
  </si>
  <si>
    <t>Valuation allowances for other deferred tax assets</t>
  </si>
  <si>
    <t>Addition to current year tax positions</t>
  </si>
  <si>
    <t>Net increase (decrease) in penalties related to uncertain tax positions from prior years</t>
  </si>
  <si>
    <t>Net liability for uncertain tax positions</t>
  </si>
  <si>
    <t>Net unrecognized tax benefits that would affect the effective tax rate</t>
  </si>
  <si>
    <t>Accrued interest on uncertain tax positions</t>
  </si>
  <si>
    <t>Accrued penalties on uncertain tax positions</t>
  </si>
  <si>
    <t>Interest expense (benefit) recognized related to uncertain tax positions</t>
  </si>
  <si>
    <t>Penalties recognized related to uncertain tax positions</t>
  </si>
  <si>
    <t>Devaluation Of Egyptian Pound [Member]</t>
  </si>
  <si>
    <t>Charge relating to previously deferred earnings of certain non-US subsidiaries</t>
  </si>
  <si>
    <t>Tax credit resulting from remeasurement of net U.S. deferred tax liabilities</t>
  </si>
  <si>
    <t>Scenario, Forecast [Member]</t>
  </si>
  <si>
    <t>21.00%</t>
  </si>
  <si>
    <t>United States [Member]</t>
  </si>
  <si>
    <t>United States [Member] | Foreign Tax Credit Carryforwards [Member]</t>
  </si>
  <si>
    <t>Foreign tax credits expiration periods</t>
  </si>
  <si>
    <t>2019 and in the years 2024 to 2027</t>
  </si>
  <si>
    <t>Mexico [Member] | 2012 Tax Year [Member]</t>
  </si>
  <si>
    <t>Decrease in unrecognized tax benefit</t>
  </si>
  <si>
    <t>Other Assets [Member]</t>
  </si>
  <si>
    <t>Deferred Tax Liability [Member]</t>
  </si>
  <si>
    <t>Other Liabilities [Member]</t>
  </si>
  <si>
    <t>Income Taxes - Components of Income Tax Expense (Benefit) (Detail) - USD ($) $ in Thousands</t>
  </si>
  <si>
    <t>Federal - current</t>
  </si>
  <si>
    <t>State - current</t>
  </si>
  <si>
    <t>Foreign - current</t>
  </si>
  <si>
    <t>Total current</t>
  </si>
  <si>
    <t>Federal - deferred</t>
  </si>
  <si>
    <t>Foreign - deferred</t>
  </si>
  <si>
    <t>Total deferred</t>
  </si>
  <si>
    <t>Income Taxes - Difference Between Actual Income Tax Expense and Tax Provision Computed by Applying Statutory Federal Income Tax Rate to Income Before Taxes (Detail) - USD ($) $ in Thousands</t>
  </si>
  <si>
    <t>Income before income tax expense:</t>
  </si>
  <si>
    <t>U.S.</t>
  </si>
  <si>
    <t>Foreign</t>
  </si>
  <si>
    <t>Worldwide</t>
  </si>
  <si>
    <t>Expected income tax benefit at federal statutory rate</t>
  </si>
  <si>
    <t>Effect of tax rate changes</t>
  </si>
  <si>
    <t>Mandatory repatriation of earnings pursuant to Tax Reform and Jobs Act</t>
  </si>
  <si>
    <t>Effect of foreign operations</t>
  </si>
  <si>
    <t>Amortization of deferred charges associated with intercompany rig sales to other tax jurisdictions</t>
  </si>
  <si>
    <t>Uncertain tax positions, settlements and adjustments relating to prior years</t>
  </si>
  <si>
    <t>Income Taxes - Components of Deferred Income Tax Assets and Liabilities (Detail) - USD ($) $ in Thousands</t>
  </si>
  <si>
    <t>Deferred tax assets:</t>
  </si>
  <si>
    <t>Foreign tax credits</t>
  </si>
  <si>
    <t>Worker's compensation and other current accruals</t>
  </si>
  <si>
    <t>Bareboat charter deductions</t>
  </si>
  <si>
    <t>UK depreciation deduction</t>
  </si>
  <si>
    <t>Anticipatory deductions and credits</t>
  </si>
  <si>
    <t>Deferred compensation</t>
  </si>
  <si>
    <t>Foreign contribution taxes</t>
  </si>
  <si>
    <t>Stock compensation awards</t>
  </si>
  <si>
    <t>Deferred deductions</t>
  </si>
  <si>
    <t>Total deferred tax assets</t>
  </si>
  <si>
    <t>Net deferred tax assets</t>
  </si>
  <si>
    <t>Deferred tax liabilities:</t>
  </si>
  <si>
    <t>Property, plant and equipment</t>
  </si>
  <si>
    <t>Mobilization</t>
  </si>
  <si>
    <t>Total deferred tax liabilities</t>
  </si>
  <si>
    <t>Net deferred tax liability</t>
  </si>
  <si>
    <t>Income Taxes - Summary of Changes in Valuation Allowance (Detail) - USD ($) $ in Thousands</t>
  </si>
  <si>
    <t>Valuation Allowance [Line Items]</t>
  </si>
  <si>
    <t>Valuation allowance as of January 1</t>
  </si>
  <si>
    <t>Valuation allowance as of December 31</t>
  </si>
  <si>
    <t>Foreign Tax Credits [Member]</t>
  </si>
  <si>
    <t>Change in valuation allowance</t>
  </si>
  <si>
    <t>Net Operating Losses [Member]</t>
  </si>
  <si>
    <t>Releases of Valuation Allowances in Various Jurisdictions [Member]</t>
  </si>
  <si>
    <t>Other Deferred Tax Assets [Member]</t>
  </si>
  <si>
    <t>Income Taxes - Tax Benefits of NOL Carryforwards (Detail) $ in Millions</t>
  </si>
  <si>
    <t>Operating Loss Carryforwards [Line Items]</t>
  </si>
  <si>
    <t>2021 [Member]</t>
  </si>
  <si>
    <t>2022 [Member]</t>
  </si>
  <si>
    <t>2023 [Member]</t>
  </si>
  <si>
    <t>2025 [Member]</t>
  </si>
  <si>
    <t>2027 [Member]</t>
  </si>
  <si>
    <t>2036 [Member]</t>
  </si>
  <si>
    <t>2037 [Member]</t>
  </si>
  <si>
    <t>Income Taxes - Schedule of Foreign Tax Credits (Detail) - USD ($) $ in Thousands</t>
  </si>
  <si>
    <t>Tax Credit Carryforward [Line Items]</t>
  </si>
  <si>
    <t>Foreign Tax Credits, Total</t>
  </si>
  <si>
    <t>2019 [Member]</t>
  </si>
  <si>
    <t>2024 [Member]</t>
  </si>
  <si>
    <t>2026 [Member]</t>
  </si>
  <si>
    <t>Income Taxes - Summary of Reconciliation of Beginning and Ending Amount of Unrecognized Tax Benefits, Excluding Interest and Penalties (Detail) - USD ($) $ in Thousands</t>
  </si>
  <si>
    <t>Balance, beginning of period</t>
  </si>
  <si>
    <t>Additions for current year tax positions</t>
  </si>
  <si>
    <t>Additions for prior year tax positions</t>
  </si>
  <si>
    <t>Reductions for prior year tax positions</t>
  </si>
  <si>
    <t>Reductions related to statute of limitation expirations</t>
  </si>
  <si>
    <t>Balance, end of period</t>
  </si>
  <si>
    <t>Employee Benefit Plans - Additional Information (Detail) - USD ($)</t>
  </si>
  <si>
    <t>4 Months Ended</t>
  </si>
  <si>
    <t>6 Months Ended</t>
  </si>
  <si>
    <t>Apr. 30, 2015</t>
  </si>
  <si>
    <t>Defined Benefit Plan Disclosure [Line Items]</t>
  </si>
  <si>
    <t>Provision for contributions to the Supplemental Plan</t>
  </si>
  <si>
    <t>US Plan [Member]</t>
  </si>
  <si>
    <t>Defined Contribution Plan, employer profit sharing contribution percent</t>
  </si>
  <si>
    <t>4.00%</t>
  </si>
  <si>
    <t>Vesting period for the profit sharing contribution</t>
  </si>
  <si>
    <t>Defined contribution plan, cost recognized</t>
  </si>
  <si>
    <t>Defined Contribution Plan, Matching Contribution per employee by the company</t>
  </si>
  <si>
    <t>5.00%</t>
  </si>
  <si>
    <t>6.00%</t>
  </si>
  <si>
    <t>UK Plan [Member]</t>
  </si>
  <si>
    <t>UK Plan [Member] | U. K. Sector of North Sea [Member]</t>
  </si>
  <si>
    <t>Defined Contribution Plan, Matching Contribution by the company</t>
  </si>
  <si>
    <t>10.00%</t>
  </si>
  <si>
    <t>International Savings Plan [Member]</t>
  </si>
  <si>
    <t>Segments and Geographic Area Analysis - Additional Information (Detail)</t>
  </si>
  <si>
    <t>Dec. 31, 2017CountrySegment</t>
  </si>
  <si>
    <t>Dec. 31, 2016Country</t>
  </si>
  <si>
    <t>Dec. 31, 2015Country</t>
  </si>
  <si>
    <t>Segment Reporting Information [Line Items]</t>
  </si>
  <si>
    <t>Number of reportable segments | Segment</t>
  </si>
  <si>
    <t>Number of countries with rigs</t>
  </si>
  <si>
    <t>Geographic Concentration Risk [Member] | Contract Drilling Revenues [Member]</t>
  </si>
  <si>
    <t>Concentration risk benchmark</t>
  </si>
  <si>
    <t>Individual international country may, from time to time, comprise a material percentage of our total contract drilling revenues</t>
  </si>
  <si>
    <t>Concentration risk percentage</t>
  </si>
  <si>
    <t>Geographic Concentration Risk [Member] | Long-lived Tangible Assets [Member]</t>
  </si>
  <si>
    <t>No other countries had more than a 5% concentration</t>
  </si>
  <si>
    <t>Number of other Countries</t>
  </si>
  <si>
    <t>Customer Concentration Risk [Member] | Revenues [Member]</t>
  </si>
  <si>
    <t>Contributed more than 10% of our total revenues</t>
  </si>
  <si>
    <t>Segments and Geographic Area Analysis - Revenues from Contract Drilling Services by Equipment Type (Detail) - USD ($) $ in Thousands</t>
  </si>
  <si>
    <t>Mid-Water [Member]</t>
  </si>
  <si>
    <t>Total Floaters [Member]</t>
  </si>
  <si>
    <t>Jack-ups [Member]</t>
  </si>
  <si>
    <t>Segments and Geographic Area Analysis - Revenues by Geographic Area Presented by Attributing Revenues to Individual Country (Detail) - USD ($) $ in Thousands</t>
  </si>
  <si>
    <t>Revenues from External Customers and Long-Lived Assets [Line Items]</t>
  </si>
  <si>
    <t>South America [Member]</t>
  </si>
  <si>
    <t>Australia/Asia [Member]</t>
  </si>
  <si>
    <t>Europe [Member]</t>
  </si>
  <si>
    <t>Mexico [Member]</t>
  </si>
  <si>
    <t>International [Member]</t>
  </si>
  <si>
    <t>Segment and Geographical Area Analysis - Individual Countries that Comprised 5% or More of Our Total Contract Drilling Revenues from Unaffiliated Customers (Detail) - Revenues [Member] - Geographic Concentration Risk [Member]</t>
  </si>
  <si>
    <t>Brazil Tax Jurisdiction [Member]</t>
  </si>
  <si>
    <t>Percentage of total drilling revenues from unaffiliated customers</t>
  </si>
  <si>
    <t>18.90%</t>
  </si>
  <si>
    <t>18.00%</t>
  </si>
  <si>
    <t>23.10%</t>
  </si>
  <si>
    <t>United Kingdom [Member]</t>
  </si>
  <si>
    <t>12.00%</t>
  </si>
  <si>
    <t>15.30%</t>
  </si>
  <si>
    <t>11.40%</t>
  </si>
  <si>
    <t>Malaysia Tax Jurisdiction [Member]</t>
  </si>
  <si>
    <t>11.20%</t>
  </si>
  <si>
    <t>6.80%</t>
  </si>
  <si>
    <t>Australia [Member]</t>
  </si>
  <si>
    <t>9.50%</t>
  </si>
  <si>
    <t>12.80%</t>
  </si>
  <si>
    <t>7.00%</t>
  </si>
  <si>
    <t>Trinidad &amp; Tobago [Member]</t>
  </si>
  <si>
    <t>4.60%</t>
  </si>
  <si>
    <t>9.20%</t>
  </si>
  <si>
    <t>9.80%</t>
  </si>
  <si>
    <t>1.40%</t>
  </si>
  <si>
    <t>2.40%</t>
  </si>
  <si>
    <t>Romania [Member]</t>
  </si>
  <si>
    <t>9.70%</t>
  </si>
  <si>
    <t>Segments and Geographic Area Analysis - Long-Lived Tangible Assets by Geographic Location (Detail) - USD ($) $ in Thousands</t>
  </si>
  <si>
    <t>Australia/Asia/Middle East [Member]</t>
  </si>
  <si>
    <t>Europe/Africa [Member]</t>
  </si>
  <si>
    <t>Segments and Geographic Area Analysis - Long-Lived Tangible Assets by Geographic Location (Parenthetical) (Detail) - USD ($) $ in Thousands</t>
  </si>
  <si>
    <t>Segments and Geographic Area Analysis - Countries Where Parent Company had Material Concentration of Operating Assets (Detail) - Geographic Concentration Risk [Member] - Long-lived Tangible Assets [Member]</t>
  </si>
  <si>
    <t>Entity Wide Disclosure On Geographic Areas Countries Where Parent Company Had Material Concentration Of Operating Assets [Line Items]</t>
  </si>
  <si>
    <t>Percentage of material concentration of long-lived tangible assets</t>
  </si>
  <si>
    <t>43.70%</t>
  </si>
  <si>
    <t>48.10%</t>
  </si>
  <si>
    <t>51.60%</t>
  </si>
  <si>
    <t>20.60%</t>
  </si>
  <si>
    <t>13.60%</t>
  </si>
  <si>
    <t>10.40%</t>
  </si>
  <si>
    <t>17.50%</t>
  </si>
  <si>
    <t>16.80%</t>
  </si>
  <si>
    <t>4.50%</t>
  </si>
  <si>
    <t>Segments and Geographic Area Analysis - Revenues from Major Customers that Contributed More than 10% of Total Revenues (Detail) - Revenues [Member] - Customer Concentration Risk [Member]</t>
  </si>
  <si>
    <t>Revenue, Major Customer [Line Items]</t>
  </si>
  <si>
    <t>Percentage of revenues from major customers</t>
  </si>
  <si>
    <t>Anadarko [Member]</t>
  </si>
  <si>
    <t>24.90%</t>
  </si>
  <si>
    <t>22.40%</t>
  </si>
  <si>
    <t>12.40%</t>
  </si>
  <si>
    <t>Petrobras Brasileiro S.A. [Member]</t>
  </si>
  <si>
    <t>17.90%</t>
  </si>
  <si>
    <t>24.10%</t>
  </si>
  <si>
    <t>Hess Corporation [Member]</t>
  </si>
  <si>
    <t>16.00%</t>
  </si>
  <si>
    <t>7.70%</t>
  </si>
  <si>
    <t>0.30%</t>
  </si>
  <si>
    <t>BP [Member]</t>
  </si>
  <si>
    <t>15.80%</t>
  </si>
  <si>
    <t>9.00%</t>
  </si>
  <si>
    <t>0.10%</t>
  </si>
  <si>
    <t>ExxonMobil [Member]</t>
  </si>
  <si>
    <t>5.80%</t>
  </si>
  <si>
    <t>Unaudited Quarterly Financial Data - Unaudited Quarterly Financial Data (Detail) - USD ($) $ / shares in Units, $ in Thousands</t>
  </si>
  <si>
    <t>Selected Quarterly Financial Information [Abstract]</t>
  </si>
  <si>
    <t>Revenues</t>
  </si>
  <si>
    <t>Income (loss) before income tax expense</t>
  </si>
  <si>
    <t>Net income (loss) per share, basic and diluted</t>
  </si>
  <si>
    <t>Unaudited Quarterly Financial Data - Unaudited Quarterly Financial Data (Parenthetical) (Detail)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4903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37227782</v>
      </c>
    </row>
    <row r="18" spans="1:4">
      <c r="A18" s="4" t="s">
        <v>30</v>
      </c>
      <c r="D18" s="6" t="n">
        <v>6942583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6037</v>
      </c>
      <c r="C3" s="6" t="n">
        <v>156233</v>
      </c>
    </row>
    <row r="4" spans="1:3">
      <c r="A4" s="4" t="s">
        <v>35</v>
      </c>
      <c r="B4" s="5" t="n">
        <v>256730</v>
      </c>
      <c r="C4" s="5" t="n">
        <v>247028</v>
      </c>
    </row>
    <row r="5" spans="1:3">
      <c r="A5" s="4" t="s">
        <v>36</v>
      </c>
      <c r="B5" s="5" t="n">
        <v>157625</v>
      </c>
      <c r="C5" s="5" t="n">
        <v>102146</v>
      </c>
    </row>
    <row r="6" spans="1:3">
      <c r="A6" s="4" t="s">
        <v>37</v>
      </c>
      <c r="B6" s="5" t="n">
        <v>96261</v>
      </c>
      <c r="C6" s="5" t="n">
        <v>400</v>
      </c>
    </row>
    <row r="7" spans="1:3">
      <c r="A7" s="4" t="s">
        <v>38</v>
      </c>
      <c r="B7" s="5" t="n">
        <v>886653</v>
      </c>
      <c r="C7" s="5" t="n">
        <v>505807</v>
      </c>
    </row>
    <row r="8" spans="1:3">
      <c r="A8" s="4" t="s">
        <v>39</v>
      </c>
      <c r="B8" s="5" t="n">
        <v>5261641</v>
      </c>
      <c r="C8" s="5" t="n">
        <v>5726935</v>
      </c>
    </row>
    <row r="9" spans="1:3">
      <c r="A9" s="4" t="s">
        <v>40</v>
      </c>
      <c r="B9" s="5" t="n">
        <v>102276</v>
      </c>
      <c r="C9" s="5" t="n">
        <v>139135</v>
      </c>
    </row>
    <row r="10" spans="1:3">
      <c r="A10" s="4" t="s">
        <v>41</v>
      </c>
      <c r="B10" s="5" t="n">
        <v>6250570</v>
      </c>
      <c r="C10" s="5" t="n">
        <v>6371877</v>
      </c>
    </row>
    <row r="11" spans="1:3">
      <c r="A11" s="3" t="s">
        <v>42</v>
      </c>
    </row>
    <row r="12" spans="1:3">
      <c r="A12" s="4" t="s">
        <v>43</v>
      </c>
      <c r="B12" s="5" t="n">
        <v>38755</v>
      </c>
      <c r="C12" s="5" t="n">
        <v>30242</v>
      </c>
    </row>
    <row r="13" spans="1:3">
      <c r="A13" s="4" t="s">
        <v>44</v>
      </c>
      <c r="B13" s="5" t="n">
        <v>154655</v>
      </c>
      <c r="C13" s="5" t="n">
        <v>182159</v>
      </c>
    </row>
    <row r="14" spans="1:3">
      <c r="A14" s="4" t="s">
        <v>45</v>
      </c>
      <c r="B14" s="5" t="n">
        <v>29878</v>
      </c>
      <c r="C14" s="5" t="n">
        <v>23898</v>
      </c>
    </row>
    <row r="15" spans="1:3">
      <c r="A15" s="4" t="s">
        <v>46</v>
      </c>
      <c r="B15" s="5" t="n">
        <v>0</v>
      </c>
      <c r="C15" s="5" t="n">
        <v>104200</v>
      </c>
    </row>
    <row r="16" spans="1:3">
      <c r="A16" s="4" t="s">
        <v>47</v>
      </c>
      <c r="B16" s="5" t="n">
        <v>223288</v>
      </c>
      <c r="C16" s="5" t="n">
        <v>340499</v>
      </c>
    </row>
    <row r="17" spans="1:3">
      <c r="A17" s="4" t="s">
        <v>48</v>
      </c>
      <c r="B17" s="5" t="n">
        <v>1972225</v>
      </c>
      <c r="C17" s="5" t="n">
        <v>1980884</v>
      </c>
    </row>
    <row r="18" spans="1:3">
      <c r="A18" s="4" t="s">
        <v>49</v>
      </c>
      <c r="B18" s="5" t="n">
        <v>167299</v>
      </c>
      <c r="C18" s="5" t="n">
        <v>197011</v>
      </c>
    </row>
    <row r="19" spans="1:3">
      <c r="A19" s="4" t="s">
        <v>50</v>
      </c>
      <c r="B19" s="5" t="n">
        <v>113497</v>
      </c>
      <c r="C19" s="5" t="n">
        <v>103349</v>
      </c>
    </row>
    <row r="20" spans="1:3">
      <c r="A20" s="4" t="s">
        <v>51</v>
      </c>
      <c r="B20" s="5" t="n">
        <v>2476309</v>
      </c>
      <c r="C20" s="5" t="n">
        <v>2621743</v>
      </c>
    </row>
    <row r="21" spans="1:3">
      <c r="A21" s="4" t="s">
        <v>52</v>
      </c>
      <c r="B21" s="4" t="s">
        <v>53</v>
      </c>
      <c r="C21" s="4" t="s">
        <v>53</v>
      </c>
    </row>
    <row r="22" spans="1:3">
      <c r="A22" s="3" t="s">
        <v>54</v>
      </c>
    </row>
    <row r="23" spans="1:3">
      <c r="A23" s="4" t="s">
        <v>55</v>
      </c>
      <c r="B23" s="4" t="s">
        <v>53</v>
      </c>
      <c r="C23" s="4" t="s">
        <v>53</v>
      </c>
    </row>
    <row r="24" spans="1:3">
      <c r="A24" s="4" t="s">
        <v>56</v>
      </c>
      <c r="B24" s="5" t="n">
        <v>1441</v>
      </c>
      <c r="C24" s="5" t="n">
        <v>1440</v>
      </c>
    </row>
    <row r="25" spans="1:3">
      <c r="A25" s="4" t="s">
        <v>57</v>
      </c>
      <c r="B25" s="5" t="n">
        <v>2011397</v>
      </c>
      <c r="C25" s="5" t="n">
        <v>2004514</v>
      </c>
    </row>
    <row r="26" spans="1:3">
      <c r="A26" s="4" t="s">
        <v>58</v>
      </c>
      <c r="B26" s="5" t="n">
        <v>1964497</v>
      </c>
      <c r="C26" s="5" t="n">
        <v>1946765</v>
      </c>
    </row>
    <row r="27" spans="1:3">
      <c r="A27" s="4" t="s">
        <v>59</v>
      </c>
      <c r="B27" s="5" t="n">
        <v>-5</v>
      </c>
      <c r="C27" s="5" t="n">
        <v>1</v>
      </c>
    </row>
    <row r="28" spans="1:3">
      <c r="A28" s="4" t="s">
        <v>60</v>
      </c>
      <c r="B28" s="5" t="n">
        <v>-203069</v>
      </c>
      <c r="C28" s="5" t="n">
        <v>-202586</v>
      </c>
    </row>
    <row r="29" spans="1:3">
      <c r="A29" s="4" t="s">
        <v>61</v>
      </c>
      <c r="B29" s="5" t="n">
        <v>3774261</v>
      </c>
      <c r="C29" s="5" t="n">
        <v>3750134</v>
      </c>
    </row>
    <row r="30" spans="1:3">
      <c r="A30" s="4" t="s">
        <v>62</v>
      </c>
      <c r="B30" s="6" t="n">
        <v>6250570</v>
      </c>
      <c r="C30" s="6" t="n">
        <v>6371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3" t="s">
        <v>181</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01</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22</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181</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7</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0.01</v>
      </c>
      <c r="C3" s="7" t="n">
        <v>0.01</v>
      </c>
    </row>
    <row r="4" spans="1:3">
      <c r="A4" s="4" t="s">
        <v>66</v>
      </c>
      <c r="B4" s="5" t="n">
        <v>25000000</v>
      </c>
      <c r="C4" s="5" t="n">
        <v>25000000</v>
      </c>
    </row>
    <row r="5" spans="1:3">
      <c r="A5" s="4" t="s">
        <v>67</v>
      </c>
      <c r="B5" s="5" t="n">
        <v>0</v>
      </c>
      <c r="C5" s="5" t="n">
        <v>0</v>
      </c>
    </row>
    <row r="6" spans="1:3">
      <c r="A6" s="4" t="s">
        <v>68</v>
      </c>
      <c r="B6" s="5" t="n">
        <v>0</v>
      </c>
      <c r="C6" s="5" t="n">
        <v>0</v>
      </c>
    </row>
    <row r="7" spans="1:3">
      <c r="A7" s="4" t="s">
        <v>69</v>
      </c>
      <c r="B7" s="7" t="n">
        <v>0.01</v>
      </c>
      <c r="C7" s="7" t="n">
        <v>0.01</v>
      </c>
    </row>
    <row r="8" spans="1:3">
      <c r="A8" s="4" t="s">
        <v>70</v>
      </c>
      <c r="B8" s="5" t="n">
        <v>500000000</v>
      </c>
      <c r="C8" s="5" t="n">
        <v>500000000</v>
      </c>
    </row>
    <row r="9" spans="1:3">
      <c r="A9" s="4" t="s">
        <v>71</v>
      </c>
      <c r="B9" s="5" t="n">
        <v>144085292</v>
      </c>
      <c r="C9" s="5" t="n">
        <v>143997757</v>
      </c>
    </row>
    <row r="10" spans="1:3">
      <c r="A10" s="4" t="s">
        <v>72</v>
      </c>
      <c r="B10" s="5" t="n">
        <v>137227782</v>
      </c>
      <c r="C10" s="5" t="n">
        <v>137169663</v>
      </c>
    </row>
    <row r="11" spans="1:3">
      <c r="A11" s="4" t="s">
        <v>73</v>
      </c>
      <c r="B11" s="5" t="n">
        <v>6857510</v>
      </c>
      <c r="C11" s="5" t="n">
        <v>68280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4" t="s">
        <v>280</v>
      </c>
      <c r="B3" s="4" t="s">
        <v>281</v>
      </c>
    </row>
    <row r="4" spans="1:2">
      <c r="A4" s="4" t="s">
        <v>282</v>
      </c>
      <c r="B4" s="4" t="s">
        <v>283</v>
      </c>
    </row>
    <row r="5" spans="1:2">
      <c r="A5" s="4" t="s">
        <v>284</v>
      </c>
      <c r="B5" s="4" t="s">
        <v>285</v>
      </c>
    </row>
    <row r="6" spans="1:2">
      <c r="A6" s="4" t="s">
        <v>286</v>
      </c>
    </row>
    <row r="7" spans="1:2">
      <c r="A7" s="4" t="s">
        <v>287</v>
      </c>
      <c r="B7" s="4" t="s">
        <v>288</v>
      </c>
    </row>
    <row r="8" spans="1:2">
      <c r="A8" s="4" t="s">
        <v>289</v>
      </c>
    </row>
    <row r="9" spans="1:2">
      <c r="A9" s="4" t="s">
        <v>287</v>
      </c>
      <c r="B9"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6</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2</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5</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8</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3</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9</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32</v>
      </c>
    </row>
    <row r="4" spans="1:2">
      <c r="A4" s="4" t="s">
        <v>231</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1451219</v>
      </c>
      <c r="C4" s="6" t="n">
        <v>1525214</v>
      </c>
      <c r="D4" s="6" t="n">
        <v>2360184</v>
      </c>
    </row>
    <row r="5" spans="1:4">
      <c r="A5" s="4" t="s">
        <v>78</v>
      </c>
      <c r="B5" s="5" t="n">
        <v>34527</v>
      </c>
      <c r="C5" s="5" t="n">
        <v>75128</v>
      </c>
      <c r="D5" s="5" t="n">
        <v>59209</v>
      </c>
    </row>
    <row r="6" spans="1:4">
      <c r="A6" s="4" t="s">
        <v>79</v>
      </c>
      <c r="B6" s="5" t="n">
        <v>1485746</v>
      </c>
      <c r="C6" s="5" t="n">
        <v>1600342</v>
      </c>
      <c r="D6" s="5" t="n">
        <v>2419393</v>
      </c>
    </row>
    <row r="7" spans="1:4">
      <c r="A7" s="3" t="s">
        <v>80</v>
      </c>
    </row>
    <row r="8" spans="1:4">
      <c r="A8" s="4" t="s">
        <v>81</v>
      </c>
      <c r="B8" s="5" t="n">
        <v>801964</v>
      </c>
      <c r="C8" s="5" t="n">
        <v>772173</v>
      </c>
      <c r="D8" s="5" t="n">
        <v>1227864</v>
      </c>
    </row>
    <row r="9" spans="1:4">
      <c r="A9" s="4" t="s">
        <v>82</v>
      </c>
      <c r="B9" s="5" t="n">
        <v>33744</v>
      </c>
      <c r="C9" s="5" t="n">
        <v>58058</v>
      </c>
      <c r="D9" s="5" t="n">
        <v>58050</v>
      </c>
    </row>
    <row r="10" spans="1:4">
      <c r="A10" s="4" t="s">
        <v>83</v>
      </c>
      <c r="B10" s="5" t="n">
        <v>348695</v>
      </c>
      <c r="C10" s="5" t="n">
        <v>381760</v>
      </c>
      <c r="D10" s="5" t="n">
        <v>493162</v>
      </c>
    </row>
    <row r="11" spans="1:4">
      <c r="A11" s="4" t="s">
        <v>84</v>
      </c>
      <c r="B11" s="5" t="n">
        <v>74505</v>
      </c>
      <c r="C11" s="5" t="n">
        <v>63560</v>
      </c>
      <c r="D11" s="5" t="n">
        <v>66462</v>
      </c>
    </row>
    <row r="12" spans="1:4">
      <c r="A12" s="4" t="s">
        <v>85</v>
      </c>
      <c r="B12" s="5" t="n">
        <v>99313</v>
      </c>
      <c r="C12" s="5" t="n">
        <v>678145</v>
      </c>
      <c r="D12" s="5" t="n">
        <v>860441</v>
      </c>
    </row>
    <row r="13" spans="1:4">
      <c r="A13" s="4" t="s">
        <v>86</v>
      </c>
      <c r="B13" s="5" t="n">
        <v>0</v>
      </c>
      <c r="C13" s="5" t="n">
        <v>-265</v>
      </c>
      <c r="D13" s="5" t="n">
        <v>0</v>
      </c>
    </row>
    <row r="14" spans="1:4">
      <c r="A14" s="4" t="s">
        <v>87</v>
      </c>
      <c r="B14" s="5" t="n">
        <v>14146</v>
      </c>
      <c r="D14" s="5" t="n">
        <v>9778</v>
      </c>
    </row>
    <row r="15" spans="1:4">
      <c r="A15" s="4" t="s">
        <v>88</v>
      </c>
      <c r="B15" s="5" t="n">
        <v>-10500</v>
      </c>
      <c r="C15" s="5" t="n">
        <v>3795</v>
      </c>
      <c r="D15" s="5" t="n">
        <v>-2290</v>
      </c>
    </row>
    <row r="16" spans="1:4">
      <c r="A16" s="4" t="s">
        <v>89</v>
      </c>
      <c r="B16" s="5" t="n">
        <v>1361867</v>
      </c>
      <c r="C16" s="5" t="n">
        <v>1957226</v>
      </c>
      <c r="D16" s="5" t="n">
        <v>2713467</v>
      </c>
    </row>
    <row r="17" spans="1:4">
      <c r="A17" s="4" t="s">
        <v>90</v>
      </c>
      <c r="B17" s="5" t="n">
        <v>123879</v>
      </c>
      <c r="C17" s="5" t="n">
        <v>-356884</v>
      </c>
      <c r="D17" s="5" t="n">
        <v>-294074</v>
      </c>
    </row>
    <row r="18" spans="1:4">
      <c r="A18" s="3" t="s">
        <v>91</v>
      </c>
    </row>
    <row r="19" spans="1:4">
      <c r="A19" s="4" t="s">
        <v>92</v>
      </c>
      <c r="B19" s="5" t="n">
        <v>2473</v>
      </c>
      <c r="C19" s="5" t="n">
        <v>768</v>
      </c>
      <c r="D19" s="5" t="n">
        <v>3322</v>
      </c>
    </row>
    <row r="20" spans="1:4">
      <c r="A20" s="4" t="s">
        <v>93</v>
      </c>
      <c r="B20" s="5" t="n">
        <v>-113528</v>
      </c>
      <c r="C20" s="5" t="n">
        <v>-89934</v>
      </c>
      <c r="D20" s="5" t="n">
        <v>-93934</v>
      </c>
    </row>
    <row r="21" spans="1:4">
      <c r="A21" s="4" t="s">
        <v>94</v>
      </c>
      <c r="B21" s="5" t="n">
        <v>-1128</v>
      </c>
      <c r="C21" s="5" t="n">
        <v>-11522</v>
      </c>
      <c r="D21" s="5" t="n">
        <v>2465</v>
      </c>
    </row>
    <row r="22" spans="1:4">
      <c r="A22" s="4" t="s">
        <v>95</v>
      </c>
      <c r="B22" s="5" t="n">
        <v>-35366</v>
      </c>
    </row>
    <row r="23" spans="1:4">
      <c r="A23" s="4" t="s">
        <v>96</v>
      </c>
      <c r="B23" s="5" t="n">
        <v>2230</v>
      </c>
      <c r="C23" s="5" t="n">
        <v>-10727</v>
      </c>
      <c r="D23" s="5" t="n">
        <v>873</v>
      </c>
    </row>
    <row r="24" spans="1:4">
      <c r="A24" s="4" t="s">
        <v>97</v>
      </c>
      <c r="B24" s="5" t="n">
        <v>-21440</v>
      </c>
      <c r="C24" s="5" t="n">
        <v>-468299</v>
      </c>
      <c r="D24" s="5" t="n">
        <v>-381348</v>
      </c>
    </row>
    <row r="25" spans="1:4">
      <c r="A25" s="4" t="s">
        <v>98</v>
      </c>
      <c r="B25" s="5" t="n">
        <v>39786</v>
      </c>
      <c r="C25" s="5" t="n">
        <v>95796</v>
      </c>
      <c r="D25" s="5" t="n">
        <v>107063</v>
      </c>
    </row>
    <row r="26" spans="1:4">
      <c r="A26" s="4" t="s">
        <v>99</v>
      </c>
      <c r="B26" s="6" t="n">
        <v>18346</v>
      </c>
      <c r="C26" s="6" t="n">
        <v>-372503</v>
      </c>
      <c r="D26" s="6" t="n">
        <v>-274285</v>
      </c>
    </row>
    <row r="27" spans="1:4">
      <c r="A27" s="3" t="s">
        <v>100</v>
      </c>
    </row>
    <row r="28" spans="1:4">
      <c r="A28" s="4" t="s">
        <v>101</v>
      </c>
      <c r="B28" s="7" t="n">
        <v>0.13</v>
      </c>
      <c r="C28" s="7" t="n">
        <v>-2.72</v>
      </c>
      <c r="D28" s="6" t="n">
        <v>-2</v>
      </c>
    </row>
    <row r="29" spans="1:4">
      <c r="A29" s="4" t="s">
        <v>102</v>
      </c>
      <c r="B29" s="7" t="n">
        <v>0.13</v>
      </c>
      <c r="C29" s="7" t="n">
        <v>-2.72</v>
      </c>
      <c r="D29" s="6" t="n">
        <v>-2</v>
      </c>
    </row>
    <row r="30" spans="1:4">
      <c r="A30" s="3" t="s">
        <v>103</v>
      </c>
    </row>
    <row r="31" spans="1:4">
      <c r="A31" s="4" t="s">
        <v>104</v>
      </c>
      <c r="B31" s="5" t="n">
        <v>137213</v>
      </c>
      <c r="C31" s="5" t="n">
        <v>137168</v>
      </c>
      <c r="D31" s="5" t="n">
        <v>137157</v>
      </c>
    </row>
    <row r="32" spans="1:4">
      <c r="A32" s="4" t="s">
        <v>105</v>
      </c>
      <c r="B32" s="5" t="n">
        <v>52</v>
      </c>
    </row>
    <row r="33" spans="1:4">
      <c r="A33" s="4" t="s">
        <v>106</v>
      </c>
      <c r="B33" s="5" t="n">
        <v>137265</v>
      </c>
      <c r="C33" s="5" t="n">
        <v>137168</v>
      </c>
      <c r="D33" s="5" t="n">
        <v>1371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 customWidth="1" max="5" min="5" width="14"/>
  </cols>
  <sheetData>
    <row r="1" spans="1:5">
      <c r="A1" s="1" t="s">
        <v>349</v>
      </c>
      <c r="B1" s="2" t="s">
        <v>1</v>
      </c>
    </row>
    <row r="2" spans="1:5">
      <c r="B2" s="2" t="s">
        <v>350</v>
      </c>
      <c r="C2" s="2" t="s">
        <v>351</v>
      </c>
      <c r="D2" s="2" t="s">
        <v>352</v>
      </c>
      <c r="E2" s="2" t="s">
        <v>3</v>
      </c>
    </row>
    <row r="3" spans="1:5">
      <c r="A3" s="3" t="s">
        <v>353</v>
      </c>
    </row>
    <row r="4" spans="1:5">
      <c r="A4" s="4" t="s">
        <v>354</v>
      </c>
      <c r="B4" s="5" t="n">
        <v>17</v>
      </c>
    </row>
    <row r="5" spans="1:5">
      <c r="A5" s="4" t="s">
        <v>355</v>
      </c>
      <c r="B5" s="4" t="s">
        <v>356</v>
      </c>
    </row>
    <row r="6" spans="1:5">
      <c r="A6" s="4" t="s">
        <v>357</v>
      </c>
      <c r="B6" s="6" t="n">
        <v>69400</v>
      </c>
      <c r="C6" s="6" t="n">
        <v>177600</v>
      </c>
    </row>
    <row r="7" spans="1:5">
      <c r="A7" s="4" t="s">
        <v>358</v>
      </c>
      <c r="B7" s="6" t="n">
        <v>483</v>
      </c>
      <c r="C7" s="6" t="n">
        <v>181</v>
      </c>
      <c r="D7" s="6" t="n">
        <v>236</v>
      </c>
    </row>
    <row r="8" spans="1:5">
      <c r="A8" s="4" t="s">
        <v>359</v>
      </c>
      <c r="B8" s="4" t="s">
        <v>360</v>
      </c>
    </row>
    <row r="9" spans="1:5">
      <c r="A9" s="4" t="s">
        <v>361</v>
      </c>
      <c r="B9" s="4" t="s">
        <v>362</v>
      </c>
    </row>
    <row r="10" spans="1:5">
      <c r="A10" s="4" t="s">
        <v>363</v>
      </c>
    </row>
    <row r="11" spans="1:5">
      <c r="A11" s="3" t="s">
        <v>353</v>
      </c>
    </row>
    <row r="12" spans="1:5">
      <c r="A12" s="4" t="s">
        <v>364</v>
      </c>
      <c r="B12" s="6" t="n">
        <v>18000</v>
      </c>
    </row>
    <row r="13" spans="1:5">
      <c r="A13" s="4" t="s">
        <v>365</v>
      </c>
    </row>
    <row r="14" spans="1:5">
      <c r="A14" s="3" t="s">
        <v>353</v>
      </c>
    </row>
    <row r="15" spans="1:5">
      <c r="A15" s="4" t="s">
        <v>366</v>
      </c>
      <c r="B15" s="5" t="n">
        <v>29416</v>
      </c>
      <c r="C15" s="5" t="n">
        <v>7923</v>
      </c>
    </row>
    <row r="16" spans="1:5">
      <c r="A16" s="4" t="s">
        <v>358</v>
      </c>
      <c r="B16" s="6" t="n">
        <v>500</v>
      </c>
      <c r="C16" s="6" t="n">
        <v>200</v>
      </c>
    </row>
    <row r="17" spans="1:5">
      <c r="A17" s="4" t="s">
        <v>367</v>
      </c>
    </row>
    <row r="18" spans="1:5">
      <c r="A18" s="3" t="s">
        <v>353</v>
      </c>
    </row>
    <row r="19" spans="1:5">
      <c r="A19" s="4" t="s">
        <v>368</v>
      </c>
      <c r="E19" s="4" t="s">
        <v>369</v>
      </c>
    </row>
    <row r="20" spans="1:5">
      <c r="A20" s="4" t="s">
        <v>370</v>
      </c>
    </row>
    <row r="21" spans="1:5">
      <c r="A21" s="3" t="s">
        <v>353</v>
      </c>
    </row>
    <row r="22" spans="1:5">
      <c r="A22" s="4" t="s">
        <v>354</v>
      </c>
      <c r="B22" s="5" t="n">
        <v>2</v>
      </c>
    </row>
    <row r="23" spans="1:5">
      <c r="A23" s="4" t="s">
        <v>371</v>
      </c>
      <c r="B23" s="6" t="n">
        <v>96300</v>
      </c>
      <c r="C23" s="6" t="n">
        <v>400</v>
      </c>
    </row>
    <row r="24" spans="1:5">
      <c r="A24" s="4" t="s">
        <v>372</v>
      </c>
    </row>
    <row r="25" spans="1:5">
      <c r="A25" s="3" t="s">
        <v>353</v>
      </c>
    </row>
    <row r="26" spans="1:5">
      <c r="A26" s="4" t="s">
        <v>371</v>
      </c>
      <c r="B26" s="6" t="n">
        <v>1200</v>
      </c>
    </row>
    <row r="27" spans="1:5">
      <c r="A27" s="4" t="s">
        <v>373</v>
      </c>
    </row>
    <row r="28" spans="1:5">
      <c r="A28" s="3" t="s">
        <v>353</v>
      </c>
    </row>
    <row r="29" spans="1:5">
      <c r="A29" s="4" t="s">
        <v>354</v>
      </c>
      <c r="B29" s="5" t="n">
        <v>4</v>
      </c>
    </row>
    <row r="30" spans="1:5">
      <c r="A30" s="4" t="s">
        <v>374</v>
      </c>
    </row>
    <row r="31" spans="1:5">
      <c r="A31" s="3" t="s">
        <v>353</v>
      </c>
    </row>
    <row r="32" spans="1:5">
      <c r="A32" s="4" t="s">
        <v>354</v>
      </c>
      <c r="B32" s="5" t="n">
        <v>7</v>
      </c>
    </row>
    <row r="33" spans="1:5">
      <c r="A33" s="4" t="s">
        <v>375</v>
      </c>
    </row>
    <row r="34" spans="1:5">
      <c r="A34" s="3" t="s">
        <v>353</v>
      </c>
    </row>
    <row r="35" spans="1:5">
      <c r="A35" s="4" t="s">
        <v>354</v>
      </c>
      <c r="B35" s="5" t="n">
        <v>4</v>
      </c>
    </row>
    <row r="36" spans="1:5">
      <c r="A36" s="4" t="s">
        <v>376</v>
      </c>
    </row>
    <row r="37" spans="1:5">
      <c r="A37" s="3" t="s">
        <v>353</v>
      </c>
    </row>
    <row r="38" spans="1:5">
      <c r="A38" s="4" t="s">
        <v>354</v>
      </c>
      <c r="B38" s="5" t="n">
        <v>2</v>
      </c>
    </row>
    <row r="39" spans="1:5">
      <c r="A39" s="4" t="s">
        <v>377</v>
      </c>
    </row>
    <row r="40" spans="1:5">
      <c r="A40" s="3" t="s">
        <v>353</v>
      </c>
    </row>
    <row r="41" spans="1:5">
      <c r="A41" s="4" t="s">
        <v>378</v>
      </c>
      <c r="B41" s="4" t="s">
        <v>379</v>
      </c>
    </row>
    <row r="42" spans="1:5">
      <c r="A42" s="4" t="s">
        <v>380</v>
      </c>
    </row>
    <row r="43" spans="1:5">
      <c r="A43" s="3" t="s">
        <v>353</v>
      </c>
    </row>
    <row r="44" spans="1:5">
      <c r="A44" s="4" t="s">
        <v>378</v>
      </c>
      <c r="B44" s="4" t="s">
        <v>38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2</v>
      </c>
      <c r="D2" s="2" t="s">
        <v>75</v>
      </c>
    </row>
    <row r="3" spans="1:4">
      <c r="A3" s="3" t="s">
        <v>383</v>
      </c>
    </row>
    <row r="4" spans="1:4">
      <c r="A4" s="4" t="s">
        <v>384</v>
      </c>
      <c r="B4" s="6" t="n">
        <v>113618</v>
      </c>
      <c r="C4" s="6" t="n">
        <v>110748</v>
      </c>
      <c r="D4" s="6" t="n">
        <v>110242</v>
      </c>
    </row>
    <row r="5" spans="1:4">
      <c r="A5" s="4" t="s">
        <v>385</v>
      </c>
      <c r="B5" s="5" t="n">
        <v>-90</v>
      </c>
      <c r="C5" s="5" t="n">
        <v>-20814</v>
      </c>
      <c r="D5" s="5" t="n">
        <v>-16308</v>
      </c>
    </row>
    <row r="6" spans="1:4">
      <c r="A6" s="4" t="s">
        <v>386</v>
      </c>
      <c r="B6" s="6" t="n">
        <v>113528</v>
      </c>
      <c r="C6" s="6" t="n">
        <v>89934</v>
      </c>
      <c r="D6" s="6" t="n">
        <v>9393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80"/>
    <col customWidth="1" max="9" min="9" width="25"/>
    <col customWidth="1" max="10" min="10" width="25"/>
  </cols>
  <sheetData>
    <row r="1" spans="1:10">
      <c r="A1" s="1" t="s">
        <v>387</v>
      </c>
      <c r="B1" s="2" t="s">
        <v>388</v>
      </c>
      <c r="H1" s="2" t="s">
        <v>1</v>
      </c>
    </row>
    <row r="2" spans="1:10">
      <c r="B2" s="2" t="s">
        <v>389</v>
      </c>
      <c r="C2" s="2" t="s">
        <v>390</v>
      </c>
      <c r="D2" s="2" t="s">
        <v>391</v>
      </c>
      <c r="E2" s="2" t="s">
        <v>352</v>
      </c>
      <c r="F2" s="2" t="s">
        <v>392</v>
      </c>
      <c r="G2" s="2" t="s">
        <v>393</v>
      </c>
      <c r="H2" s="2" t="s">
        <v>394</v>
      </c>
      <c r="I2" s="2" t="s">
        <v>395</v>
      </c>
      <c r="J2" s="2" t="s">
        <v>396</v>
      </c>
    </row>
    <row r="3" spans="1:10">
      <c r="A3" s="3" t="s">
        <v>397</v>
      </c>
    </row>
    <row r="4" spans="1:10">
      <c r="A4" s="4" t="s">
        <v>398</v>
      </c>
      <c r="B4" s="6" t="n">
        <v>28000</v>
      </c>
      <c r="C4" s="6" t="n">
        <v>71200</v>
      </c>
      <c r="D4" s="6" t="n">
        <v>678100</v>
      </c>
      <c r="H4" s="6" t="n">
        <v>99313</v>
      </c>
      <c r="I4" s="6" t="n">
        <v>678145</v>
      </c>
      <c r="J4" s="6" t="n">
        <v>860441</v>
      </c>
    </row>
    <row r="5" spans="1:10">
      <c r="A5" s="4" t="s">
        <v>399</v>
      </c>
    </row>
    <row r="6" spans="1:10">
      <c r="A6" s="3" t="s">
        <v>397</v>
      </c>
    </row>
    <row r="7" spans="1:10">
      <c r="A7" s="4" t="s">
        <v>400</v>
      </c>
      <c r="H7" s="5" t="n">
        <v>10</v>
      </c>
    </row>
    <row r="8" spans="1:10">
      <c r="A8" s="4" t="s">
        <v>401</v>
      </c>
      <c r="H8" s="5" t="n">
        <v>3</v>
      </c>
    </row>
    <row r="9" spans="1:10">
      <c r="A9" s="4" t="s">
        <v>402</v>
      </c>
      <c r="H9" s="4" t="s">
        <v>403</v>
      </c>
    </row>
    <row r="10" spans="1:10">
      <c r="A10" s="4" t="s">
        <v>398</v>
      </c>
      <c r="B10" s="6" t="n">
        <v>28000</v>
      </c>
      <c r="C10" s="6" t="n">
        <v>71300</v>
      </c>
      <c r="H10" s="6" t="n">
        <v>99300</v>
      </c>
    </row>
    <row r="11" spans="1:10">
      <c r="A11" s="4" t="s">
        <v>404</v>
      </c>
    </row>
    <row r="12" spans="1:10">
      <c r="A12" s="3" t="s">
        <v>397</v>
      </c>
    </row>
    <row r="13" spans="1:10">
      <c r="A13" s="4" t="s">
        <v>400</v>
      </c>
      <c r="I13" s="5" t="n">
        <v>15</v>
      </c>
    </row>
    <row r="14" spans="1:10">
      <c r="A14" s="4" t="s">
        <v>401</v>
      </c>
      <c r="I14" s="5" t="n">
        <v>8</v>
      </c>
    </row>
    <row r="15" spans="1:10">
      <c r="A15" s="4" t="s">
        <v>402</v>
      </c>
      <c r="H15" s="4" t="s">
        <v>405</v>
      </c>
    </row>
    <row r="16" spans="1:10">
      <c r="A16" s="4" t="s">
        <v>398</v>
      </c>
      <c r="D16" s="6" t="n">
        <v>670000</v>
      </c>
      <c r="I16" s="6" t="n">
        <v>670000</v>
      </c>
    </row>
    <row r="17" spans="1:10">
      <c r="A17" s="4" t="s">
        <v>406</v>
      </c>
    </row>
    <row r="18" spans="1:10">
      <c r="A18" s="3" t="s">
        <v>397</v>
      </c>
    </row>
    <row r="19" spans="1:10">
      <c r="A19" s="4" t="s">
        <v>400</v>
      </c>
      <c r="J19" s="5" t="n">
        <v>25</v>
      </c>
    </row>
    <row r="20" spans="1:10">
      <c r="A20" s="4" t="s">
        <v>401</v>
      </c>
      <c r="J20" s="5" t="n">
        <v>17</v>
      </c>
    </row>
    <row r="21" spans="1:10">
      <c r="A21" s="4" t="s">
        <v>402</v>
      </c>
      <c r="H21" s="4" t="s">
        <v>407</v>
      </c>
    </row>
    <row r="22" spans="1:10">
      <c r="A22" s="4" t="s">
        <v>398</v>
      </c>
      <c r="E22" s="6" t="n">
        <v>499400</v>
      </c>
      <c r="F22" s="6" t="n">
        <v>2600</v>
      </c>
      <c r="G22" s="6" t="n">
        <v>358500</v>
      </c>
      <c r="J22" s="6" t="n">
        <v>860400</v>
      </c>
    </row>
    <row r="23" spans="1:10">
      <c r="A23" s="4" t="s">
        <v>408</v>
      </c>
    </row>
    <row r="24" spans="1:10">
      <c r="A24" s="3" t="s">
        <v>397</v>
      </c>
    </row>
    <row r="25" spans="1:10">
      <c r="A25" s="4" t="s">
        <v>401</v>
      </c>
      <c r="H25" s="5" t="n">
        <v>1</v>
      </c>
    </row>
    <row r="26" spans="1:10">
      <c r="A26" s="4" t="s">
        <v>409</v>
      </c>
    </row>
    <row r="27" spans="1:10">
      <c r="A27" s="3" t="s">
        <v>397</v>
      </c>
    </row>
    <row r="28" spans="1:10">
      <c r="A28" s="4" t="s">
        <v>401</v>
      </c>
      <c r="I28" s="5" t="n">
        <v>3</v>
      </c>
    </row>
    <row r="29" spans="1:10">
      <c r="A29" s="4" t="s">
        <v>410</v>
      </c>
    </row>
    <row r="30" spans="1:10">
      <c r="A30" s="3" t="s">
        <v>397</v>
      </c>
    </row>
    <row r="31" spans="1:10">
      <c r="A31" s="4" t="s">
        <v>401</v>
      </c>
      <c r="J31" s="5" t="n">
        <v>2</v>
      </c>
    </row>
    <row r="32" spans="1:10">
      <c r="A32" s="4" t="s">
        <v>411</v>
      </c>
    </row>
    <row r="33" spans="1:10">
      <c r="A33" s="3" t="s">
        <v>397</v>
      </c>
    </row>
    <row r="34" spans="1:10">
      <c r="A34" s="4" t="s">
        <v>401</v>
      </c>
      <c r="H34" s="5" t="n">
        <v>1</v>
      </c>
    </row>
    <row r="35" spans="1:10">
      <c r="A35" s="4" t="s">
        <v>412</v>
      </c>
    </row>
    <row r="36" spans="1:10">
      <c r="A36" s="3" t="s">
        <v>397</v>
      </c>
    </row>
    <row r="37" spans="1:10">
      <c r="A37" s="4" t="s">
        <v>401</v>
      </c>
      <c r="I37" s="5" t="n">
        <v>3</v>
      </c>
    </row>
    <row r="38" spans="1:10">
      <c r="A38" s="4" t="s">
        <v>413</v>
      </c>
    </row>
    <row r="39" spans="1:10">
      <c r="A39" s="3" t="s">
        <v>397</v>
      </c>
    </row>
    <row r="40" spans="1:10">
      <c r="A40" s="4" t="s">
        <v>401</v>
      </c>
      <c r="J40" s="5" t="n">
        <v>1</v>
      </c>
    </row>
    <row r="41" spans="1:10">
      <c r="A41" s="4" t="s">
        <v>414</v>
      </c>
    </row>
    <row r="42" spans="1:10">
      <c r="A42" s="3" t="s">
        <v>397</v>
      </c>
    </row>
    <row r="43" spans="1:10">
      <c r="A43" s="4" t="s">
        <v>401</v>
      </c>
      <c r="H43" s="5" t="n">
        <v>1</v>
      </c>
    </row>
    <row r="44" spans="1:10">
      <c r="A44" s="4" t="s">
        <v>415</v>
      </c>
    </row>
    <row r="45" spans="1:10">
      <c r="A45" s="3" t="s">
        <v>397</v>
      </c>
    </row>
    <row r="46" spans="1:10">
      <c r="A46" s="4" t="s">
        <v>401</v>
      </c>
      <c r="J46" s="5" t="n">
        <v>5</v>
      </c>
    </row>
    <row r="47" spans="1:10">
      <c r="A47" s="4" t="s">
        <v>416</v>
      </c>
    </row>
    <row r="48" spans="1:10">
      <c r="A48" s="3" t="s">
        <v>397</v>
      </c>
    </row>
    <row r="49" spans="1:10">
      <c r="A49" s="4" t="s">
        <v>401</v>
      </c>
      <c r="I49" s="5" t="n">
        <v>3</v>
      </c>
    </row>
    <row r="50" spans="1:10">
      <c r="A50" s="4" t="s">
        <v>417</v>
      </c>
    </row>
    <row r="51" spans="1:10">
      <c r="A51" s="3" t="s">
        <v>397</v>
      </c>
    </row>
    <row r="52" spans="1:10">
      <c r="A52" s="4" t="s">
        <v>401</v>
      </c>
      <c r="J52" s="5" t="n">
        <v>9</v>
      </c>
    </row>
    <row r="53" spans="1:10">
      <c r="A53" s="4" t="s">
        <v>418</v>
      </c>
    </row>
    <row r="54" spans="1:10">
      <c r="A54" s="3" t="s">
        <v>397</v>
      </c>
    </row>
    <row r="55" spans="1:10">
      <c r="A55" s="4" t="s">
        <v>419</v>
      </c>
      <c r="J55" s="5" t="n">
        <v>16</v>
      </c>
    </row>
    <row r="56" spans="1:10">
      <c r="A56" s="4" t="s">
        <v>420</v>
      </c>
    </row>
    <row r="57" spans="1:10">
      <c r="A57" s="3" t="s">
        <v>397</v>
      </c>
    </row>
    <row r="58" spans="1:10">
      <c r="A58" s="4" t="s">
        <v>421</v>
      </c>
      <c r="J58" s="5" t="n">
        <v>1</v>
      </c>
    </row>
  </sheetData>
  <mergeCells count="3">
    <mergeCell ref="A1:A2"/>
    <mergeCell ref="B1:G1"/>
    <mergeCell ref="H1:J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2</v>
      </c>
      <c r="B1" s="2" t="s">
        <v>2</v>
      </c>
      <c r="C1" s="2" t="s">
        <v>32</v>
      </c>
      <c r="D1" s="2" t="s">
        <v>75</v>
      </c>
      <c r="E1" s="2" t="s">
        <v>423</v>
      </c>
    </row>
    <row r="2" spans="1:5">
      <c r="A2" s="3" t="s">
        <v>424</v>
      </c>
    </row>
    <row r="3" spans="1:5">
      <c r="A3" s="4" t="s">
        <v>425</v>
      </c>
      <c r="B3" s="6" t="n">
        <v>247453</v>
      </c>
      <c r="C3" s="6" t="n">
        <v>236040</v>
      </c>
    </row>
    <row r="4" spans="1:5">
      <c r="A4" s="4" t="s">
        <v>426</v>
      </c>
      <c r="B4" s="5" t="n">
        <v>14067</v>
      </c>
      <c r="C4" s="5" t="n">
        <v>14639</v>
      </c>
    </row>
    <row r="5" spans="1:5">
      <c r="A5" s="4" t="s">
        <v>427</v>
      </c>
      <c r="B5" s="5" t="n">
        <v>205</v>
      </c>
      <c r="C5" s="5" t="n">
        <v>149</v>
      </c>
    </row>
    <row r="6" spans="1:5">
      <c r="A6" s="4" t="s">
        <v>159</v>
      </c>
      <c r="B6" s="5" t="n">
        <v>464</v>
      </c>
      <c r="C6" s="5" t="n">
        <v>1659</v>
      </c>
    </row>
    <row r="7" spans="1:5">
      <c r="A7" s="4" t="s">
        <v>428</v>
      </c>
      <c r="B7" s="5" t="n">
        <v>262189</v>
      </c>
      <c r="C7" s="5" t="n">
        <v>252487</v>
      </c>
    </row>
    <row r="8" spans="1:5">
      <c r="A8" s="4" t="s">
        <v>429</v>
      </c>
      <c r="B8" s="5" t="n">
        <v>-5459</v>
      </c>
      <c r="C8" s="5" t="n">
        <v>-5459</v>
      </c>
      <c r="D8" s="6" t="n">
        <v>-5724</v>
      </c>
      <c r="E8" s="6" t="n">
        <v>-5724</v>
      </c>
    </row>
    <row r="9" spans="1:5">
      <c r="A9" s="4" t="s">
        <v>118</v>
      </c>
      <c r="B9" s="6" t="n">
        <v>256730</v>
      </c>
      <c r="C9" s="6" t="n">
        <v>2470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2</v>
      </c>
      <c r="D2" s="2" t="s">
        <v>75</v>
      </c>
    </row>
    <row r="3" spans="1:4">
      <c r="A3" s="3" t="s">
        <v>424</v>
      </c>
    </row>
    <row r="4" spans="1:4">
      <c r="A4" s="4" t="s">
        <v>431</v>
      </c>
      <c r="B4" s="6" t="n">
        <v>5459</v>
      </c>
      <c r="C4" s="6" t="n">
        <v>5724</v>
      </c>
      <c r="D4" s="6" t="n">
        <v>5724</v>
      </c>
    </row>
    <row r="5" spans="1:4">
      <c r="A5" s="4" t="s">
        <v>86</v>
      </c>
      <c r="B5" s="5" t="n">
        <v>0</v>
      </c>
      <c r="C5" s="5" t="n">
        <v>-265</v>
      </c>
      <c r="D5" s="5" t="n">
        <v>0</v>
      </c>
    </row>
    <row r="6" spans="1:4">
      <c r="A6" s="4" t="s">
        <v>432</v>
      </c>
      <c r="B6" s="6" t="n">
        <v>5459</v>
      </c>
      <c r="C6" s="6" t="n">
        <v>5459</v>
      </c>
      <c r="D6" s="6" t="n">
        <v>572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2</v>
      </c>
    </row>
    <row r="2" spans="1:3">
      <c r="A2" s="3" t="s">
        <v>434</v>
      </c>
    </row>
    <row r="3" spans="1:3">
      <c r="A3" s="4" t="s">
        <v>435</v>
      </c>
      <c r="B3" s="6" t="n">
        <v>28383</v>
      </c>
      <c r="C3" s="6" t="n">
        <v>25343</v>
      </c>
    </row>
    <row r="4" spans="1:3">
      <c r="A4" s="4" t="s">
        <v>436</v>
      </c>
      <c r="B4" s="5" t="n">
        <v>51297</v>
      </c>
      <c r="C4" s="5" t="n">
        <v>61488</v>
      </c>
    </row>
    <row r="5" spans="1:3">
      <c r="A5" s="4" t="s">
        <v>437</v>
      </c>
      <c r="B5" s="5" t="n">
        <v>3873</v>
      </c>
      <c r="C5" s="5" t="n">
        <v>3873</v>
      </c>
    </row>
    <row r="6" spans="1:3">
      <c r="A6" s="4" t="s">
        <v>438</v>
      </c>
      <c r="B6" s="5" t="n">
        <v>3091</v>
      </c>
      <c r="C6" s="5" t="n">
        <v>3771</v>
      </c>
    </row>
    <row r="7" spans="1:3">
      <c r="A7" s="4" t="s">
        <v>439</v>
      </c>
      <c r="B7" s="5" t="n">
        <v>67212</v>
      </c>
      <c r="C7" s="5" t="n">
        <v>2894</v>
      </c>
    </row>
    <row r="8" spans="1:3">
      <c r="A8" s="4" t="s">
        <v>159</v>
      </c>
      <c r="B8" s="5" t="n">
        <v>3769</v>
      </c>
      <c r="C8" s="5" t="n">
        <v>4777</v>
      </c>
    </row>
    <row r="9" spans="1:3">
      <c r="A9" s="4" t="s">
        <v>118</v>
      </c>
      <c r="B9" s="6" t="n">
        <v>157625</v>
      </c>
      <c r="C9" s="6" t="n">
        <v>1021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40</v>
      </c>
      <c r="B1" s="2" t="s">
        <v>388</v>
      </c>
      <c r="E1" s="2" t="s">
        <v>1</v>
      </c>
    </row>
    <row r="2" spans="1:7">
      <c r="B2" s="2" t="s">
        <v>2</v>
      </c>
      <c r="C2" s="2" t="s">
        <v>4</v>
      </c>
      <c r="D2" s="2" t="s">
        <v>441</v>
      </c>
      <c r="E2" s="2" t="s">
        <v>2</v>
      </c>
      <c r="F2" s="2" t="s">
        <v>32</v>
      </c>
      <c r="G2" s="2" t="s">
        <v>75</v>
      </c>
    </row>
    <row r="3" spans="1:7">
      <c r="A3" s="3" t="s">
        <v>442</v>
      </c>
    </row>
    <row r="4" spans="1:7">
      <c r="A4" s="4" t="s">
        <v>149</v>
      </c>
      <c r="B4" s="6" t="n">
        <v>28000</v>
      </c>
      <c r="C4" s="6" t="n">
        <v>71200</v>
      </c>
      <c r="D4" s="6" t="n">
        <v>678100</v>
      </c>
      <c r="E4" s="6" t="n">
        <v>99313</v>
      </c>
      <c r="F4" s="6" t="n">
        <v>678145</v>
      </c>
      <c r="G4" s="6" t="n">
        <v>860441</v>
      </c>
    </row>
    <row r="5" spans="1:7">
      <c r="A5" s="4" t="s">
        <v>443</v>
      </c>
    </row>
    <row r="6" spans="1:7">
      <c r="A6" s="3" t="s">
        <v>442</v>
      </c>
    </row>
    <row r="7" spans="1:7">
      <c r="A7" s="4" t="s">
        <v>444</v>
      </c>
      <c r="E7" s="5" t="n">
        <v>13600</v>
      </c>
    </row>
    <row r="8" spans="1:7">
      <c r="A8" s="4" t="s">
        <v>445</v>
      </c>
    </row>
    <row r="9" spans="1:7">
      <c r="A9" s="3" t="s">
        <v>442</v>
      </c>
    </row>
    <row r="10" spans="1:7">
      <c r="A10" s="4" t="s">
        <v>444</v>
      </c>
      <c r="E10" s="5" t="n">
        <v>11500</v>
      </c>
    </row>
    <row r="11" spans="1:7">
      <c r="A11" s="4" t="s">
        <v>446</v>
      </c>
    </row>
    <row r="12" spans="1:7">
      <c r="A12" s="3" t="s">
        <v>442</v>
      </c>
    </row>
    <row r="13" spans="1:7">
      <c r="A13" s="4" t="s">
        <v>444</v>
      </c>
      <c r="E13" s="6" t="n">
        <v>2100</v>
      </c>
    </row>
    <row r="14" spans="1:7">
      <c r="A14" s="4" t="s">
        <v>447</v>
      </c>
    </row>
    <row r="15" spans="1:7">
      <c r="A15" s="3" t="s">
        <v>442</v>
      </c>
    </row>
    <row r="16" spans="1:7">
      <c r="A16" s="4" t="s">
        <v>149</v>
      </c>
      <c r="F16" s="6" t="n">
        <v>8100</v>
      </c>
    </row>
  </sheetData>
  <mergeCells count="3">
    <mergeCell ref="A1:A2"/>
    <mergeCell ref="B1:D1"/>
    <mergeCell ref="E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3" t="s">
        <v>449</v>
      </c>
    </row>
    <row r="3" spans="1:3">
      <c r="A3" s="4" t="s">
        <v>450</v>
      </c>
      <c r="B3" s="6" t="n">
        <v>48894</v>
      </c>
      <c r="C3" s="6" t="n">
        <v>33732</v>
      </c>
    </row>
    <row r="4" spans="1:3">
      <c r="A4" s="4" t="s">
        <v>451</v>
      </c>
      <c r="B4" s="5" t="n">
        <v>46560</v>
      </c>
      <c r="C4" s="5" t="n">
        <v>45619</v>
      </c>
    </row>
    <row r="5" spans="1:3">
      <c r="A5" s="4" t="s">
        <v>452</v>
      </c>
      <c r="B5" s="5" t="n">
        <v>11371</v>
      </c>
      <c r="C5" s="5" t="n">
        <v>9522</v>
      </c>
    </row>
    <row r="6" spans="1:3">
      <c r="A6" s="4" t="s">
        <v>453</v>
      </c>
      <c r="B6" s="5" t="n">
        <v>3698</v>
      </c>
      <c r="C6" s="5" t="n">
        <v>60308</v>
      </c>
    </row>
    <row r="7" spans="1:3">
      <c r="A7" s="4" t="s">
        <v>454</v>
      </c>
      <c r="B7" s="5" t="n">
        <v>28234</v>
      </c>
      <c r="C7" s="5" t="n">
        <v>18365</v>
      </c>
    </row>
    <row r="8" spans="1:3">
      <c r="A8" s="4" t="s">
        <v>455</v>
      </c>
      <c r="B8" s="5" t="n">
        <v>5699</v>
      </c>
      <c r="C8" s="5" t="n">
        <v>6424</v>
      </c>
    </row>
    <row r="9" spans="1:3">
      <c r="A9" s="4" t="s">
        <v>159</v>
      </c>
      <c r="B9" s="5" t="n">
        <v>10199</v>
      </c>
      <c r="C9" s="5" t="n">
        <v>8189</v>
      </c>
    </row>
    <row r="10" spans="1:3">
      <c r="A10" s="4" t="s">
        <v>118</v>
      </c>
      <c r="B10" s="6" t="n">
        <v>154655</v>
      </c>
      <c r="C10" s="6" t="n">
        <v>1821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2</v>
      </c>
      <c r="D2" s="2" t="s">
        <v>75</v>
      </c>
    </row>
    <row r="3" spans="1:4">
      <c r="A3" s="3" t="s">
        <v>442</v>
      </c>
    </row>
    <row r="4" spans="1:4">
      <c r="A4" s="4" t="s">
        <v>457</v>
      </c>
      <c r="B4" s="6" t="n">
        <v>3698</v>
      </c>
      <c r="C4" s="6" t="n">
        <v>60308</v>
      </c>
      <c r="D4" s="6" t="n">
        <v>84146</v>
      </c>
    </row>
    <row r="5" spans="1:4">
      <c r="A5" s="4" t="s">
        <v>458</v>
      </c>
      <c r="B5" s="5" t="n">
        <v>483</v>
      </c>
      <c r="C5" s="5" t="n">
        <v>181</v>
      </c>
      <c r="D5" s="5" t="n">
        <v>236</v>
      </c>
    </row>
    <row r="6" spans="1:4">
      <c r="A6" s="4" t="s">
        <v>459</v>
      </c>
      <c r="B6" s="5" t="n">
        <v>97096</v>
      </c>
      <c r="C6" s="5" t="n">
        <v>105987</v>
      </c>
      <c r="D6" s="5" t="n">
        <v>110412</v>
      </c>
    </row>
    <row r="7" spans="1:4">
      <c r="A7" s="4" t="s">
        <v>460</v>
      </c>
    </row>
    <row r="8" spans="1:4">
      <c r="A8" s="3" t="s">
        <v>461</v>
      </c>
    </row>
    <row r="9" spans="1:4">
      <c r="A9" s="4" t="s">
        <v>462</v>
      </c>
      <c r="C9" s="5" t="n">
        <v>-31151</v>
      </c>
      <c r="D9" s="5" t="n">
        <v>-21751</v>
      </c>
    </row>
    <row r="10" spans="1:4">
      <c r="A10" s="4" t="s">
        <v>463</v>
      </c>
    </row>
    <row r="11" spans="1:4">
      <c r="A11" s="3" t="s">
        <v>461</v>
      </c>
    </row>
    <row r="12" spans="1:4">
      <c r="A12" s="4" t="s">
        <v>462</v>
      </c>
      <c r="B12" s="5" t="n">
        <v>43999</v>
      </c>
      <c r="C12" s="5" t="n">
        <v>48931</v>
      </c>
      <c r="D12" s="5" t="n">
        <v>69697</v>
      </c>
    </row>
    <row r="13" spans="1:4">
      <c r="A13" s="4" t="s">
        <v>464</v>
      </c>
    </row>
    <row r="14" spans="1:4">
      <c r="A14" s="3" t="s">
        <v>461</v>
      </c>
    </row>
    <row r="15" spans="1:4">
      <c r="A15" s="4" t="s">
        <v>462</v>
      </c>
      <c r="B15" s="6" t="n">
        <v>94</v>
      </c>
      <c r="C15" s="6" t="n">
        <v>1</v>
      </c>
      <c r="D15" s="6" t="n">
        <v>5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75</v>
      </c>
    </row>
    <row r="3" spans="1:4">
      <c r="A3" s="3" t="s">
        <v>442</v>
      </c>
    </row>
    <row r="4" spans="1:4">
      <c r="A4" s="4" t="s">
        <v>466</v>
      </c>
      <c r="B4" s="6" t="n">
        <v>97</v>
      </c>
      <c r="C4" s="8" t="n">
        <v>86.09999999999999</v>
      </c>
      <c r="D4" s="8" t="n">
        <v>94.7</v>
      </c>
    </row>
    <row r="5" spans="1:4">
      <c r="A5" s="4" t="s">
        <v>467</v>
      </c>
    </row>
    <row r="6" spans="1:4">
      <c r="A6" s="3" t="s">
        <v>442</v>
      </c>
    </row>
    <row r="7" spans="1:4">
      <c r="A7" s="4" t="s">
        <v>468</v>
      </c>
      <c r="B7" s="5" t="n">
        <v>29416</v>
      </c>
      <c r="C7" s="5" t="n">
        <v>792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75</v>
      </c>
    </row>
    <row r="3" spans="1:4">
      <c r="A3" s="3" t="s">
        <v>108</v>
      </c>
    </row>
    <row r="4" spans="1:4">
      <c r="A4" s="4" t="s">
        <v>99</v>
      </c>
      <c r="B4" s="6" t="n">
        <v>18346</v>
      </c>
      <c r="C4" s="6" t="n">
        <v>-372503</v>
      </c>
      <c r="D4" s="6" t="n">
        <v>-274285</v>
      </c>
    </row>
    <row r="5" spans="1:4">
      <c r="A5" s="3" t="s">
        <v>109</v>
      </c>
    </row>
    <row r="6" spans="1:4">
      <c r="A6" s="4" t="s">
        <v>110</v>
      </c>
      <c r="D6" s="5" t="n">
        <v>-1574</v>
      </c>
    </row>
    <row r="7" spans="1:4">
      <c r="A7" s="4" t="s">
        <v>111</v>
      </c>
      <c r="B7" s="5" t="n">
        <v>-6</v>
      </c>
      <c r="C7" s="5" t="n">
        <v>-5</v>
      </c>
      <c r="D7" s="5" t="n">
        <v>5084</v>
      </c>
    </row>
    <row r="8" spans="1:4">
      <c r="A8" s="3" t="s">
        <v>112</v>
      </c>
    </row>
    <row r="9" spans="1:4">
      <c r="A9" s="4" t="s">
        <v>113</v>
      </c>
      <c r="C9" s="5" t="n">
        <v>-6559</v>
      </c>
      <c r="D9" s="5" t="n">
        <v>-4940</v>
      </c>
    </row>
    <row r="10" spans="1:4">
      <c r="A10" s="4" t="s">
        <v>114</v>
      </c>
      <c r="C10" s="5" t="n">
        <v>11600</v>
      </c>
    </row>
    <row r="11" spans="1:4">
      <c r="A11" s="4" t="s">
        <v>115</v>
      </c>
      <c r="B11" s="5" t="n">
        <v>-6</v>
      </c>
      <c r="C11" s="5" t="n">
        <v>5036</v>
      </c>
      <c r="D11" s="5" t="n">
        <v>-1430</v>
      </c>
    </row>
    <row r="12" spans="1:4">
      <c r="A12" s="4" t="s">
        <v>116</v>
      </c>
      <c r="B12" s="6" t="n">
        <v>18340</v>
      </c>
      <c r="C12" s="6" t="n">
        <v>-367467</v>
      </c>
      <c r="D12" s="6" t="n">
        <v>-2757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75</v>
      </c>
    </row>
    <row r="3" spans="1:4">
      <c r="A3" s="4" t="s">
        <v>470</v>
      </c>
    </row>
    <row r="4" spans="1:4">
      <c r="A4" s="3" t="s">
        <v>471</v>
      </c>
    </row>
    <row r="5" spans="1:4">
      <c r="A5" s="4" t="s">
        <v>472</v>
      </c>
      <c r="B5" s="6" t="n">
        <v>600000</v>
      </c>
    </row>
    <row r="6" spans="1:4">
      <c r="A6" s="4" t="s">
        <v>473</v>
      </c>
    </row>
    <row r="7" spans="1:4">
      <c r="A7" s="3" t="s">
        <v>471</v>
      </c>
    </row>
    <row r="8" spans="1:4">
      <c r="A8" s="4" t="s">
        <v>474</v>
      </c>
      <c r="B8" s="4" t="s">
        <v>475</v>
      </c>
    </row>
    <row r="9" spans="1:4">
      <c r="A9" s="4" t="s">
        <v>476</v>
      </c>
      <c r="B9" s="4" t="s">
        <v>477</v>
      </c>
    </row>
    <row r="10" spans="1:4">
      <c r="A10" s="4" t="s">
        <v>478</v>
      </c>
      <c r="B10" s="7" t="n">
        <v>5.61</v>
      </c>
      <c r="C10" s="7" t="n">
        <v>9.32</v>
      </c>
      <c r="D10" s="7" t="n">
        <v>14.44</v>
      </c>
    </row>
    <row r="11" spans="1:4">
      <c r="A11" s="4" t="s">
        <v>479</v>
      </c>
      <c r="B11" s="6" t="n">
        <v>0</v>
      </c>
      <c r="C11" s="6" t="n">
        <v>0</v>
      </c>
      <c r="D11" s="6" t="n">
        <v>0</v>
      </c>
    </row>
    <row r="12" spans="1:4">
      <c r="A12" s="4" t="s">
        <v>480</v>
      </c>
      <c r="B12" s="5" t="n">
        <v>1200000</v>
      </c>
      <c r="C12" s="6" t="n">
        <v>2200000</v>
      </c>
      <c r="D12" s="6" t="n">
        <v>3600000</v>
      </c>
    </row>
    <row r="13" spans="1:4">
      <c r="A13" s="4" t="s">
        <v>286</v>
      </c>
    </row>
    <row r="14" spans="1:4">
      <c r="A14" s="3" t="s">
        <v>471</v>
      </c>
    </row>
    <row r="15" spans="1:4">
      <c r="A15" s="4" t="s">
        <v>480</v>
      </c>
      <c r="B15" s="6" t="n">
        <v>1100000</v>
      </c>
    </row>
    <row r="16" spans="1:4">
      <c r="A16" s="4" t="s">
        <v>481</v>
      </c>
      <c r="B16" s="5" t="n">
        <v>276085</v>
      </c>
      <c r="C16" s="5" t="n">
        <v>183076</v>
      </c>
      <c r="D16" s="5" t="n">
        <v>153493</v>
      </c>
    </row>
    <row r="17" spans="1:4">
      <c r="A17" s="4" t="s">
        <v>482</v>
      </c>
      <c r="D17" s="4" t="s">
        <v>483</v>
      </c>
    </row>
    <row r="18" spans="1:4">
      <c r="A18" s="4" t="s">
        <v>484</v>
      </c>
      <c r="B18" s="5" t="n">
        <v>68659</v>
      </c>
      <c r="C18" s="5" t="n">
        <v>0</v>
      </c>
      <c r="D18" s="5" t="n">
        <v>0</v>
      </c>
    </row>
    <row r="19" spans="1:4">
      <c r="A19" s="4" t="s">
        <v>485</v>
      </c>
    </row>
    <row r="20" spans="1:4">
      <c r="A20" s="3" t="s">
        <v>471</v>
      </c>
    </row>
    <row r="21" spans="1:4">
      <c r="A21" s="4" t="s">
        <v>486</v>
      </c>
      <c r="B21" s="4" t="s">
        <v>487</v>
      </c>
    </row>
    <row r="22" spans="1:4">
      <c r="A22" s="4" t="s">
        <v>488</v>
      </c>
    </row>
    <row r="23" spans="1:4">
      <c r="A23" s="3" t="s">
        <v>471</v>
      </c>
    </row>
    <row r="24" spans="1:4">
      <c r="A24" s="4" t="s">
        <v>486</v>
      </c>
      <c r="B24" s="4" t="s">
        <v>487</v>
      </c>
    </row>
    <row r="25" spans="1:4">
      <c r="A25" s="4" t="s">
        <v>289</v>
      </c>
    </row>
    <row r="26" spans="1:4">
      <c r="A26" s="3" t="s">
        <v>471</v>
      </c>
    </row>
    <row r="27" spans="1:4">
      <c r="A27" s="4" t="s">
        <v>480</v>
      </c>
      <c r="B27" s="6" t="n">
        <v>300000</v>
      </c>
      <c r="C27" s="6" t="n">
        <v>400000</v>
      </c>
      <c r="D27" s="6" t="n">
        <v>600000</v>
      </c>
    </row>
    <row r="28" spans="1:4">
      <c r="A28" s="4" t="s">
        <v>481</v>
      </c>
      <c r="B28" s="5" t="n">
        <v>370616</v>
      </c>
      <c r="C28" s="5" t="n">
        <v>248188</v>
      </c>
      <c r="D28" s="5" t="n">
        <v>169312</v>
      </c>
    </row>
    <row r="29" spans="1:4">
      <c r="A29" s="4" t="s">
        <v>482</v>
      </c>
      <c r="D29" s="4" t="s">
        <v>483</v>
      </c>
    </row>
    <row r="30" spans="1:4">
      <c r="A30" s="4" t="s">
        <v>484</v>
      </c>
      <c r="B30" s="5" t="n">
        <v>18876</v>
      </c>
    </row>
    <row r="31" spans="1:4">
      <c r="A31" s="4" t="s">
        <v>489</v>
      </c>
    </row>
    <row r="32" spans="1:4">
      <c r="A32" s="3" t="s">
        <v>471</v>
      </c>
    </row>
    <row r="33" spans="1:4">
      <c r="A33" s="4" t="s">
        <v>490</v>
      </c>
      <c r="B33" s="6" t="n">
        <v>8700000</v>
      </c>
      <c r="C33" s="6" t="n">
        <v>7000000</v>
      </c>
      <c r="D33" s="6" t="n">
        <v>5700000</v>
      </c>
    </row>
    <row r="34" spans="1:4">
      <c r="A34" s="4" t="s">
        <v>491</v>
      </c>
      <c r="B34" s="5" t="n">
        <v>2600000</v>
      </c>
      <c r="C34" s="6" t="n">
        <v>2400000</v>
      </c>
      <c r="D34" s="6" t="n">
        <v>1900000</v>
      </c>
    </row>
    <row r="35" spans="1:4">
      <c r="A35" s="4" t="s">
        <v>492</v>
      </c>
      <c r="B35" s="6" t="n">
        <v>11200000</v>
      </c>
    </row>
    <row r="36" spans="1:4">
      <c r="A36" s="4" t="s">
        <v>493</v>
      </c>
      <c r="B36" s="4" t="s">
        <v>494</v>
      </c>
    </row>
    <row r="37" spans="1:4">
      <c r="A37" s="4" t="s">
        <v>495</v>
      </c>
    </row>
    <row r="38" spans="1:4">
      <c r="A38" s="3" t="s">
        <v>471</v>
      </c>
    </row>
    <row r="39" spans="1:4">
      <c r="A39" s="4" t="s">
        <v>496</v>
      </c>
      <c r="B39" s="5" t="n">
        <v>75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v>
      </c>
      <c r="C1" s="2" t="s">
        <v>498</v>
      </c>
      <c r="D1" s="2" t="s">
        <v>32</v>
      </c>
    </row>
    <row r="2" spans="1:4">
      <c r="A2" s="3" t="s">
        <v>471</v>
      </c>
    </row>
    <row r="3" spans="1:4">
      <c r="A3" s="4" t="s">
        <v>58</v>
      </c>
      <c r="B3" s="6" t="n">
        <v>1964497</v>
      </c>
      <c r="C3" s="6" t="n">
        <v>1946131</v>
      </c>
      <c r="D3" s="6" t="n">
        <v>1946765</v>
      </c>
    </row>
    <row r="4" spans="1:4">
      <c r="A4" s="4" t="s">
        <v>57</v>
      </c>
      <c r="B4" s="6" t="n">
        <v>2011397</v>
      </c>
      <c r="C4" s="5" t="n">
        <v>2005148</v>
      </c>
      <c r="D4" s="6" t="n">
        <v>2004514</v>
      </c>
    </row>
    <row r="5" spans="1:4">
      <c r="A5" s="4" t="s">
        <v>499</v>
      </c>
    </row>
    <row r="6" spans="1:4">
      <c r="A6" s="3" t="s">
        <v>471</v>
      </c>
    </row>
    <row r="7" spans="1:4">
      <c r="A7" s="4" t="s">
        <v>58</v>
      </c>
      <c r="C7" s="5" t="n">
        <v>1946765</v>
      </c>
    </row>
    <row r="8" spans="1:4">
      <c r="A8" s="4" t="s">
        <v>57</v>
      </c>
      <c r="C8" s="5" t="n">
        <v>2004514</v>
      </c>
    </row>
    <row r="9" spans="1:4">
      <c r="A9" s="4" t="s">
        <v>500</v>
      </c>
    </row>
    <row r="10" spans="1:4">
      <c r="A10" s="3" t="s">
        <v>471</v>
      </c>
    </row>
    <row r="11" spans="1:4">
      <c r="A11" s="4" t="s">
        <v>58</v>
      </c>
      <c r="C11" s="5" t="n">
        <v>-634</v>
      </c>
    </row>
    <row r="12" spans="1:4">
      <c r="A12" s="4" t="s">
        <v>57</v>
      </c>
      <c r="C12" s="6" t="n">
        <v>6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75</v>
      </c>
    </row>
    <row r="3" spans="1:4">
      <c r="A3" s="3" t="s">
        <v>471</v>
      </c>
    </row>
    <row r="4" spans="1:4">
      <c r="A4" s="4" t="s">
        <v>502</v>
      </c>
      <c r="B4" s="4" t="s">
        <v>503</v>
      </c>
      <c r="C4" s="4" t="s">
        <v>503</v>
      </c>
      <c r="D4" s="4" t="s">
        <v>504</v>
      </c>
    </row>
    <row r="5" spans="1:4">
      <c r="A5" s="4" t="s">
        <v>505</v>
      </c>
      <c r="B5" s="4" t="s">
        <v>506</v>
      </c>
      <c r="C5" s="4" t="s">
        <v>507</v>
      </c>
      <c r="D5" s="4" t="s">
        <v>508</v>
      </c>
    </row>
    <row r="6" spans="1:4">
      <c r="A6" s="4" t="s">
        <v>509</v>
      </c>
      <c r="C6" s="4" t="s">
        <v>510</v>
      </c>
      <c r="D6" s="4" t="s">
        <v>511</v>
      </c>
    </row>
    <row r="7" spans="1:4">
      <c r="A7" s="4" t="s">
        <v>512</v>
      </c>
      <c r="B7" s="4" t="s">
        <v>513</v>
      </c>
      <c r="C7" s="4" t="s">
        <v>514</v>
      </c>
      <c r="D7" s="4" t="s">
        <v>5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16</v>
      </c>
      <c r="B1" s="2" t="s">
        <v>1</v>
      </c>
    </row>
    <row r="2" spans="1:2">
      <c r="B2" s="2" t="s">
        <v>517</v>
      </c>
    </row>
    <row r="3" spans="1:2">
      <c r="A3" s="3" t="s">
        <v>471</v>
      </c>
    </row>
    <row r="4" spans="1:2">
      <c r="A4" s="4" t="s">
        <v>518</v>
      </c>
      <c r="B4" s="5" t="n">
        <v>1449706</v>
      </c>
    </row>
    <row r="5" spans="1:2">
      <c r="A5" s="4" t="s">
        <v>519</v>
      </c>
      <c r="B5" s="5" t="n">
        <v>66000</v>
      </c>
    </row>
    <row r="6" spans="1:2">
      <c r="A6" s="4" t="s">
        <v>520</v>
      </c>
      <c r="B6" s="5" t="n">
        <v>0</v>
      </c>
    </row>
    <row r="7" spans="1:2">
      <c r="A7" s="4" t="s">
        <v>521</v>
      </c>
      <c r="B7" s="5" t="n">
        <v>5240</v>
      </c>
    </row>
    <row r="8" spans="1:2">
      <c r="A8" s="4" t="s">
        <v>522</v>
      </c>
      <c r="B8" s="5" t="n">
        <v>248352</v>
      </c>
    </row>
    <row r="9" spans="1:2">
      <c r="A9" s="4" t="s">
        <v>523</v>
      </c>
      <c r="B9" s="5" t="n">
        <v>1262114</v>
      </c>
    </row>
    <row r="10" spans="1:2">
      <c r="A10" s="4" t="s">
        <v>524</v>
      </c>
      <c r="B10" s="5" t="n">
        <v>1230382</v>
      </c>
    </row>
    <row r="11" spans="1:2">
      <c r="A11" s="4" t="s">
        <v>525</v>
      </c>
      <c r="B11" s="7" t="n">
        <v>67.43000000000001</v>
      </c>
    </row>
    <row r="12" spans="1:2">
      <c r="A12" s="4" t="s">
        <v>526</v>
      </c>
      <c r="B12" s="9" t="n">
        <v>14.95</v>
      </c>
    </row>
    <row r="13" spans="1:2">
      <c r="A13" s="4" t="s">
        <v>527</v>
      </c>
      <c r="B13" s="5" t="n">
        <v>0</v>
      </c>
    </row>
    <row r="14" spans="1:2">
      <c r="A14" s="4" t="s">
        <v>528</v>
      </c>
      <c r="B14" s="9" t="n">
        <v>41.88</v>
      </c>
    </row>
    <row r="15" spans="1:2">
      <c r="A15" s="4" t="s">
        <v>529</v>
      </c>
      <c r="B15" s="9" t="n">
        <v>90.95</v>
      </c>
    </row>
    <row r="16" spans="1:2">
      <c r="A16" s="4" t="s">
        <v>530</v>
      </c>
      <c r="B16" s="9" t="n">
        <v>60.16</v>
      </c>
    </row>
    <row r="17" spans="1:2">
      <c r="A17" s="4" t="s">
        <v>531</v>
      </c>
      <c r="B17" s="7" t="n">
        <v>60.63</v>
      </c>
    </row>
    <row r="18" spans="1:2">
      <c r="A18" s="4" t="s">
        <v>532</v>
      </c>
      <c r="B18" s="4" t="s">
        <v>533</v>
      </c>
    </row>
    <row r="19" spans="1:2">
      <c r="A19" s="4" t="s">
        <v>534</v>
      </c>
      <c r="B19" s="4" t="s">
        <v>535</v>
      </c>
    </row>
    <row r="20" spans="1:2">
      <c r="A20" s="4" t="s">
        <v>536</v>
      </c>
      <c r="B20" s="6" t="n">
        <v>272</v>
      </c>
    </row>
    <row r="21" spans="1:2">
      <c r="A21" s="4" t="s">
        <v>537</v>
      </c>
      <c r="B21" s="6" t="n">
        <v>2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75</v>
      </c>
    </row>
    <row r="3" spans="1:4">
      <c r="A3" s="4" t="s">
        <v>286</v>
      </c>
    </row>
    <row r="4" spans="1:4">
      <c r="A4" s="3" t="s">
        <v>471</v>
      </c>
    </row>
    <row r="5" spans="1:4">
      <c r="A5" s="4" t="s">
        <v>539</v>
      </c>
      <c r="B5" s="5" t="n">
        <v>319560</v>
      </c>
    </row>
    <row r="6" spans="1:4">
      <c r="A6" s="4" t="s">
        <v>540</v>
      </c>
      <c r="B6" s="5" t="n">
        <v>276085</v>
      </c>
      <c r="C6" s="5" t="n">
        <v>183076</v>
      </c>
      <c r="D6" s="5" t="n">
        <v>153493</v>
      </c>
    </row>
    <row r="7" spans="1:4">
      <c r="A7" s="4" t="s">
        <v>484</v>
      </c>
      <c r="B7" s="5" t="n">
        <v>68659</v>
      </c>
      <c r="C7" s="5" t="n">
        <v>0</v>
      </c>
      <c r="D7" s="5" t="n">
        <v>0</v>
      </c>
    </row>
    <row r="8" spans="1:4">
      <c r="A8" s="4" t="s">
        <v>541</v>
      </c>
      <c r="B8" s="5" t="n">
        <v>55697</v>
      </c>
    </row>
    <row r="9" spans="1:4">
      <c r="A9" s="4" t="s">
        <v>542</v>
      </c>
      <c r="B9" s="5" t="n">
        <v>471289</v>
      </c>
      <c r="C9" s="5" t="n">
        <v>319560</v>
      </c>
    </row>
    <row r="10" spans="1:4">
      <c r="A10" s="4" t="s">
        <v>543</v>
      </c>
      <c r="B10" s="7" t="n">
        <v>23.13</v>
      </c>
    </row>
    <row r="11" spans="1:4">
      <c r="A11" s="4" t="s">
        <v>544</v>
      </c>
      <c r="B11" s="9" t="n">
        <v>16.37</v>
      </c>
    </row>
    <row r="12" spans="1:4">
      <c r="A12" s="4" t="s">
        <v>545</v>
      </c>
      <c r="B12" s="9" t="n">
        <v>25.08</v>
      </c>
    </row>
    <row r="13" spans="1:4">
      <c r="A13" s="4" t="s">
        <v>546</v>
      </c>
      <c r="B13" s="9" t="n">
        <v>20.76</v>
      </c>
    </row>
    <row r="14" spans="1:4">
      <c r="A14" s="4" t="s">
        <v>547</v>
      </c>
      <c r="B14" s="7" t="n">
        <v>19.15</v>
      </c>
      <c r="C14" s="7" t="n">
        <v>23.13</v>
      </c>
    </row>
    <row r="15" spans="1:4">
      <c r="A15" s="4" t="s">
        <v>289</v>
      </c>
    </row>
    <row r="16" spans="1:4">
      <c r="A16" s="3" t="s">
        <v>471</v>
      </c>
    </row>
    <row r="17" spans="1:4">
      <c r="A17" s="4" t="s">
        <v>539</v>
      </c>
      <c r="B17" s="5" t="n">
        <v>431706</v>
      </c>
    </row>
    <row r="18" spans="1:4">
      <c r="A18" s="4" t="s">
        <v>540</v>
      </c>
      <c r="B18" s="5" t="n">
        <v>370616</v>
      </c>
      <c r="C18" s="5" t="n">
        <v>248188</v>
      </c>
      <c r="D18" s="5" t="n">
        <v>169312</v>
      </c>
    </row>
    <row r="19" spans="1:4">
      <c r="A19" s="4" t="s">
        <v>484</v>
      </c>
      <c r="B19" s="5" t="n">
        <v>18876</v>
      </c>
    </row>
    <row r="20" spans="1:4">
      <c r="A20" s="4" t="s">
        <v>541</v>
      </c>
      <c r="B20" s="5" t="n">
        <v>55590</v>
      </c>
    </row>
    <row r="21" spans="1:4">
      <c r="A21" s="4" t="s">
        <v>542</v>
      </c>
      <c r="B21" s="5" t="n">
        <v>727856</v>
      </c>
      <c r="C21" s="5" t="n">
        <v>431706</v>
      </c>
    </row>
    <row r="22" spans="1:4">
      <c r="A22" s="4" t="s">
        <v>543</v>
      </c>
      <c r="B22" s="7" t="n">
        <v>24.55</v>
      </c>
    </row>
    <row r="23" spans="1:4">
      <c r="A23" s="4" t="s">
        <v>544</v>
      </c>
      <c r="B23" s="9" t="n">
        <v>16.61</v>
      </c>
    </row>
    <row r="24" spans="1:4">
      <c r="A24" s="4" t="s">
        <v>545</v>
      </c>
      <c r="B24" s="9" t="n">
        <v>46.64</v>
      </c>
    </row>
    <row r="25" spans="1:4">
      <c r="A25" s="4" t="s">
        <v>546</v>
      </c>
      <c r="B25" s="9" t="n">
        <v>19.95</v>
      </c>
    </row>
    <row r="26" spans="1:4">
      <c r="A26" s="4" t="s">
        <v>547</v>
      </c>
      <c r="B26" s="7" t="n">
        <v>20.28</v>
      </c>
      <c r="C26" s="7" t="n">
        <v>24.5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8</v>
      </c>
      <c r="B1" s="2" t="s">
        <v>388</v>
      </c>
      <c r="J1" s="2" t="s">
        <v>1</v>
      </c>
    </row>
    <row r="2" spans="1:12">
      <c r="B2" s="2" t="s">
        <v>2</v>
      </c>
      <c r="C2" s="2" t="s">
        <v>549</v>
      </c>
      <c r="D2" s="2" t="s">
        <v>4</v>
      </c>
      <c r="E2" s="2" t="s">
        <v>550</v>
      </c>
      <c r="F2" s="2" t="s">
        <v>32</v>
      </c>
      <c r="G2" s="2" t="s">
        <v>551</v>
      </c>
      <c r="H2" s="2" t="s">
        <v>441</v>
      </c>
      <c r="I2" s="2" t="s">
        <v>552</v>
      </c>
      <c r="J2" s="2" t="s">
        <v>2</v>
      </c>
      <c r="K2" s="2" t="s">
        <v>32</v>
      </c>
      <c r="L2" s="2" t="s">
        <v>75</v>
      </c>
    </row>
    <row r="3" spans="1:12">
      <c r="A3" s="3" t="s">
        <v>193</v>
      </c>
    </row>
    <row r="4" spans="1:12">
      <c r="A4" s="4" t="s">
        <v>553</v>
      </c>
      <c r="B4" s="6" t="n">
        <v>-31941</v>
      </c>
      <c r="C4" s="6" t="n">
        <v>10799</v>
      </c>
      <c r="D4" s="6" t="n">
        <v>15949</v>
      </c>
      <c r="E4" s="6" t="n">
        <v>23539</v>
      </c>
      <c r="F4" s="6" t="n">
        <v>116082</v>
      </c>
      <c r="G4" s="6" t="n">
        <v>13927</v>
      </c>
      <c r="H4" s="6" t="n">
        <v>-589937</v>
      </c>
      <c r="I4" s="6" t="n">
        <v>87425</v>
      </c>
      <c r="J4" s="6" t="n">
        <v>18346</v>
      </c>
      <c r="K4" s="6" t="n">
        <v>-372503</v>
      </c>
      <c r="L4" s="6" t="n">
        <v>-274285</v>
      </c>
    </row>
    <row r="5" spans="1:12">
      <c r="A5" s="4" t="s">
        <v>554</v>
      </c>
      <c r="J5" s="5" t="n">
        <v>137213</v>
      </c>
      <c r="K5" s="5" t="n">
        <v>137168</v>
      </c>
      <c r="L5" s="5" t="n">
        <v>137157</v>
      </c>
    </row>
    <row r="6" spans="1:12">
      <c r="A6" s="4" t="s">
        <v>555</v>
      </c>
      <c r="J6" s="5" t="n">
        <v>52</v>
      </c>
    </row>
    <row r="7" spans="1:12">
      <c r="A7" s="4" t="s">
        <v>556</v>
      </c>
      <c r="J7" s="5" t="n">
        <v>137265</v>
      </c>
      <c r="K7" s="5" t="n">
        <v>137168</v>
      </c>
      <c r="L7" s="5" t="n">
        <v>137157</v>
      </c>
    </row>
    <row r="8" spans="1:12">
      <c r="A8" s="3" t="s">
        <v>100</v>
      </c>
    </row>
    <row r="9" spans="1:12">
      <c r="A9" s="4" t="s">
        <v>101</v>
      </c>
      <c r="J9" s="7" t="n">
        <v>0.13</v>
      </c>
      <c r="K9" s="7" t="n">
        <v>-2.72</v>
      </c>
      <c r="L9" s="6" t="n">
        <v>-2</v>
      </c>
    </row>
    <row r="10" spans="1:12">
      <c r="A10" s="4" t="s">
        <v>102</v>
      </c>
      <c r="J10" s="7" t="n">
        <v>0.13</v>
      </c>
      <c r="K10" s="7" t="n">
        <v>-2.72</v>
      </c>
      <c r="L10" s="6" t="n">
        <v>-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2</v>
      </c>
      <c r="D2" s="2" t="s">
        <v>75</v>
      </c>
    </row>
    <row r="3" spans="1:4">
      <c r="A3" s="4" t="s">
        <v>558</v>
      </c>
    </row>
    <row r="4" spans="1:4">
      <c r="A4" s="3" t="s">
        <v>559</v>
      </c>
    </row>
    <row r="5" spans="1:4">
      <c r="A5" s="4" t="s">
        <v>560</v>
      </c>
      <c r="C5" s="5" t="n">
        <v>7</v>
      </c>
      <c r="D5" s="5" t="n">
        <v>26</v>
      </c>
    </row>
    <row r="6" spans="1:4">
      <c r="A6" s="4" t="s">
        <v>365</v>
      </c>
    </row>
    <row r="7" spans="1:4">
      <c r="A7" s="3" t="s">
        <v>559</v>
      </c>
    </row>
    <row r="8" spans="1:4">
      <c r="A8" s="4" t="s">
        <v>560</v>
      </c>
      <c r="B8" s="5" t="n">
        <v>757</v>
      </c>
      <c r="C8" s="5" t="n">
        <v>704</v>
      </c>
      <c r="D8" s="5" t="n">
        <v>278</v>
      </c>
    </row>
    <row r="9" spans="1:4">
      <c r="A9" s="4" t="s">
        <v>473</v>
      </c>
    </row>
    <row r="10" spans="1:4">
      <c r="A10" s="3" t="s">
        <v>559</v>
      </c>
    </row>
    <row r="11" spans="1:4">
      <c r="A11" s="4" t="s">
        <v>560</v>
      </c>
      <c r="B11" s="5" t="n">
        <v>1315</v>
      </c>
      <c r="C11" s="5" t="n">
        <v>1505</v>
      </c>
      <c r="D11" s="5" t="n">
        <v>155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75</v>
      </c>
      <c r="C2" s="2" t="s">
        <v>2</v>
      </c>
      <c r="D2" s="2" t="s">
        <v>32</v>
      </c>
    </row>
    <row r="3" spans="1:4">
      <c r="A3" s="3" t="s">
        <v>562</v>
      </c>
    </row>
    <row r="4" spans="1:4">
      <c r="A4" s="4" t="s">
        <v>563</v>
      </c>
      <c r="B4" s="6" t="n">
        <v>91600000</v>
      </c>
    </row>
    <row r="5" spans="1:4">
      <c r="A5" s="4" t="s">
        <v>564</v>
      </c>
      <c r="C5" s="6" t="n">
        <v>0</v>
      </c>
      <c r="D5" s="6" t="n">
        <v>0</v>
      </c>
    </row>
    <row r="6" spans="1:4">
      <c r="A6" s="4" t="s">
        <v>565</v>
      </c>
      <c r="B6" s="5" t="n">
        <v>-8364000</v>
      </c>
    </row>
    <row r="7" spans="1:4">
      <c r="A7" s="4" t="s">
        <v>566</v>
      </c>
    </row>
    <row r="8" spans="1:4">
      <c r="A8" s="3" t="s">
        <v>562</v>
      </c>
    </row>
    <row r="9" spans="1:4">
      <c r="A9" s="4" t="s">
        <v>565</v>
      </c>
      <c r="B9" s="5" t="n">
        <v>-8400000</v>
      </c>
    </row>
    <row r="10" spans="1:4">
      <c r="A10" s="4" t="s">
        <v>567</v>
      </c>
    </row>
    <row r="11" spans="1:4">
      <c r="A11" s="3" t="s">
        <v>562</v>
      </c>
    </row>
    <row r="12" spans="1:4">
      <c r="A12" s="4" t="s">
        <v>568</v>
      </c>
      <c r="B12"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352</v>
      </c>
    </row>
    <row r="3" spans="1:2">
      <c r="A3" s="3" t="s">
        <v>562</v>
      </c>
    </row>
    <row r="4" spans="1:2">
      <c r="A4" s="4" t="s">
        <v>570</v>
      </c>
      <c r="B4" s="6" t="n">
        <v>-2420</v>
      </c>
    </row>
    <row r="5" spans="1:2">
      <c r="A5" s="4" t="s">
        <v>571</v>
      </c>
    </row>
    <row r="6" spans="1:2">
      <c r="A6" s="3" t="s">
        <v>562</v>
      </c>
    </row>
    <row r="7" spans="1:2">
      <c r="A7" s="4" t="s">
        <v>572</v>
      </c>
      <c r="B7" s="5" t="n">
        <v>-7829</v>
      </c>
    </row>
    <row r="8" spans="1:2">
      <c r="A8" s="4" t="s">
        <v>573</v>
      </c>
    </row>
    <row r="9" spans="1:2">
      <c r="A9" s="3" t="s">
        <v>562</v>
      </c>
    </row>
    <row r="10" spans="1:2">
      <c r="A10" s="4" t="s">
        <v>574</v>
      </c>
      <c r="B10" s="6"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5</v>
      </c>
      <c r="B1" s="2" t="s">
        <v>576</v>
      </c>
      <c r="C1" s="2" t="s">
        <v>576</v>
      </c>
      <c r="D1" s="2" t="s">
        <v>2</v>
      </c>
      <c r="E1" s="2" t="s">
        <v>32</v>
      </c>
      <c r="F1" s="2" t="s">
        <v>577</v>
      </c>
    </row>
    <row r="2" spans="1:6">
      <c r="A2" s="3" t="s">
        <v>578</v>
      </c>
    </row>
    <row r="3" spans="1:6">
      <c r="A3" s="4" t="s">
        <v>579</v>
      </c>
      <c r="D3" s="6" t="n">
        <v>0</v>
      </c>
      <c r="E3" s="6" t="n">
        <v>0</v>
      </c>
    </row>
    <row r="4" spans="1:6">
      <c r="A4" s="4" t="s">
        <v>580</v>
      </c>
      <c r="D4" s="4" t="s">
        <v>477</v>
      </c>
    </row>
    <row r="5" spans="1:6">
      <c r="A5" s="4" t="s">
        <v>581</v>
      </c>
    </row>
    <row r="6" spans="1:6">
      <c r="A6" s="3" t="s">
        <v>578</v>
      </c>
    </row>
    <row r="7" spans="1:6">
      <c r="A7" s="4" t="s">
        <v>582</v>
      </c>
      <c r="D7" s="6" t="n">
        <v>337100000</v>
      </c>
      <c r="E7" s="5" t="n">
        <v>125700000</v>
      </c>
    </row>
    <row r="8" spans="1:6">
      <c r="A8" s="4" t="s">
        <v>583</v>
      </c>
    </row>
    <row r="9" spans="1:6">
      <c r="A9" s="3" t="s">
        <v>578</v>
      </c>
    </row>
    <row r="10" spans="1:6">
      <c r="A10" s="4" t="s">
        <v>582</v>
      </c>
      <c r="D10" s="5" t="n">
        <v>20900000</v>
      </c>
      <c r="E10" s="5" t="n">
        <v>20600000</v>
      </c>
    </row>
    <row r="11" spans="1:6">
      <c r="A11" s="4" t="s">
        <v>584</v>
      </c>
    </row>
    <row r="12" spans="1:6">
      <c r="A12" s="3" t="s">
        <v>578</v>
      </c>
    </row>
    <row r="13" spans="1:6">
      <c r="A13" s="4" t="s">
        <v>585</v>
      </c>
      <c r="D13" s="6" t="n">
        <v>28000000</v>
      </c>
      <c r="F13" s="6" t="n">
        <v>80000000</v>
      </c>
    </row>
    <row r="14" spans="1:6">
      <c r="A14" s="4" t="s">
        <v>586</v>
      </c>
      <c r="C14" s="6" t="n">
        <v>49000000</v>
      </c>
    </row>
    <row r="15" spans="1:6">
      <c r="A15" s="4" t="s">
        <v>587</v>
      </c>
      <c r="B15" s="4" t="s">
        <v>588</v>
      </c>
    </row>
    <row r="16" spans="1:6">
      <c r="A16" s="4" t="s">
        <v>589</v>
      </c>
      <c r="E16" s="6" t="n">
        <v>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36"/>
    <col customWidth="1" max="5" min="5" width="27"/>
    <col customWidth="1" max="6" min="6" width="56"/>
    <col customWidth="1" max="7" min="7" width="24"/>
  </cols>
  <sheetData>
    <row r="1" spans="1:7">
      <c r="A1" s="1" t="s">
        <v>117</v>
      </c>
      <c r="B1" s="2" t="s">
        <v>118</v>
      </c>
      <c r="C1" s="2" t="s">
        <v>119</v>
      </c>
      <c r="D1" s="2" t="s">
        <v>120</v>
      </c>
      <c r="E1" s="2" t="s">
        <v>121</v>
      </c>
      <c r="F1" s="2" t="s">
        <v>122</v>
      </c>
      <c r="G1" s="2" t="s">
        <v>123</v>
      </c>
    </row>
    <row r="2" spans="1:7">
      <c r="A2" s="4" t="s">
        <v>124</v>
      </c>
      <c r="B2" s="6" t="n">
        <v>4451563</v>
      </c>
      <c r="C2" s="6" t="n">
        <v>1440</v>
      </c>
      <c r="D2" s="6" t="n">
        <v>1993898</v>
      </c>
      <c r="E2" s="6" t="n">
        <v>2661999</v>
      </c>
      <c r="F2" s="6" t="n">
        <v>-3605</v>
      </c>
      <c r="G2" s="6" t="n">
        <v>-202169</v>
      </c>
    </row>
    <row r="3" spans="1:7">
      <c r="A3" s="4" t="s">
        <v>125</v>
      </c>
      <c r="C3" s="5" t="n">
        <v>143960260</v>
      </c>
      <c r="G3" s="5" t="n">
        <v>6812361</v>
      </c>
    </row>
    <row r="4" spans="1:7">
      <c r="A4" s="4" t="s">
        <v>99</v>
      </c>
      <c r="B4" s="5" t="n">
        <v>-274285</v>
      </c>
      <c r="E4" s="5" t="n">
        <v>-274285</v>
      </c>
    </row>
    <row r="5" spans="1:7">
      <c r="A5" s="4" t="s">
        <v>126</v>
      </c>
      <c r="B5" s="5" t="n">
        <v>-68578</v>
      </c>
      <c r="E5" s="5" t="n">
        <v>-68578</v>
      </c>
    </row>
    <row r="6" spans="1:7">
      <c r="A6" s="4" t="s">
        <v>127</v>
      </c>
      <c r="D6" s="5" t="n">
        <v>5736</v>
      </c>
    </row>
    <row r="7" spans="1:7">
      <c r="A7" s="4" t="s">
        <v>128</v>
      </c>
      <c r="C7" s="5" t="n">
        <v>18617</v>
      </c>
      <c r="G7" s="5" t="n">
        <v>7810</v>
      </c>
    </row>
    <row r="8" spans="1:7">
      <c r="A8" s="4" t="s">
        <v>129</v>
      </c>
      <c r="G8" s="6" t="n">
        <v>-236</v>
      </c>
    </row>
    <row r="9" spans="1:7">
      <c r="A9" s="4" t="s">
        <v>130</v>
      </c>
      <c r="B9" s="5" t="n">
        <v>5500</v>
      </c>
    </row>
    <row r="10" spans="1:7">
      <c r="A10" s="4" t="s">
        <v>131</v>
      </c>
      <c r="B10" s="5" t="n">
        <v>3510</v>
      </c>
      <c r="F10" s="5" t="n">
        <v>3510</v>
      </c>
    </row>
    <row r="11" spans="1:7">
      <c r="A11" s="4" t="s">
        <v>132</v>
      </c>
      <c r="B11" s="5" t="n">
        <v>-4940</v>
      </c>
      <c r="F11" s="5" t="n">
        <v>-4940</v>
      </c>
    </row>
    <row r="12" spans="1:7">
      <c r="A12" s="4" t="s">
        <v>133</v>
      </c>
      <c r="B12" s="5" t="n">
        <v>4112770</v>
      </c>
      <c r="C12" s="6" t="n">
        <v>1440</v>
      </c>
      <c r="D12" s="5" t="n">
        <v>1999634</v>
      </c>
      <c r="E12" s="5" t="n">
        <v>2319136</v>
      </c>
      <c r="F12" s="5" t="n">
        <v>-5035</v>
      </c>
      <c r="G12" s="6" t="n">
        <v>-202405</v>
      </c>
    </row>
    <row r="13" spans="1:7">
      <c r="A13" s="4" t="s">
        <v>134</v>
      </c>
      <c r="C13" s="5" t="n">
        <v>143978877</v>
      </c>
      <c r="G13" s="5" t="n">
        <v>6820171</v>
      </c>
    </row>
    <row r="14" spans="1:7">
      <c r="A14" s="4" t="s">
        <v>99</v>
      </c>
      <c r="B14" s="5" t="n">
        <v>-372503</v>
      </c>
      <c r="E14" s="5" t="n">
        <v>-372503</v>
      </c>
    </row>
    <row r="15" spans="1:7">
      <c r="A15" s="4" t="s">
        <v>135</v>
      </c>
      <c r="B15" s="5" t="n">
        <v>132</v>
      </c>
      <c r="E15" s="5" t="n">
        <v>132</v>
      </c>
    </row>
    <row r="16" spans="1:7">
      <c r="A16" s="4" t="s">
        <v>127</v>
      </c>
      <c r="D16" s="5" t="n">
        <v>4880</v>
      </c>
    </row>
    <row r="17" spans="1:7">
      <c r="A17" s="4" t="s">
        <v>128</v>
      </c>
      <c r="C17" s="5" t="n">
        <v>18880</v>
      </c>
      <c r="G17" s="5" t="n">
        <v>7923</v>
      </c>
    </row>
    <row r="18" spans="1:7">
      <c r="A18" s="4" t="s">
        <v>129</v>
      </c>
      <c r="G18" s="6" t="n">
        <v>-181</v>
      </c>
    </row>
    <row r="19" spans="1:7">
      <c r="A19" s="4" t="s">
        <v>130</v>
      </c>
      <c r="B19" s="5" t="n">
        <v>4699</v>
      </c>
    </row>
    <row r="20" spans="1:7">
      <c r="A20" s="4" t="s">
        <v>131</v>
      </c>
      <c r="B20" s="5" t="n">
        <v>-5</v>
      </c>
      <c r="F20" s="5" t="n">
        <v>-5</v>
      </c>
    </row>
    <row r="21" spans="1:7">
      <c r="A21" s="4" t="s">
        <v>132</v>
      </c>
      <c r="B21" s="5" t="n">
        <v>5041</v>
      </c>
      <c r="F21" s="5" t="n">
        <v>5041</v>
      </c>
    </row>
    <row r="22" spans="1:7">
      <c r="A22" s="4" t="s">
        <v>136</v>
      </c>
      <c r="B22" s="5" t="n">
        <v>3750134</v>
      </c>
      <c r="C22" s="6" t="n">
        <v>1440</v>
      </c>
      <c r="D22" s="5" t="n">
        <v>2004514</v>
      </c>
      <c r="E22" s="5" t="n">
        <v>1946765</v>
      </c>
      <c r="F22" s="5" t="n">
        <v>1</v>
      </c>
      <c r="G22" s="6" t="n">
        <v>-202586</v>
      </c>
    </row>
    <row r="23" spans="1:7">
      <c r="A23" s="4" t="s">
        <v>137</v>
      </c>
      <c r="C23" s="5" t="n">
        <v>143997757</v>
      </c>
      <c r="G23" s="5" t="n">
        <v>6828094</v>
      </c>
    </row>
    <row r="24" spans="1:7">
      <c r="A24" s="4" t="s">
        <v>138</v>
      </c>
      <c r="D24" s="5" t="n">
        <v>634</v>
      </c>
      <c r="E24" s="5" t="n">
        <v>-634</v>
      </c>
    </row>
    <row r="25" spans="1:7">
      <c r="A25" s="4" t="s">
        <v>139</v>
      </c>
      <c r="B25" s="5" t="n">
        <v>3750134</v>
      </c>
      <c r="C25" s="6" t="n">
        <v>1440</v>
      </c>
      <c r="D25" s="5" t="n">
        <v>2005148</v>
      </c>
      <c r="E25" s="5" t="n">
        <v>1946131</v>
      </c>
      <c r="F25" s="5" t="n">
        <v>1</v>
      </c>
      <c r="G25" s="6" t="n">
        <v>-202586</v>
      </c>
    </row>
    <row r="26" spans="1:7">
      <c r="A26" s="4" t="s">
        <v>140</v>
      </c>
      <c r="C26" s="5" t="n">
        <v>143997757</v>
      </c>
      <c r="G26" s="5" t="n">
        <v>6828094</v>
      </c>
    </row>
    <row r="27" spans="1:7">
      <c r="A27" s="4" t="s">
        <v>99</v>
      </c>
      <c r="B27" s="5" t="n">
        <v>18346</v>
      </c>
      <c r="E27" s="5" t="n">
        <v>18346</v>
      </c>
    </row>
    <row r="28" spans="1:7">
      <c r="A28" s="4" t="s">
        <v>135</v>
      </c>
      <c r="B28" s="5" t="n">
        <v>20</v>
      </c>
      <c r="E28" s="5" t="n">
        <v>20</v>
      </c>
    </row>
    <row r="29" spans="1:7">
      <c r="A29" s="4" t="s">
        <v>127</v>
      </c>
      <c r="C29" s="6" t="n">
        <v>1</v>
      </c>
      <c r="D29" s="5" t="n">
        <v>6249</v>
      </c>
    </row>
    <row r="30" spans="1:7">
      <c r="A30" s="4" t="s">
        <v>128</v>
      </c>
      <c r="C30" s="5" t="n">
        <v>87535</v>
      </c>
      <c r="G30" s="5" t="n">
        <v>29416</v>
      </c>
    </row>
    <row r="31" spans="1:7">
      <c r="A31" s="4" t="s">
        <v>129</v>
      </c>
      <c r="G31" s="6" t="n">
        <v>-483</v>
      </c>
    </row>
    <row r="32" spans="1:7">
      <c r="A32" s="4" t="s">
        <v>130</v>
      </c>
      <c r="B32" s="5" t="n">
        <v>5767</v>
      </c>
    </row>
    <row r="33" spans="1:7">
      <c r="A33" s="4" t="s">
        <v>131</v>
      </c>
      <c r="B33" s="5" t="n">
        <v>-6</v>
      </c>
      <c r="F33" s="5" t="n">
        <v>-6</v>
      </c>
    </row>
    <row r="34" spans="1:7">
      <c r="A34" s="4" t="s">
        <v>141</v>
      </c>
      <c r="B34" s="6" t="n">
        <v>3774261</v>
      </c>
      <c r="C34" s="6" t="n">
        <v>1441</v>
      </c>
      <c r="D34" s="6" t="n">
        <v>2011397</v>
      </c>
      <c r="E34" s="6" t="n">
        <v>1964497</v>
      </c>
      <c r="F34" s="6" t="n">
        <v>-5</v>
      </c>
      <c r="G34" s="6" t="n">
        <v>-203069</v>
      </c>
    </row>
    <row r="35" spans="1:7">
      <c r="A35" s="4" t="s">
        <v>142</v>
      </c>
      <c r="C35" s="5" t="n">
        <v>144085292</v>
      </c>
      <c r="G35" s="5" t="n">
        <v>68575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90</v>
      </c>
      <c r="B1" s="2" t="s">
        <v>388</v>
      </c>
      <c r="E1" s="2" t="s">
        <v>1</v>
      </c>
    </row>
    <row r="2" spans="1:7">
      <c r="B2" s="2" t="s">
        <v>2</v>
      </c>
      <c r="C2" s="2" t="s">
        <v>4</v>
      </c>
      <c r="D2" s="2" t="s">
        <v>441</v>
      </c>
      <c r="E2" s="2" t="s">
        <v>2</v>
      </c>
      <c r="F2" s="2" t="s">
        <v>32</v>
      </c>
      <c r="G2" s="2" t="s">
        <v>75</v>
      </c>
    </row>
    <row r="3" spans="1:7">
      <c r="A3" s="3" t="s">
        <v>591</v>
      </c>
    </row>
    <row r="4" spans="1:7">
      <c r="A4" s="4" t="s">
        <v>592</v>
      </c>
      <c r="B4" s="6" t="n">
        <v>28000</v>
      </c>
      <c r="C4" s="6" t="n">
        <v>71200</v>
      </c>
      <c r="D4" s="6" t="n">
        <v>678100</v>
      </c>
      <c r="E4" s="6" t="n">
        <v>99313</v>
      </c>
      <c r="F4" s="6" t="n">
        <v>678145</v>
      </c>
      <c r="G4" s="6" t="n">
        <v>860441</v>
      </c>
    </row>
    <row r="5" spans="1:7">
      <c r="A5" s="4" t="s">
        <v>593</v>
      </c>
      <c r="B5" s="5" t="n">
        <v>1000</v>
      </c>
      <c r="E5" s="5" t="n">
        <v>1000</v>
      </c>
      <c r="F5" s="5" t="n">
        <v>45100</v>
      </c>
    </row>
    <row r="6" spans="1:7">
      <c r="A6" s="4" t="s">
        <v>594</v>
      </c>
    </row>
    <row r="7" spans="1:7">
      <c r="A7" s="3" t="s">
        <v>591</v>
      </c>
    </row>
    <row r="8" spans="1:7">
      <c r="A8" s="4" t="s">
        <v>595</v>
      </c>
      <c r="B8" s="5" t="n">
        <v>358019</v>
      </c>
      <c r="E8" s="5" t="n">
        <v>358019</v>
      </c>
      <c r="F8" s="5" t="n">
        <v>146360</v>
      </c>
    </row>
    <row r="9" spans="1:7">
      <c r="A9" s="4" t="s">
        <v>596</v>
      </c>
      <c r="F9" s="5" t="n">
        <v>35</v>
      </c>
    </row>
    <row r="10" spans="1:7">
      <c r="A10" s="4" t="s">
        <v>41</v>
      </c>
      <c r="F10" s="5" t="n">
        <v>146395</v>
      </c>
    </row>
    <row r="11" spans="1:7">
      <c r="A11" s="4" t="s">
        <v>597</v>
      </c>
    </row>
    <row r="12" spans="1:7">
      <c r="A12" s="3" t="s">
        <v>591</v>
      </c>
    </row>
    <row r="13" spans="1:7">
      <c r="A13" s="4" t="s">
        <v>595</v>
      </c>
      <c r="B13" s="5" t="n">
        <v>358019</v>
      </c>
      <c r="E13" s="5" t="n">
        <v>358019</v>
      </c>
      <c r="F13" s="5" t="n">
        <v>146360</v>
      </c>
    </row>
    <row r="14" spans="1:7">
      <c r="A14" s="4" t="s">
        <v>41</v>
      </c>
      <c r="F14" s="5" t="n">
        <v>146360</v>
      </c>
    </row>
    <row r="15" spans="1:7">
      <c r="A15" s="4" t="s">
        <v>598</v>
      </c>
    </row>
    <row r="16" spans="1:7">
      <c r="A16" s="3" t="s">
        <v>591</v>
      </c>
    </row>
    <row r="17" spans="1:7">
      <c r="A17" s="4" t="s">
        <v>596</v>
      </c>
      <c r="F17" s="5" t="n">
        <v>35</v>
      </c>
    </row>
    <row r="18" spans="1:7">
      <c r="A18" s="4" t="s">
        <v>41</v>
      </c>
      <c r="F18" s="5" t="n">
        <v>35</v>
      </c>
    </row>
    <row r="19" spans="1:7">
      <c r="A19" s="4" t="s">
        <v>599</v>
      </c>
    </row>
    <row r="20" spans="1:7">
      <c r="A20" s="3" t="s">
        <v>591</v>
      </c>
    </row>
    <row r="21" spans="1:7">
      <c r="A21" s="4" t="s">
        <v>592</v>
      </c>
      <c r="E21" s="5" t="n">
        <v>99313</v>
      </c>
      <c r="F21" s="5" t="n">
        <v>678145</v>
      </c>
    </row>
    <row r="22" spans="1:7">
      <c r="A22" s="4" t="s">
        <v>593</v>
      </c>
      <c r="B22" s="5" t="n">
        <v>97261</v>
      </c>
      <c r="E22" s="5" t="n">
        <v>97261</v>
      </c>
      <c r="F22" s="5" t="n">
        <v>69153</v>
      </c>
    </row>
    <row r="23" spans="1:7">
      <c r="A23" s="4" t="s">
        <v>600</v>
      </c>
    </row>
    <row r="24" spans="1:7">
      <c r="A24" s="3" t="s">
        <v>591</v>
      </c>
    </row>
    <row r="25" spans="1:7">
      <c r="A25" s="4" t="s">
        <v>593</v>
      </c>
      <c r="B25" s="6" t="n">
        <v>97261</v>
      </c>
      <c r="E25" s="6" t="n">
        <v>97261</v>
      </c>
      <c r="F25" s="6" t="n">
        <v>69153</v>
      </c>
    </row>
  </sheetData>
  <mergeCells count="3">
    <mergeCell ref="A1:A2"/>
    <mergeCell ref="B1:D1"/>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5"/>
    <col customWidth="1" max="7" min="7" width="21"/>
  </cols>
  <sheetData>
    <row r="1" spans="1:7">
      <c r="A1" s="1" t="s">
        <v>601</v>
      </c>
      <c r="B1" s="2" t="s">
        <v>388</v>
      </c>
      <c r="E1" s="2" t="s">
        <v>1</v>
      </c>
    </row>
    <row r="2" spans="1:7">
      <c r="B2" s="2" t="s">
        <v>389</v>
      </c>
      <c r="C2" s="2" t="s">
        <v>390</v>
      </c>
      <c r="D2" s="2" t="s">
        <v>391</v>
      </c>
      <c r="E2" s="2" t="s">
        <v>394</v>
      </c>
      <c r="F2" s="2" t="s">
        <v>395</v>
      </c>
      <c r="G2" s="2" t="s">
        <v>352</v>
      </c>
    </row>
    <row r="3" spans="1:7">
      <c r="A3" s="3" t="s">
        <v>578</v>
      </c>
    </row>
    <row r="4" spans="1:7">
      <c r="A4" s="4" t="s">
        <v>149</v>
      </c>
      <c r="B4" s="6" t="n">
        <v>28000</v>
      </c>
      <c r="C4" s="6" t="n">
        <v>71200</v>
      </c>
      <c r="D4" s="6" t="n">
        <v>678100</v>
      </c>
      <c r="E4" s="6" t="n">
        <v>99313</v>
      </c>
      <c r="F4" s="6" t="n">
        <v>678145</v>
      </c>
      <c r="G4" s="6" t="n">
        <v>860441</v>
      </c>
    </row>
    <row r="5" spans="1:7">
      <c r="A5" s="4" t="s">
        <v>593</v>
      </c>
      <c r="B5" s="5" t="n">
        <v>1000</v>
      </c>
      <c r="E5" s="5" t="n">
        <v>1000</v>
      </c>
      <c r="F5" s="5" t="n">
        <v>45100</v>
      </c>
    </row>
    <row r="6" spans="1:7">
      <c r="A6" s="4" t="s">
        <v>602</v>
      </c>
      <c r="B6" s="5" t="n">
        <v>5261641</v>
      </c>
      <c r="E6" s="5" t="n">
        <v>5261641</v>
      </c>
      <c r="F6" s="5" t="n">
        <v>5726935</v>
      </c>
      <c r="G6" s="6" t="n">
        <v>6378814</v>
      </c>
    </row>
    <row r="7" spans="1:7">
      <c r="A7" s="4" t="s">
        <v>447</v>
      </c>
    </row>
    <row r="8" spans="1:7">
      <c r="A8" s="3" t="s">
        <v>578</v>
      </c>
    </row>
    <row r="9" spans="1:7">
      <c r="A9" s="4" t="s">
        <v>149</v>
      </c>
      <c r="F9" s="5" t="n">
        <v>8100</v>
      </c>
    </row>
    <row r="10" spans="1:7">
      <c r="A10" s="4" t="s">
        <v>593</v>
      </c>
      <c r="F10" s="5" t="n">
        <v>23600</v>
      </c>
    </row>
    <row r="11" spans="1:7">
      <c r="A11" s="4" t="s">
        <v>603</v>
      </c>
    </row>
    <row r="12" spans="1:7">
      <c r="A12" s="3" t="s">
        <v>578</v>
      </c>
    </row>
    <row r="13" spans="1:7">
      <c r="A13" s="4" t="s">
        <v>593</v>
      </c>
      <c r="B13" s="5" t="n">
        <v>96300</v>
      </c>
      <c r="E13" s="5" t="n">
        <v>96300</v>
      </c>
      <c r="F13" s="5" t="n">
        <v>400</v>
      </c>
    </row>
    <row r="14" spans="1:7">
      <c r="A14" s="4" t="s">
        <v>399</v>
      </c>
    </row>
    <row r="15" spans="1:7">
      <c r="A15" s="3" t="s">
        <v>578</v>
      </c>
    </row>
    <row r="16" spans="1:7">
      <c r="A16" s="4" t="s">
        <v>149</v>
      </c>
      <c r="B16" s="5" t="n">
        <v>28000</v>
      </c>
      <c r="C16" s="6" t="n">
        <v>71300</v>
      </c>
      <c r="E16" s="6" t="n">
        <v>99300</v>
      </c>
    </row>
    <row r="17" spans="1:7">
      <c r="A17" s="4" t="s">
        <v>604</v>
      </c>
      <c r="E17" s="5" t="n">
        <v>3</v>
      </c>
    </row>
    <row r="18" spans="1:7">
      <c r="A18" s="4" t="s">
        <v>605</v>
      </c>
    </row>
    <row r="19" spans="1:7">
      <c r="A19" s="3" t="s">
        <v>578</v>
      </c>
    </row>
    <row r="20" spans="1:7">
      <c r="A20" s="4" t="s">
        <v>604</v>
      </c>
      <c r="E20" s="5" t="n">
        <v>1</v>
      </c>
    </row>
    <row r="21" spans="1:7">
      <c r="A21" s="4" t="s">
        <v>404</v>
      </c>
    </row>
    <row r="22" spans="1:7">
      <c r="A22" s="3" t="s">
        <v>578</v>
      </c>
    </row>
    <row r="23" spans="1:7">
      <c r="A23" s="4" t="s">
        <v>149</v>
      </c>
      <c r="D23" s="6" t="n">
        <v>670000</v>
      </c>
      <c r="F23" s="6" t="n">
        <v>670000</v>
      </c>
    </row>
    <row r="24" spans="1:7">
      <c r="A24" s="4" t="s">
        <v>604</v>
      </c>
      <c r="F24" s="5" t="n">
        <v>8</v>
      </c>
    </row>
    <row r="25" spans="1:7">
      <c r="A25" s="4" t="s">
        <v>599</v>
      </c>
    </row>
    <row r="26" spans="1:7">
      <c r="A26" s="3" t="s">
        <v>578</v>
      </c>
    </row>
    <row r="27" spans="1:7">
      <c r="A27" s="4" t="s">
        <v>149</v>
      </c>
      <c r="E27" s="6" t="n">
        <v>99313</v>
      </c>
      <c r="F27" s="6" t="n">
        <v>678145</v>
      </c>
    </row>
    <row r="28" spans="1:7">
      <c r="A28" s="4" t="s">
        <v>593</v>
      </c>
      <c r="B28" s="6" t="n">
        <v>97261</v>
      </c>
      <c r="E28" s="6" t="n">
        <v>97261</v>
      </c>
      <c r="F28" s="6" t="n">
        <v>69153</v>
      </c>
    </row>
    <row r="29" spans="1:7">
      <c r="A29" s="4" t="s">
        <v>606</v>
      </c>
    </row>
    <row r="30" spans="1:7">
      <c r="A30" s="3" t="s">
        <v>578</v>
      </c>
    </row>
    <row r="31" spans="1:7">
      <c r="A31" s="4" t="s">
        <v>604</v>
      </c>
      <c r="F31" s="5" t="n">
        <v>11</v>
      </c>
    </row>
    <row r="32" spans="1:7">
      <c r="A32" s="4" t="s">
        <v>602</v>
      </c>
      <c r="F32" s="6" t="n">
        <v>45500</v>
      </c>
    </row>
    <row r="33" spans="1:7">
      <c r="A33" s="4" t="s">
        <v>607</v>
      </c>
    </row>
    <row r="34" spans="1:7">
      <c r="A34" s="3" t="s">
        <v>578</v>
      </c>
    </row>
    <row r="35" spans="1:7">
      <c r="A35" s="4" t="s">
        <v>604</v>
      </c>
      <c r="E35" s="5" t="n">
        <v>1</v>
      </c>
    </row>
    <row r="36" spans="1:7">
      <c r="A36" s="4" t="s">
        <v>608</v>
      </c>
    </row>
    <row r="37" spans="1:7">
      <c r="A37" s="3" t="s">
        <v>578</v>
      </c>
    </row>
    <row r="38" spans="1:7">
      <c r="A38" s="4" t="s">
        <v>604</v>
      </c>
      <c r="E38" s="5" t="n">
        <v>1</v>
      </c>
    </row>
    <row r="39" spans="1:7">
      <c r="A39" s="4" t="s">
        <v>609</v>
      </c>
    </row>
    <row r="40" spans="1:7">
      <c r="A40" s="3" t="s">
        <v>578</v>
      </c>
    </row>
    <row r="41" spans="1:7">
      <c r="A41" s="4" t="s">
        <v>604</v>
      </c>
      <c r="E41" s="5" t="n">
        <v>1</v>
      </c>
    </row>
    <row r="42" spans="1:7">
      <c r="A42" s="4" t="s">
        <v>610</v>
      </c>
    </row>
    <row r="43" spans="1:7">
      <c r="A43" s="3" t="s">
        <v>578</v>
      </c>
    </row>
    <row r="44" spans="1:7">
      <c r="A44" s="4" t="s">
        <v>593</v>
      </c>
      <c r="F44" s="6" t="n">
        <v>23600</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2</v>
      </c>
    </row>
    <row r="2" spans="1:3">
      <c r="A2" s="4" t="s">
        <v>612</v>
      </c>
    </row>
    <row r="3" spans="1:3">
      <c r="A3" s="3" t="s">
        <v>613</v>
      </c>
    </row>
    <row r="4" spans="1:3">
      <c r="A4" s="4" t="s">
        <v>614</v>
      </c>
      <c r="C4" s="8" t="n">
        <v>518.6</v>
      </c>
    </row>
    <row r="5" spans="1:3">
      <c r="A5" s="4" t="s">
        <v>615</v>
      </c>
      <c r="C5" s="10" t="n">
        <v>499.8</v>
      </c>
    </row>
    <row r="6" spans="1:3">
      <c r="A6" s="4" t="s">
        <v>616</v>
      </c>
    </row>
    <row r="7" spans="1:3">
      <c r="A7" s="3" t="s">
        <v>613</v>
      </c>
    </row>
    <row r="8" spans="1:3">
      <c r="A8" s="4" t="s">
        <v>614</v>
      </c>
      <c r="B8" s="8" t="n">
        <v>223.1</v>
      </c>
      <c r="C8" s="5" t="n">
        <v>215</v>
      </c>
    </row>
    <row r="9" spans="1:3">
      <c r="A9" s="4" t="s">
        <v>615</v>
      </c>
      <c r="B9" s="10" t="n">
        <v>249.4</v>
      </c>
      <c r="C9" s="10" t="n">
        <v>249.3</v>
      </c>
    </row>
    <row r="10" spans="1:3">
      <c r="A10" s="4" t="s">
        <v>617</v>
      </c>
    </row>
    <row r="11" spans="1:3">
      <c r="A11" s="3" t="s">
        <v>613</v>
      </c>
    </row>
    <row r="12" spans="1:3">
      <c r="A12" s="4" t="s">
        <v>614</v>
      </c>
      <c r="B12" s="10" t="n">
        <v>523.1</v>
      </c>
    </row>
    <row r="13" spans="1:3">
      <c r="A13" s="4" t="s">
        <v>615</v>
      </c>
      <c r="B13" s="10" t="n">
        <v>496.5</v>
      </c>
    </row>
    <row r="14" spans="1:3">
      <c r="A14" s="4" t="s">
        <v>618</v>
      </c>
    </row>
    <row r="15" spans="1:3">
      <c r="A15" s="3" t="s">
        <v>613</v>
      </c>
    </row>
    <row r="16" spans="1:3">
      <c r="A16" s="4" t="s">
        <v>614</v>
      </c>
      <c r="B16" s="5" t="n">
        <v>405</v>
      </c>
      <c r="C16" s="10" t="n">
        <v>392.5</v>
      </c>
    </row>
    <row r="17" spans="1:3">
      <c r="A17" s="4" t="s">
        <v>615</v>
      </c>
      <c r="B17" s="10" t="n">
        <v>497.2</v>
      </c>
      <c r="C17" s="10" t="n">
        <v>497.1</v>
      </c>
    </row>
    <row r="18" spans="1:3">
      <c r="A18" s="4" t="s">
        <v>619</v>
      </c>
    </row>
    <row r="19" spans="1:3">
      <c r="A19" s="3" t="s">
        <v>613</v>
      </c>
    </row>
    <row r="20" spans="1:3">
      <c r="A20" s="4" t="s">
        <v>614</v>
      </c>
      <c r="B20" s="10" t="n">
        <v>547.5</v>
      </c>
      <c r="C20" s="10" t="n">
        <v>532.7</v>
      </c>
    </row>
    <row r="21" spans="1:3">
      <c r="A21" s="4" t="s">
        <v>615</v>
      </c>
      <c r="B21" s="8" t="n">
        <v>748.9</v>
      </c>
      <c r="C21" s="8" t="n">
        <v>74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2</v>
      </c>
    </row>
    <row r="2" spans="1:3">
      <c r="A2" s="4" t="s">
        <v>612</v>
      </c>
    </row>
    <row r="3" spans="1:3">
      <c r="A3" s="3" t="s">
        <v>613</v>
      </c>
    </row>
    <row r="4" spans="1:3">
      <c r="A4" s="4" t="s">
        <v>621</v>
      </c>
      <c r="B4" s="4" t="s">
        <v>622</v>
      </c>
      <c r="C4" s="4" t="s">
        <v>622</v>
      </c>
    </row>
    <row r="5" spans="1:3">
      <c r="A5" s="4" t="s">
        <v>616</v>
      </c>
    </row>
    <row r="6" spans="1:3">
      <c r="A6" s="3" t="s">
        <v>613</v>
      </c>
    </row>
    <row r="7" spans="1:3">
      <c r="A7" s="4" t="s">
        <v>621</v>
      </c>
      <c r="B7" s="4" t="s">
        <v>623</v>
      </c>
      <c r="C7" s="4" t="s">
        <v>623</v>
      </c>
    </row>
    <row r="8" spans="1:3">
      <c r="A8" s="4" t="s">
        <v>617</v>
      </c>
    </row>
    <row r="9" spans="1:3">
      <c r="A9" s="3" t="s">
        <v>613</v>
      </c>
    </row>
    <row r="10" spans="1:3">
      <c r="A10" s="4" t="s">
        <v>621</v>
      </c>
      <c r="B10" s="4" t="s">
        <v>624</v>
      </c>
      <c r="C10" s="4" t="s">
        <v>624</v>
      </c>
    </row>
    <row r="11" spans="1:3">
      <c r="A11" s="4" t="s">
        <v>618</v>
      </c>
    </row>
    <row r="12" spans="1:3">
      <c r="A12" s="3" t="s">
        <v>613</v>
      </c>
    </row>
    <row r="13" spans="1:3">
      <c r="A13" s="4" t="s">
        <v>621</v>
      </c>
      <c r="B13" s="4" t="s">
        <v>625</v>
      </c>
      <c r="C13" s="4" t="s">
        <v>625</v>
      </c>
    </row>
    <row r="14" spans="1:3">
      <c r="A14" s="4" t="s">
        <v>619</v>
      </c>
    </row>
    <row r="15" spans="1:3">
      <c r="A15" s="3" t="s">
        <v>613</v>
      </c>
    </row>
    <row r="16" spans="1:3">
      <c r="A16" s="4" t="s">
        <v>621</v>
      </c>
      <c r="B16" s="4" t="s">
        <v>626</v>
      </c>
      <c r="C16" s="4" t="s">
        <v>6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7</v>
      </c>
      <c r="B1" s="2" t="s">
        <v>2</v>
      </c>
      <c r="C1" s="2" t="s">
        <v>32</v>
      </c>
      <c r="D1" s="2" t="s">
        <v>75</v>
      </c>
    </row>
    <row r="2" spans="1:4">
      <c r="A2" s="3" t="s">
        <v>353</v>
      </c>
    </row>
    <row r="3" spans="1:4">
      <c r="A3" s="4" t="s">
        <v>628</v>
      </c>
      <c r="B3" s="6" t="n">
        <v>8177406</v>
      </c>
      <c r="C3" s="6" t="n">
        <v>9087942</v>
      </c>
    </row>
    <row r="4" spans="1:4">
      <c r="A4" s="4" t="s">
        <v>629</v>
      </c>
      <c r="B4" s="5" t="n">
        <v>-2855765</v>
      </c>
      <c r="C4" s="5" t="n">
        <v>-3361007</v>
      </c>
    </row>
    <row r="5" spans="1:4">
      <c r="A5" s="4" t="s">
        <v>630</v>
      </c>
      <c r="B5" s="5" t="n">
        <v>5261641</v>
      </c>
      <c r="C5" s="5" t="n">
        <v>5726935</v>
      </c>
      <c r="D5" s="6" t="n">
        <v>6378814</v>
      </c>
    </row>
    <row r="6" spans="1:4">
      <c r="A6" s="4" t="s">
        <v>631</v>
      </c>
    </row>
    <row r="7" spans="1:4">
      <c r="A7" s="3" t="s">
        <v>353</v>
      </c>
    </row>
    <row r="8" spans="1:4">
      <c r="A8" s="4" t="s">
        <v>628</v>
      </c>
      <c r="B8" s="5" t="n">
        <v>7971406</v>
      </c>
      <c r="C8" s="5" t="n">
        <v>8950385</v>
      </c>
    </row>
    <row r="9" spans="1:4">
      <c r="A9" s="4" t="s">
        <v>632</v>
      </c>
    </row>
    <row r="10" spans="1:4">
      <c r="A10" s="3" t="s">
        <v>353</v>
      </c>
    </row>
    <row r="11" spans="1:4">
      <c r="A11" s="4" t="s">
        <v>628</v>
      </c>
      <c r="B11" s="5" t="n">
        <v>63309</v>
      </c>
      <c r="C11" s="5" t="n">
        <v>64449</v>
      </c>
    </row>
    <row r="12" spans="1:4">
      <c r="A12" s="4" t="s">
        <v>633</v>
      </c>
    </row>
    <row r="13" spans="1:4">
      <c r="A13" s="3" t="s">
        <v>353</v>
      </c>
    </row>
    <row r="14" spans="1:4">
      <c r="A14" s="4" t="s">
        <v>628</v>
      </c>
      <c r="B14" s="6" t="n">
        <v>82691</v>
      </c>
      <c r="C14" s="6" t="n">
        <v>731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34</v>
      </c>
      <c r="B1" s="2" t="s">
        <v>388</v>
      </c>
      <c r="E1" s="2" t="s">
        <v>1</v>
      </c>
    </row>
    <row r="2" spans="1:7">
      <c r="B2" s="2" t="s">
        <v>2</v>
      </c>
      <c r="C2" s="2" t="s">
        <v>4</v>
      </c>
      <c r="D2" s="2" t="s">
        <v>441</v>
      </c>
      <c r="E2" s="2" t="s">
        <v>2</v>
      </c>
      <c r="F2" s="2" t="s">
        <v>32</v>
      </c>
      <c r="G2" s="2" t="s">
        <v>75</v>
      </c>
    </row>
    <row r="3" spans="1:7">
      <c r="A3" s="3" t="s">
        <v>353</v>
      </c>
    </row>
    <row r="4" spans="1:7">
      <c r="A4" s="4" t="s">
        <v>149</v>
      </c>
      <c r="B4" s="6" t="n">
        <v>28000</v>
      </c>
      <c r="C4" s="6" t="n">
        <v>71200</v>
      </c>
      <c r="D4" s="6" t="n">
        <v>678100</v>
      </c>
      <c r="E4" s="6" t="n">
        <v>99313</v>
      </c>
      <c r="F4" s="6" t="n">
        <v>678145</v>
      </c>
      <c r="G4" s="6" t="n">
        <v>860441</v>
      </c>
    </row>
    <row r="5" spans="1:7">
      <c r="A5" s="4" t="s">
        <v>399</v>
      </c>
    </row>
    <row r="6" spans="1:7">
      <c r="A6" s="3" t="s">
        <v>353</v>
      </c>
    </row>
    <row r="7" spans="1:7">
      <c r="A7" s="4" t="s">
        <v>149</v>
      </c>
      <c r="B7" s="6" t="n">
        <v>28000</v>
      </c>
      <c r="C7" s="6" t="n">
        <v>71300</v>
      </c>
      <c r="E7" s="6" t="n">
        <v>99300</v>
      </c>
    </row>
    <row r="8" spans="1:7">
      <c r="A8" s="4" t="s">
        <v>404</v>
      </c>
    </row>
    <row r="9" spans="1:7">
      <c r="A9" s="3" t="s">
        <v>353</v>
      </c>
    </row>
    <row r="10" spans="1:7">
      <c r="A10" s="4" t="s">
        <v>149</v>
      </c>
      <c r="D10" s="6" t="n">
        <v>670000</v>
      </c>
      <c r="F10" s="6" t="n">
        <v>670000</v>
      </c>
    </row>
  </sheetData>
  <mergeCells count="3">
    <mergeCell ref="A1:A2"/>
    <mergeCell ref="B1:D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635</v>
      </c>
      <c r="B1" s="2" t="s">
        <v>636</v>
      </c>
      <c r="C1" s="2" t="s">
        <v>2</v>
      </c>
      <c r="D1" s="2" t="s">
        <v>3</v>
      </c>
      <c r="E1" s="2" t="s">
        <v>32</v>
      </c>
    </row>
    <row r="2" spans="1:5">
      <c r="A2" s="3" t="s">
        <v>637</v>
      </c>
    </row>
    <row r="3" spans="1:5">
      <c r="A3" s="4" t="s">
        <v>638</v>
      </c>
      <c r="C3" s="4" t="s">
        <v>639</v>
      </c>
    </row>
    <row r="4" spans="1:5">
      <c r="A4" s="4" t="s">
        <v>640</v>
      </c>
      <c r="C4" s="4" t="s">
        <v>641</v>
      </c>
    </row>
    <row r="5" spans="1:5">
      <c r="A5" s="4" t="s">
        <v>642</v>
      </c>
      <c r="C5" s="6" t="n">
        <v>0</v>
      </c>
      <c r="E5" s="6" t="n">
        <v>104200000</v>
      </c>
    </row>
    <row r="6" spans="1:5">
      <c r="A6" s="4" t="s">
        <v>643</v>
      </c>
      <c r="E6" s="4" t="s">
        <v>644</v>
      </c>
    </row>
    <row r="7" spans="1:5">
      <c r="A7" s="4" t="s">
        <v>367</v>
      </c>
    </row>
    <row r="8" spans="1:5">
      <c r="A8" s="3" t="s">
        <v>637</v>
      </c>
    </row>
    <row r="9" spans="1:5">
      <c r="A9" s="4" t="s">
        <v>645</v>
      </c>
      <c r="D9" s="6" t="n">
        <v>0</v>
      </c>
    </row>
    <row r="10" spans="1:5">
      <c r="A10" s="4" t="s">
        <v>646</v>
      </c>
      <c r="D10" s="5" t="n">
        <v>1500000000</v>
      </c>
    </row>
    <row r="11" spans="1:5">
      <c r="A11" s="4" t="s">
        <v>642</v>
      </c>
      <c r="D11" s="6" t="n">
        <v>0</v>
      </c>
    </row>
    <row r="12" spans="1:5">
      <c r="A12" s="4" t="s">
        <v>647</v>
      </c>
    </row>
    <row r="13" spans="1:5">
      <c r="A13" s="3" t="s">
        <v>637</v>
      </c>
    </row>
    <row r="14" spans="1:5">
      <c r="A14" s="4" t="s">
        <v>648</v>
      </c>
      <c r="C14" s="4" t="s">
        <v>649</v>
      </c>
    </row>
    <row r="15" spans="1:5">
      <c r="A15" s="4" t="s">
        <v>650</v>
      </c>
    </row>
    <row r="16" spans="1:5">
      <c r="A16" s="3" t="s">
        <v>637</v>
      </c>
    </row>
    <row r="17" spans="1:5">
      <c r="A17" s="4" t="s">
        <v>648</v>
      </c>
      <c r="C17" s="4" t="s">
        <v>651</v>
      </c>
    </row>
    <row r="18" spans="1:5">
      <c r="A18" s="4" t="s">
        <v>652</v>
      </c>
    </row>
    <row r="19" spans="1:5">
      <c r="A19" s="3" t="s">
        <v>637</v>
      </c>
    </row>
    <row r="20" spans="1:5">
      <c r="A20" s="4" t="s">
        <v>653</v>
      </c>
      <c r="C20" s="4" t="s">
        <v>654</v>
      </c>
    </row>
    <row r="21" spans="1:5">
      <c r="A21" s="4" t="s">
        <v>655</v>
      </c>
    </row>
    <row r="22" spans="1:5">
      <c r="A22" s="3" t="s">
        <v>637</v>
      </c>
    </row>
    <row r="23" spans="1:5">
      <c r="A23" s="4" t="s">
        <v>653</v>
      </c>
      <c r="C23" s="4" t="s">
        <v>656</v>
      </c>
    </row>
    <row r="24" spans="1:5">
      <c r="A24" s="4" t="s">
        <v>657</v>
      </c>
    </row>
    <row r="25" spans="1:5">
      <c r="A25" s="3" t="s">
        <v>637</v>
      </c>
    </row>
    <row r="26" spans="1:5">
      <c r="A26" s="4" t="s">
        <v>658</v>
      </c>
      <c r="B26" s="6" t="n">
        <v>100000000</v>
      </c>
    </row>
    <row r="27" spans="1:5">
      <c r="A27" s="4" t="s">
        <v>659</v>
      </c>
    </row>
    <row r="28" spans="1:5">
      <c r="A28" s="3" t="s">
        <v>637</v>
      </c>
    </row>
    <row r="29" spans="1:5">
      <c r="A29" s="4" t="s">
        <v>658</v>
      </c>
      <c r="B29" s="6" t="n">
        <v>1500000000</v>
      </c>
    </row>
    <row r="30" spans="1:5">
      <c r="A30" s="4" t="s">
        <v>660</v>
      </c>
      <c r="B30" s="4" t="s">
        <v>661</v>
      </c>
    </row>
    <row r="31" spans="1:5">
      <c r="A31" s="4" t="s">
        <v>662</v>
      </c>
      <c r="B31" s="6" t="n">
        <v>500000000</v>
      </c>
    </row>
    <row r="32" spans="1:5">
      <c r="A32" s="4" t="s">
        <v>663</v>
      </c>
      <c r="C32" s="4" t="s">
        <v>664</v>
      </c>
    </row>
    <row r="33" spans="1:5">
      <c r="A33" s="4" t="s">
        <v>665</v>
      </c>
    </row>
    <row r="34" spans="1:5">
      <c r="A34" s="3" t="s">
        <v>637</v>
      </c>
    </row>
    <row r="35" spans="1:5">
      <c r="A35" s="4" t="s">
        <v>658</v>
      </c>
      <c r="B35" s="6" t="n">
        <v>40000000</v>
      </c>
    </row>
    <row r="36" spans="1:5">
      <c r="A36" s="4" t="s">
        <v>660</v>
      </c>
      <c r="B36" s="4" t="s">
        <v>666</v>
      </c>
    </row>
    <row r="37" spans="1:5">
      <c r="A37" s="4" t="s">
        <v>667</v>
      </c>
    </row>
    <row r="38" spans="1:5">
      <c r="A38" s="3" t="s">
        <v>637</v>
      </c>
    </row>
    <row r="39" spans="1:5">
      <c r="A39" s="4" t="s">
        <v>658</v>
      </c>
      <c r="B39" s="6" t="n">
        <v>60000000</v>
      </c>
    </row>
    <row r="40" spans="1:5">
      <c r="A40" s="4" t="s">
        <v>660</v>
      </c>
      <c r="B40" s="4" t="s">
        <v>668</v>
      </c>
    </row>
    <row r="41" spans="1:5">
      <c r="A41" s="4" t="s">
        <v>669</v>
      </c>
    </row>
    <row r="42" spans="1:5">
      <c r="A42" s="3" t="s">
        <v>637</v>
      </c>
    </row>
    <row r="43" spans="1:5">
      <c r="A43" s="4" t="s">
        <v>658</v>
      </c>
      <c r="B43" s="6" t="n">
        <v>250000000</v>
      </c>
    </row>
    <row r="44" spans="1:5">
      <c r="A44" s="4" t="s">
        <v>670</v>
      </c>
    </row>
    <row r="45" spans="1:5">
      <c r="A45" s="3" t="s">
        <v>637</v>
      </c>
    </row>
    <row r="46" spans="1:5">
      <c r="A46" s="4" t="s">
        <v>671</v>
      </c>
      <c r="C46" s="4" t="s">
        <v>672</v>
      </c>
    </row>
    <row r="47" spans="1:5">
      <c r="A47" s="4" t="s">
        <v>673</v>
      </c>
    </row>
    <row r="48" spans="1:5">
      <c r="A48" s="3" t="s">
        <v>637</v>
      </c>
    </row>
    <row r="49" spans="1:5">
      <c r="A49" s="4" t="s">
        <v>674</v>
      </c>
      <c r="C49" s="4" t="s">
        <v>675</v>
      </c>
    </row>
    <row r="50" spans="1:5">
      <c r="A50" s="4" t="s">
        <v>676</v>
      </c>
    </row>
    <row r="51" spans="1:5">
      <c r="A51" s="3" t="s">
        <v>637</v>
      </c>
    </row>
    <row r="52" spans="1:5">
      <c r="A52" s="4" t="s">
        <v>674</v>
      </c>
      <c r="C52" s="4" t="s">
        <v>6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14"/>
  </cols>
  <sheetData>
    <row r="1" spans="1:4">
      <c r="A1" s="1" t="s">
        <v>677</v>
      </c>
      <c r="B1" s="2" t="s">
        <v>678</v>
      </c>
      <c r="C1" s="2" t="s">
        <v>1</v>
      </c>
    </row>
    <row r="2" spans="1:4">
      <c r="B2" s="2" t="s">
        <v>679</v>
      </c>
      <c r="C2" s="2" t="s">
        <v>2</v>
      </c>
      <c r="D2" s="2" t="s">
        <v>32</v>
      </c>
    </row>
    <row r="3" spans="1:4">
      <c r="A3" s="4" t="s">
        <v>616</v>
      </c>
    </row>
    <row r="4" spans="1:4">
      <c r="A4" s="3" t="s">
        <v>637</v>
      </c>
    </row>
    <row r="5" spans="1:4">
      <c r="A5" s="4" t="s">
        <v>680</v>
      </c>
      <c r="C5" s="6" t="n">
        <v>250</v>
      </c>
    </row>
    <row r="6" spans="1:4">
      <c r="A6" s="4" t="s">
        <v>681</v>
      </c>
      <c r="C6" s="4" t="s">
        <v>682</v>
      </c>
    </row>
    <row r="7" spans="1:4">
      <c r="A7" s="4" t="s">
        <v>683</v>
      </c>
      <c r="C7" s="4" t="s">
        <v>623</v>
      </c>
      <c r="D7" s="4" t="s">
        <v>623</v>
      </c>
    </row>
    <row r="8" spans="1:4">
      <c r="A8" s="4" t="s">
        <v>684</v>
      </c>
      <c r="C8" s="4" t="s">
        <v>685</v>
      </c>
    </row>
    <row r="9" spans="1:4">
      <c r="A9" s="4" t="s">
        <v>686</v>
      </c>
      <c r="C9" s="4" t="s">
        <v>687</v>
      </c>
    </row>
    <row r="10" spans="1:4">
      <c r="A10" s="4" t="s">
        <v>617</v>
      </c>
    </row>
    <row r="11" spans="1:4">
      <c r="A11" s="3" t="s">
        <v>637</v>
      </c>
    </row>
    <row r="12" spans="1:4">
      <c r="A12" s="4" t="s">
        <v>680</v>
      </c>
      <c r="B12" s="6" t="n">
        <v>500</v>
      </c>
      <c r="C12" s="6" t="n">
        <v>500</v>
      </c>
    </row>
    <row r="13" spans="1:4">
      <c r="A13" s="4" t="s">
        <v>681</v>
      </c>
      <c r="B13" s="4" t="s">
        <v>688</v>
      </c>
      <c r="C13" s="4" t="s">
        <v>688</v>
      </c>
    </row>
    <row r="14" spans="1:4">
      <c r="A14" s="4" t="s">
        <v>683</v>
      </c>
      <c r="C14" s="4" t="s">
        <v>624</v>
      </c>
      <c r="D14" s="4" t="s">
        <v>624</v>
      </c>
    </row>
    <row r="15" spans="1:4">
      <c r="A15" s="4" t="s">
        <v>684</v>
      </c>
      <c r="C15" s="4" t="s">
        <v>689</v>
      </c>
    </row>
    <row r="16" spans="1:4">
      <c r="A16" s="4" t="s">
        <v>686</v>
      </c>
      <c r="C16" s="4" t="s">
        <v>690</v>
      </c>
    </row>
    <row r="17" spans="1:4">
      <c r="A17" s="4" t="s">
        <v>618</v>
      </c>
    </row>
    <row r="18" spans="1:4">
      <c r="A18" s="3" t="s">
        <v>637</v>
      </c>
    </row>
    <row r="19" spans="1:4">
      <c r="A19" s="4" t="s">
        <v>680</v>
      </c>
      <c r="C19" s="6" t="n">
        <v>500</v>
      </c>
    </row>
    <row r="20" spans="1:4">
      <c r="A20" s="4" t="s">
        <v>681</v>
      </c>
      <c r="C20" s="4" t="s">
        <v>691</v>
      </c>
    </row>
    <row r="21" spans="1:4">
      <c r="A21" s="4" t="s">
        <v>683</v>
      </c>
      <c r="C21" s="4" t="s">
        <v>625</v>
      </c>
      <c r="D21" s="4" t="s">
        <v>625</v>
      </c>
    </row>
    <row r="22" spans="1:4">
      <c r="A22" s="4" t="s">
        <v>684</v>
      </c>
      <c r="C22" s="4" t="s">
        <v>692</v>
      </c>
    </row>
    <row r="23" spans="1:4">
      <c r="A23" s="4" t="s">
        <v>686</v>
      </c>
      <c r="C23" s="4" t="s">
        <v>693</v>
      </c>
    </row>
    <row r="24" spans="1:4">
      <c r="A24" s="4" t="s">
        <v>619</v>
      </c>
    </row>
    <row r="25" spans="1:4">
      <c r="A25" s="3" t="s">
        <v>637</v>
      </c>
    </row>
    <row r="26" spans="1:4">
      <c r="A26" s="4" t="s">
        <v>680</v>
      </c>
      <c r="C26" s="6" t="n">
        <v>750</v>
      </c>
    </row>
    <row r="27" spans="1:4">
      <c r="A27" s="4" t="s">
        <v>681</v>
      </c>
      <c r="C27" s="4" t="s">
        <v>694</v>
      </c>
    </row>
    <row r="28" spans="1:4">
      <c r="A28" s="4" t="s">
        <v>683</v>
      </c>
      <c r="C28" s="4" t="s">
        <v>626</v>
      </c>
      <c r="D28" s="4" t="s">
        <v>626</v>
      </c>
    </row>
    <row r="29" spans="1:4">
      <c r="A29" s="4" t="s">
        <v>684</v>
      </c>
      <c r="C29" s="4" t="s">
        <v>695</v>
      </c>
    </row>
    <row r="30" spans="1:4">
      <c r="A30" s="4" t="s">
        <v>686</v>
      </c>
      <c r="C30" s="4" t="s">
        <v>6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2</v>
      </c>
    </row>
    <row r="2" spans="1:3">
      <c r="A2" s="4" t="s">
        <v>616</v>
      </c>
    </row>
    <row r="3" spans="1:3">
      <c r="A3" s="3" t="s">
        <v>637</v>
      </c>
    </row>
    <row r="4" spans="1:3">
      <c r="A4" s="4" t="s">
        <v>621</v>
      </c>
      <c r="B4" s="4" t="s">
        <v>623</v>
      </c>
      <c r="C4" s="4" t="s">
        <v>623</v>
      </c>
    </row>
    <row r="5" spans="1:3">
      <c r="A5" s="4" t="s">
        <v>617</v>
      </c>
    </row>
    <row r="6" spans="1:3">
      <c r="A6" s="3" t="s">
        <v>637</v>
      </c>
    </row>
    <row r="7" spans="1:3">
      <c r="A7" s="4" t="s">
        <v>621</v>
      </c>
      <c r="B7" s="4" t="s">
        <v>624</v>
      </c>
      <c r="C7" s="4" t="s">
        <v>624</v>
      </c>
    </row>
    <row r="8" spans="1:3">
      <c r="A8" s="4" t="s">
        <v>618</v>
      </c>
    </row>
    <row r="9" spans="1:3">
      <c r="A9" s="3" t="s">
        <v>637</v>
      </c>
    </row>
    <row r="10" spans="1:3">
      <c r="A10" s="4" t="s">
        <v>621</v>
      </c>
      <c r="B10" s="4" t="s">
        <v>625</v>
      </c>
      <c r="C10" s="4" t="s">
        <v>625</v>
      </c>
    </row>
    <row r="11" spans="1:3">
      <c r="A11" s="4" t="s">
        <v>619</v>
      </c>
    </row>
    <row r="12" spans="1:3">
      <c r="A12" s="3" t="s">
        <v>637</v>
      </c>
    </row>
    <row r="13" spans="1:3">
      <c r="A13" s="4" t="s">
        <v>621</v>
      </c>
      <c r="B13" s="4" t="s">
        <v>626</v>
      </c>
      <c r="C13" s="4" t="s">
        <v>6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2</v>
      </c>
    </row>
    <row r="2" spans="1:3">
      <c r="A2" s="3" t="s">
        <v>637</v>
      </c>
    </row>
    <row r="3" spans="1:3">
      <c r="A3" s="4" t="s">
        <v>698</v>
      </c>
      <c r="B3" s="6" t="n">
        <v>1972225</v>
      </c>
      <c r="C3" s="6" t="n">
        <v>1980884</v>
      </c>
    </row>
    <row r="4" spans="1:3">
      <c r="A4" s="4" t="s">
        <v>612</v>
      </c>
    </row>
    <row r="5" spans="1:3">
      <c r="A5" s="3" t="s">
        <v>637</v>
      </c>
    </row>
    <row r="6" spans="1:3">
      <c r="A6" s="4" t="s">
        <v>698</v>
      </c>
      <c r="C6" s="5" t="n">
        <v>498679</v>
      </c>
    </row>
    <row r="7" spans="1:3">
      <c r="A7" s="4" t="s">
        <v>616</v>
      </c>
    </row>
    <row r="8" spans="1:3">
      <c r="A8" s="3" t="s">
        <v>637</v>
      </c>
    </row>
    <row r="9" spans="1:3">
      <c r="A9" s="4" t="s">
        <v>698</v>
      </c>
      <c r="B9" s="5" t="n">
        <v>248162</v>
      </c>
      <c r="C9" s="5" t="n">
        <v>247879</v>
      </c>
    </row>
    <row r="10" spans="1:3">
      <c r="A10" s="4" t="s">
        <v>617</v>
      </c>
    </row>
    <row r="11" spans="1:3">
      <c r="A11" s="3" t="s">
        <v>637</v>
      </c>
    </row>
    <row r="12" spans="1:3">
      <c r="A12" s="4" t="s">
        <v>698</v>
      </c>
      <c r="B12" s="5" t="n">
        <v>489420</v>
      </c>
    </row>
    <row r="13" spans="1:3">
      <c r="A13" s="4" t="s">
        <v>618</v>
      </c>
    </row>
    <row r="14" spans="1:3">
      <c r="A14" s="3" t="s">
        <v>637</v>
      </c>
    </row>
    <row r="15" spans="1:3">
      <c r="A15" s="4" t="s">
        <v>698</v>
      </c>
      <c r="B15" s="5" t="n">
        <v>492971</v>
      </c>
      <c r="C15" s="5" t="n">
        <v>492812</v>
      </c>
    </row>
    <row r="16" spans="1:3">
      <c r="A16" s="4" t="s">
        <v>619</v>
      </c>
    </row>
    <row r="17" spans="1:3">
      <c r="A17" s="3" t="s">
        <v>637</v>
      </c>
    </row>
    <row r="18" spans="1:3">
      <c r="A18" s="4" t="s">
        <v>698</v>
      </c>
      <c r="B18" s="6" t="n">
        <v>741672</v>
      </c>
      <c r="C18" s="6" t="n">
        <v>7415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4"/>
  </cols>
  <sheetData>
    <row r="1" spans="1:2">
      <c r="A1" s="1" t="s">
        <v>143</v>
      </c>
      <c r="B1" s="2" t="s">
        <v>1</v>
      </c>
    </row>
    <row r="2" spans="1:2">
      <c r="B2" s="2" t="s">
        <v>144</v>
      </c>
    </row>
    <row r="3" spans="1:2">
      <c r="A3" s="4" t="s">
        <v>121</v>
      </c>
    </row>
    <row r="4" spans="1:2">
      <c r="A4" s="4" t="s">
        <v>145</v>
      </c>
      <c r="B4" s="7" t="n">
        <v>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2</v>
      </c>
    </row>
    <row r="2" spans="1:3">
      <c r="A2" s="4" t="s">
        <v>612</v>
      </c>
    </row>
    <row r="3" spans="1:3">
      <c r="A3" s="3" t="s">
        <v>637</v>
      </c>
    </row>
    <row r="4" spans="1:3">
      <c r="A4" s="4" t="s">
        <v>621</v>
      </c>
      <c r="B4" s="4" t="s">
        <v>622</v>
      </c>
      <c r="C4" s="4" t="s">
        <v>622</v>
      </c>
    </row>
    <row r="5" spans="1:3">
      <c r="A5" s="4" t="s">
        <v>616</v>
      </c>
    </row>
    <row r="6" spans="1:3">
      <c r="A6" s="3" t="s">
        <v>637</v>
      </c>
    </row>
    <row r="7" spans="1:3">
      <c r="A7" s="4" t="s">
        <v>621</v>
      </c>
      <c r="B7" s="4" t="s">
        <v>623</v>
      </c>
      <c r="C7" s="4" t="s">
        <v>623</v>
      </c>
    </row>
    <row r="8" spans="1:3">
      <c r="A8" s="4" t="s">
        <v>617</v>
      </c>
    </row>
    <row r="9" spans="1:3">
      <c r="A9" s="3" t="s">
        <v>637</v>
      </c>
    </row>
    <row r="10" spans="1:3">
      <c r="A10" s="4" t="s">
        <v>621</v>
      </c>
      <c r="B10" s="4" t="s">
        <v>624</v>
      </c>
      <c r="C10" s="4" t="s">
        <v>624</v>
      </c>
    </row>
    <row r="11" spans="1:3">
      <c r="A11" s="4" t="s">
        <v>618</v>
      </c>
    </row>
    <row r="12" spans="1:3">
      <c r="A12" s="3" t="s">
        <v>637</v>
      </c>
    </row>
    <row r="13" spans="1:3">
      <c r="A13" s="4" t="s">
        <v>621</v>
      </c>
      <c r="B13" s="4" t="s">
        <v>625</v>
      </c>
      <c r="C13" s="4" t="s">
        <v>625</v>
      </c>
    </row>
    <row r="14" spans="1:3">
      <c r="A14" s="4" t="s">
        <v>619</v>
      </c>
    </row>
    <row r="15" spans="1:3">
      <c r="A15" s="3" t="s">
        <v>637</v>
      </c>
    </row>
    <row r="16" spans="1:3">
      <c r="A16" s="4" t="s">
        <v>621</v>
      </c>
      <c r="B16" s="4" t="s">
        <v>626</v>
      </c>
      <c r="C16" s="4" t="s">
        <v>6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00</v>
      </c>
      <c r="B1" s="2" t="s">
        <v>678</v>
      </c>
      <c r="C1" s="2" t="s">
        <v>1</v>
      </c>
    </row>
    <row r="2" spans="1:3">
      <c r="B2" s="2" t="s">
        <v>679</v>
      </c>
      <c r="C2" s="2" t="s">
        <v>2</v>
      </c>
    </row>
    <row r="3" spans="1:3">
      <c r="A3" s="3" t="s">
        <v>637</v>
      </c>
    </row>
    <row r="4" spans="1:3">
      <c r="A4" s="4" t="s">
        <v>701</v>
      </c>
      <c r="C4" s="6" t="n">
        <v>8100</v>
      </c>
    </row>
    <row r="5" spans="1:3">
      <c r="A5" s="4" t="s">
        <v>702</v>
      </c>
      <c r="C5" s="5" t="n">
        <v>19700</v>
      </c>
    </row>
    <row r="6" spans="1:3">
      <c r="A6" s="4" t="s">
        <v>95</v>
      </c>
      <c r="C6" s="5" t="n">
        <v>35366</v>
      </c>
    </row>
    <row r="7" spans="1:3">
      <c r="A7" s="4" t="s">
        <v>172</v>
      </c>
      <c r="C7" s="5" t="n">
        <v>496360</v>
      </c>
    </row>
    <row r="8" spans="1:3">
      <c r="A8" s="4" t="s">
        <v>616</v>
      </c>
    </row>
    <row r="9" spans="1:3">
      <c r="A9" s="3" t="s">
        <v>637</v>
      </c>
    </row>
    <row r="10" spans="1:3">
      <c r="A10" s="4" t="s">
        <v>703</v>
      </c>
      <c r="C10" s="6" t="n">
        <v>250000</v>
      </c>
    </row>
    <row r="11" spans="1:3">
      <c r="A11" s="4" t="s">
        <v>681</v>
      </c>
      <c r="C11" s="4" t="s">
        <v>682</v>
      </c>
    </row>
    <row r="12" spans="1:3">
      <c r="A12" s="4" t="s">
        <v>704</v>
      </c>
    </row>
    <row r="13" spans="1:3">
      <c r="A13" s="3" t="s">
        <v>637</v>
      </c>
    </row>
    <row r="14" spans="1:3">
      <c r="A14" s="4" t="s">
        <v>705</v>
      </c>
      <c r="C14" s="4" t="s">
        <v>706</v>
      </c>
    </row>
    <row r="15" spans="1:3">
      <c r="A15" s="4" t="s">
        <v>707</v>
      </c>
    </row>
    <row r="16" spans="1:3">
      <c r="A16" s="3" t="s">
        <v>637</v>
      </c>
    </row>
    <row r="17" spans="1:3">
      <c r="A17" s="4" t="s">
        <v>705</v>
      </c>
      <c r="C17" s="4" t="s">
        <v>708</v>
      </c>
    </row>
    <row r="18" spans="1:3">
      <c r="A18" s="4" t="s">
        <v>619</v>
      </c>
    </row>
    <row r="19" spans="1:3">
      <c r="A19" s="3" t="s">
        <v>637</v>
      </c>
    </row>
    <row r="20" spans="1:3">
      <c r="A20" s="4" t="s">
        <v>703</v>
      </c>
      <c r="C20" s="6" t="n">
        <v>750000</v>
      </c>
    </row>
    <row r="21" spans="1:3">
      <c r="A21" s="4" t="s">
        <v>681</v>
      </c>
      <c r="C21" s="4" t="s">
        <v>694</v>
      </c>
    </row>
    <row r="22" spans="1:3">
      <c r="A22" s="4" t="s">
        <v>709</v>
      </c>
    </row>
    <row r="23" spans="1:3">
      <c r="A23" s="3" t="s">
        <v>637</v>
      </c>
    </row>
    <row r="24" spans="1:3">
      <c r="A24" s="4" t="s">
        <v>705</v>
      </c>
      <c r="C24" s="4" t="s">
        <v>706</v>
      </c>
    </row>
    <row r="25" spans="1:3">
      <c r="A25" s="4" t="s">
        <v>710</v>
      </c>
    </row>
    <row r="26" spans="1:3">
      <c r="A26" s="3" t="s">
        <v>637</v>
      </c>
    </row>
    <row r="27" spans="1:3">
      <c r="A27" s="4" t="s">
        <v>705</v>
      </c>
      <c r="C27" s="4" t="s">
        <v>708</v>
      </c>
    </row>
    <row r="28" spans="1:3">
      <c r="A28" s="4" t="s">
        <v>617</v>
      </c>
    </row>
    <row r="29" spans="1:3">
      <c r="A29" s="3" t="s">
        <v>637</v>
      </c>
    </row>
    <row r="30" spans="1:3">
      <c r="A30" s="4" t="s">
        <v>703</v>
      </c>
      <c r="B30" s="6" t="n">
        <v>500000</v>
      </c>
      <c r="C30" s="6" t="n">
        <v>500000</v>
      </c>
    </row>
    <row r="31" spans="1:3">
      <c r="A31" s="4" t="s">
        <v>172</v>
      </c>
      <c r="B31" s="6" t="n">
        <v>489100</v>
      </c>
    </row>
    <row r="32" spans="1:3">
      <c r="A32" s="4" t="s">
        <v>681</v>
      </c>
      <c r="B32" s="4" t="s">
        <v>688</v>
      </c>
      <c r="C32" s="4" t="s">
        <v>688</v>
      </c>
    </row>
    <row r="33" spans="1:3">
      <c r="A33" s="4" t="s">
        <v>711</v>
      </c>
    </row>
    <row r="34" spans="1:3">
      <c r="A34" s="3" t="s">
        <v>637</v>
      </c>
    </row>
    <row r="35" spans="1:3">
      <c r="A35" s="4" t="s">
        <v>705</v>
      </c>
      <c r="C35" s="4" t="s">
        <v>706</v>
      </c>
    </row>
    <row r="36" spans="1:3">
      <c r="A36" s="4" t="s">
        <v>712</v>
      </c>
    </row>
    <row r="37" spans="1:3">
      <c r="A37" s="3" t="s">
        <v>637</v>
      </c>
    </row>
    <row r="38" spans="1:3">
      <c r="A38" s="4" t="s">
        <v>705</v>
      </c>
      <c r="C38" s="4" t="s">
        <v>708</v>
      </c>
    </row>
    <row r="39" spans="1:3">
      <c r="A39" s="4" t="s">
        <v>612</v>
      </c>
    </row>
    <row r="40" spans="1:3">
      <c r="A40" s="3" t="s">
        <v>637</v>
      </c>
    </row>
    <row r="41" spans="1:3">
      <c r="A41" s="4" t="s">
        <v>713</v>
      </c>
      <c r="B41" s="6" t="n">
        <v>543000</v>
      </c>
    </row>
    <row r="42" spans="1:3">
      <c r="A42" s="4" t="s">
        <v>95</v>
      </c>
      <c r="C42" s="6" t="n">
        <v>35400</v>
      </c>
    </row>
    <row r="43" spans="1:3">
      <c r="A43" s="4" t="s">
        <v>618</v>
      </c>
    </row>
    <row r="44" spans="1:3">
      <c r="A44" s="3" t="s">
        <v>637</v>
      </c>
    </row>
    <row r="45" spans="1:3">
      <c r="A45" s="4" t="s">
        <v>703</v>
      </c>
      <c r="C45" s="6" t="n">
        <v>500000</v>
      </c>
    </row>
    <row r="46" spans="1:3">
      <c r="A46" s="4" t="s">
        <v>681</v>
      </c>
      <c r="C46" s="4" t="s">
        <v>691</v>
      </c>
    </row>
    <row r="47" spans="1:3">
      <c r="A47" s="4" t="s">
        <v>714</v>
      </c>
    </row>
    <row r="48" spans="1:3">
      <c r="A48" s="3" t="s">
        <v>637</v>
      </c>
    </row>
    <row r="49" spans="1:3">
      <c r="A49" s="4" t="s">
        <v>705</v>
      </c>
      <c r="C49" s="4" t="s">
        <v>706</v>
      </c>
    </row>
    <row r="50" spans="1:3">
      <c r="A50" s="4" t="s">
        <v>715</v>
      </c>
    </row>
    <row r="51" spans="1:3">
      <c r="A51" s="3" t="s">
        <v>637</v>
      </c>
    </row>
    <row r="52" spans="1:3">
      <c r="A52" s="4" t="s">
        <v>705</v>
      </c>
      <c r="C52" s="4" t="s">
        <v>70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389</v>
      </c>
    </row>
    <row r="2" spans="1:2">
      <c r="A2" s="3" t="s">
        <v>205</v>
      </c>
    </row>
    <row r="3" spans="1:2">
      <c r="A3" s="5" t="n">
        <v>2018</v>
      </c>
      <c r="B3" s="6" t="n">
        <v>0</v>
      </c>
    </row>
    <row r="4" spans="1:2">
      <c r="A4" s="5" t="n">
        <v>2019</v>
      </c>
      <c r="B4" s="5" t="n">
        <v>0</v>
      </c>
    </row>
    <row r="5" spans="1:2">
      <c r="A5" s="5" t="n">
        <v>2020</v>
      </c>
      <c r="B5" s="5" t="n">
        <v>0</v>
      </c>
    </row>
    <row r="6" spans="1:2">
      <c r="A6" s="5" t="n">
        <v>2021</v>
      </c>
      <c r="B6" s="5" t="n">
        <v>0</v>
      </c>
    </row>
    <row r="7" spans="1:2">
      <c r="A7" s="5" t="n">
        <v>2022</v>
      </c>
      <c r="B7" s="5" t="n">
        <v>0</v>
      </c>
    </row>
    <row r="8" spans="1:2">
      <c r="A8" s="4" t="s">
        <v>717</v>
      </c>
      <c r="B8" s="5" t="n">
        <v>2000000</v>
      </c>
    </row>
    <row r="9" spans="1:2">
      <c r="A9" s="4" t="s">
        <v>718</v>
      </c>
      <c r="B9" s="6" t="n">
        <v>2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75</v>
      </c>
    </row>
    <row r="3" spans="1:4">
      <c r="A3" s="3" t="s">
        <v>720</v>
      </c>
    </row>
    <row r="4" spans="1:4">
      <c r="A4" s="4" t="s">
        <v>721</v>
      </c>
      <c r="B4" s="6" t="n">
        <v>1</v>
      </c>
      <c r="C4" s="6" t="n">
        <v>-5035</v>
      </c>
      <c r="D4" s="6" t="n">
        <v>-3605</v>
      </c>
    </row>
    <row r="5" spans="1:4">
      <c r="A5" s="4" t="s">
        <v>722</v>
      </c>
      <c r="C5" s="5" t="n">
        <v>-6559</v>
      </c>
      <c r="D5" s="5" t="n">
        <v>-6514</v>
      </c>
    </row>
    <row r="6" spans="1:4">
      <c r="A6" s="4" t="s">
        <v>723</v>
      </c>
      <c r="B6" s="5" t="n">
        <v>-6</v>
      </c>
      <c r="C6" s="5" t="n">
        <v>11595</v>
      </c>
      <c r="D6" s="5" t="n">
        <v>5084</v>
      </c>
    </row>
    <row r="7" spans="1:4">
      <c r="A7" s="4" t="s">
        <v>115</v>
      </c>
      <c r="B7" s="5" t="n">
        <v>-6</v>
      </c>
      <c r="C7" s="5" t="n">
        <v>5036</v>
      </c>
      <c r="D7" s="5" t="n">
        <v>-1430</v>
      </c>
    </row>
    <row r="8" spans="1:4">
      <c r="A8" s="4" t="s">
        <v>724</v>
      </c>
      <c r="B8" s="5" t="n">
        <v>-5</v>
      </c>
      <c r="C8" s="5" t="n">
        <v>1</v>
      </c>
      <c r="D8" s="5" t="n">
        <v>-5035</v>
      </c>
    </row>
    <row r="9" spans="1:4">
      <c r="A9" s="4" t="s">
        <v>725</v>
      </c>
    </row>
    <row r="10" spans="1:4">
      <c r="A10" s="3" t="s">
        <v>720</v>
      </c>
    </row>
    <row r="11" spans="1:4">
      <c r="A11" s="4" t="s">
        <v>721</v>
      </c>
      <c r="B11" s="5" t="n">
        <v>1</v>
      </c>
      <c r="C11" s="5" t="n">
        <v>6</v>
      </c>
      <c r="D11" s="5" t="n">
        <v>-3504</v>
      </c>
    </row>
    <row r="12" spans="1:4">
      <c r="A12" s="4" t="s">
        <v>722</v>
      </c>
      <c r="D12" s="5" t="n">
        <v>-1574</v>
      </c>
    </row>
    <row r="13" spans="1:4">
      <c r="A13" s="4" t="s">
        <v>723</v>
      </c>
      <c r="B13" s="5" t="n">
        <v>-6</v>
      </c>
      <c r="C13" s="5" t="n">
        <v>-5</v>
      </c>
      <c r="D13" s="5" t="n">
        <v>5084</v>
      </c>
    </row>
    <row r="14" spans="1:4">
      <c r="A14" s="4" t="s">
        <v>115</v>
      </c>
      <c r="B14" s="5" t="n">
        <v>-6</v>
      </c>
      <c r="C14" s="5" t="n">
        <v>-5</v>
      </c>
      <c r="D14" s="5" t="n">
        <v>3510</v>
      </c>
    </row>
    <row r="15" spans="1:4">
      <c r="A15" s="4" t="s">
        <v>724</v>
      </c>
      <c r="B15" s="6" t="n">
        <v>-5</v>
      </c>
      <c r="C15" s="5" t="n">
        <v>1</v>
      </c>
      <c r="D15" s="5" t="n">
        <v>6</v>
      </c>
    </row>
    <row r="16" spans="1:4">
      <c r="A16" s="4" t="s">
        <v>726</v>
      </c>
    </row>
    <row r="17" spans="1:4">
      <c r="A17" s="3" t="s">
        <v>720</v>
      </c>
    </row>
    <row r="18" spans="1:4">
      <c r="A18" s="4" t="s">
        <v>721</v>
      </c>
      <c r="C18" s="5" t="n">
        <v>-5041</v>
      </c>
      <c r="D18" s="5" t="n">
        <v>-101</v>
      </c>
    </row>
    <row r="19" spans="1:4">
      <c r="A19" s="4" t="s">
        <v>722</v>
      </c>
      <c r="C19" s="5" t="n">
        <v>-6559</v>
      </c>
      <c r="D19" s="5" t="n">
        <v>-4940</v>
      </c>
    </row>
    <row r="20" spans="1:4">
      <c r="A20" s="4" t="s">
        <v>723</v>
      </c>
      <c r="C20" s="5" t="n">
        <v>11600</v>
      </c>
    </row>
    <row r="21" spans="1:4">
      <c r="A21" s="4" t="s">
        <v>115</v>
      </c>
      <c r="C21" s="6" t="n">
        <v>5041</v>
      </c>
      <c r="D21" s="5" t="n">
        <v>-4940</v>
      </c>
    </row>
    <row r="22" spans="1:4">
      <c r="A22" s="4" t="s">
        <v>724</v>
      </c>
      <c r="D22" s="6" t="n">
        <v>-504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2</v>
      </c>
      <c r="D2" s="2" t="s">
        <v>75</v>
      </c>
    </row>
    <row r="3" spans="1:4">
      <c r="A3" s="3" t="s">
        <v>208</v>
      </c>
    </row>
    <row r="4" spans="1:4">
      <c r="A4" s="4" t="s">
        <v>728</v>
      </c>
      <c r="C4" s="6" t="n">
        <v>0</v>
      </c>
      <c r="D4" s="6" t="n">
        <v>846</v>
      </c>
    </row>
    <row r="5" spans="1:4">
      <c r="A5" s="4" t="s">
        <v>729</v>
      </c>
      <c r="C5" s="5" t="n">
        <v>2</v>
      </c>
      <c r="D5" s="5" t="n">
        <v>-1</v>
      </c>
    </row>
    <row r="6" spans="1:4">
      <c r="A6" s="4" t="s">
        <v>730</v>
      </c>
      <c r="B6" s="6" t="n">
        <v>2</v>
      </c>
      <c r="C6" s="5" t="n">
        <v>3</v>
      </c>
      <c r="D6" s="5" t="n">
        <v>-2737</v>
      </c>
    </row>
    <row r="7" spans="1:4">
      <c r="A7" s="4" t="s">
        <v>731</v>
      </c>
      <c r="B7" s="6" t="n">
        <v>0</v>
      </c>
      <c r="C7" s="6" t="n">
        <v>0</v>
      </c>
      <c r="D7"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2</v>
      </c>
      <c r="B1" s="2" t="s">
        <v>388</v>
      </c>
      <c r="J1" s="2" t="s">
        <v>1</v>
      </c>
    </row>
    <row r="2" spans="1:12">
      <c r="B2" s="2" t="s">
        <v>2</v>
      </c>
      <c r="C2" s="2" t="s">
        <v>549</v>
      </c>
      <c r="D2" s="2" t="s">
        <v>4</v>
      </c>
      <c r="E2" s="2" t="s">
        <v>550</v>
      </c>
      <c r="F2" s="2" t="s">
        <v>32</v>
      </c>
      <c r="G2" s="2" t="s">
        <v>551</v>
      </c>
      <c r="H2" s="2" t="s">
        <v>441</v>
      </c>
      <c r="I2" s="2" t="s">
        <v>552</v>
      </c>
      <c r="J2" s="2" t="s">
        <v>2</v>
      </c>
      <c r="K2" s="2" t="s">
        <v>32</v>
      </c>
      <c r="L2" s="2" t="s">
        <v>75</v>
      </c>
    </row>
    <row r="3" spans="1:12">
      <c r="A3" s="3" t="s">
        <v>733</v>
      </c>
    </row>
    <row r="4" spans="1:12">
      <c r="A4" s="4" t="s">
        <v>96</v>
      </c>
      <c r="J4" s="6" t="n">
        <v>2230</v>
      </c>
      <c r="K4" s="6" t="n">
        <v>-10727</v>
      </c>
      <c r="L4" s="6" t="n">
        <v>873</v>
      </c>
    </row>
    <row r="5" spans="1:12">
      <c r="A5" s="4" t="s">
        <v>81</v>
      </c>
      <c r="J5" s="5" t="n">
        <v>-801964</v>
      </c>
      <c r="K5" s="5" t="n">
        <v>-772173</v>
      </c>
      <c r="L5" s="5" t="n">
        <v>-1227864</v>
      </c>
    </row>
    <row r="6" spans="1:12">
      <c r="A6" s="4" t="s">
        <v>734</v>
      </c>
      <c r="J6" s="5" t="n">
        <v>-113528</v>
      </c>
      <c r="K6" s="5" t="n">
        <v>-89934</v>
      </c>
      <c r="L6" s="5" t="n">
        <v>-93934</v>
      </c>
    </row>
    <row r="7" spans="1:12">
      <c r="A7" s="4" t="s">
        <v>735</v>
      </c>
      <c r="J7" s="5" t="n">
        <v>39786</v>
      </c>
      <c r="K7" s="5" t="n">
        <v>95796</v>
      </c>
      <c r="L7" s="5" t="n">
        <v>107063</v>
      </c>
    </row>
    <row r="8" spans="1:12">
      <c r="A8" s="4" t="s">
        <v>99</v>
      </c>
      <c r="B8" s="6" t="n">
        <v>-31941</v>
      </c>
      <c r="C8" s="6" t="n">
        <v>10799</v>
      </c>
      <c r="D8" s="6" t="n">
        <v>15949</v>
      </c>
      <c r="E8" s="6" t="n">
        <v>23539</v>
      </c>
      <c r="F8" s="6" t="n">
        <v>116082</v>
      </c>
      <c r="G8" s="6" t="n">
        <v>13927</v>
      </c>
      <c r="H8" s="6" t="n">
        <v>-589937</v>
      </c>
      <c r="I8" s="6" t="n">
        <v>87425</v>
      </c>
      <c r="J8" s="5" t="n">
        <v>18346</v>
      </c>
      <c r="K8" s="5" t="n">
        <v>-372503</v>
      </c>
      <c r="L8" s="5" t="n">
        <v>-274285</v>
      </c>
    </row>
    <row r="9" spans="1:12">
      <c r="A9" s="4" t="s">
        <v>736</v>
      </c>
    </row>
    <row r="10" spans="1:12">
      <c r="A10" s="3" t="s">
        <v>733</v>
      </c>
    </row>
    <row r="11" spans="1:12">
      <c r="A11" s="4" t="s">
        <v>735</v>
      </c>
      <c r="J11" s="5" t="n">
        <v>2</v>
      </c>
      <c r="K11" s="5" t="n">
        <v>3</v>
      </c>
      <c r="L11" s="5" t="n">
        <v>-2737</v>
      </c>
    </row>
    <row r="12" spans="1:12">
      <c r="A12" s="4" t="s">
        <v>99</v>
      </c>
      <c r="J12" s="5" t="n">
        <v>-6</v>
      </c>
      <c r="K12" s="5" t="n">
        <v>-5</v>
      </c>
      <c r="L12" s="5" t="n">
        <v>5084</v>
      </c>
    </row>
    <row r="13" spans="1:12">
      <c r="A13" s="4" t="s">
        <v>737</v>
      </c>
    </row>
    <row r="14" spans="1:12">
      <c r="A14" s="3" t="s">
        <v>733</v>
      </c>
    </row>
    <row r="15" spans="1:12">
      <c r="A15" s="4" t="s">
        <v>81</v>
      </c>
      <c r="L15" s="5" t="n">
        <v>7829</v>
      </c>
    </row>
    <row r="16" spans="1:12">
      <c r="A16" s="4" t="s">
        <v>738</v>
      </c>
    </row>
    <row r="17" spans="1:12">
      <c r="A17" s="3" t="s">
        <v>733</v>
      </c>
    </row>
    <row r="18" spans="1:12">
      <c r="A18" s="4" t="s">
        <v>734</v>
      </c>
      <c r="J18" s="6" t="n">
        <v>-8</v>
      </c>
      <c r="K18" s="5" t="n">
        <v>-8</v>
      </c>
      <c r="L18" s="6" t="n">
        <v>-8</v>
      </c>
    </row>
    <row r="19" spans="1:12">
      <c r="A19" s="4" t="s">
        <v>739</v>
      </c>
    </row>
    <row r="20" spans="1:12">
      <c r="A20" s="3" t="s">
        <v>733</v>
      </c>
    </row>
    <row r="21" spans="1:12">
      <c r="A21" s="4" t="s">
        <v>96</v>
      </c>
      <c r="K21" s="5" t="n">
        <v>11600</v>
      </c>
    </row>
    <row r="22" spans="1:12">
      <c r="A22" s="4" t="s">
        <v>99</v>
      </c>
      <c r="K22" s="6" t="n">
        <v>116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40</v>
      </c>
      <c r="B1" s="2" t="s">
        <v>678</v>
      </c>
      <c r="C1" s="2" t="s">
        <v>1</v>
      </c>
    </row>
    <row r="2" spans="1:6">
      <c r="B2" s="2" t="s">
        <v>741</v>
      </c>
      <c r="C2" s="2" t="s">
        <v>2</v>
      </c>
      <c r="D2" s="2" t="s">
        <v>32</v>
      </c>
      <c r="E2" s="2" t="s">
        <v>75</v>
      </c>
      <c r="F2" s="2" t="s">
        <v>742</v>
      </c>
    </row>
    <row r="3" spans="1:6">
      <c r="A3" s="3" t="s">
        <v>743</v>
      </c>
    </row>
    <row r="4" spans="1:6">
      <c r="A4" s="4" t="s">
        <v>744</v>
      </c>
      <c r="C4" s="6" t="n">
        <v>10000000</v>
      </c>
    </row>
    <row r="5" spans="1:6">
      <c r="A5" s="4" t="s">
        <v>745</v>
      </c>
      <c r="C5" s="5" t="n">
        <v>5000000</v>
      </c>
    </row>
    <row r="6" spans="1:6">
      <c r="A6" s="4" t="s">
        <v>746</v>
      </c>
      <c r="C6" s="5" t="n">
        <v>100000000</v>
      </c>
    </row>
    <row r="7" spans="1:6">
      <c r="A7" s="4" t="s">
        <v>747</v>
      </c>
      <c r="C7" s="5" t="n">
        <v>0</v>
      </c>
    </row>
    <row r="8" spans="1:6">
      <c r="A8" s="4" t="s">
        <v>748</v>
      </c>
      <c r="C8" s="5" t="n">
        <v>3900000</v>
      </c>
      <c r="D8" s="6" t="n">
        <v>5500000</v>
      </c>
      <c r="E8" s="6" t="n">
        <v>7800000</v>
      </c>
    </row>
    <row r="9" spans="1:6">
      <c r="A9" s="4" t="s">
        <v>749</v>
      </c>
      <c r="C9" s="5" t="n">
        <v>1700000</v>
      </c>
    </row>
    <row r="10" spans="1:6">
      <c r="A10" s="4" t="s">
        <v>750</v>
      </c>
      <c r="C10" s="5" t="n">
        <v>500000</v>
      </c>
    </row>
    <row r="11" spans="1:6">
      <c r="A11" s="4" t="s">
        <v>751</v>
      </c>
      <c r="C11" s="5" t="n">
        <v>300000</v>
      </c>
    </row>
    <row r="12" spans="1:6">
      <c r="A12" s="4" t="s">
        <v>752</v>
      </c>
      <c r="C12" s="5" t="n">
        <v>300000</v>
      </c>
    </row>
    <row r="13" spans="1:6">
      <c r="A13" s="4" t="s">
        <v>753</v>
      </c>
      <c r="C13" s="6" t="n">
        <v>300000</v>
      </c>
    </row>
    <row r="14" spans="1:6">
      <c r="A14" s="4" t="s">
        <v>754</v>
      </c>
      <c r="B14" s="4" t="s">
        <v>477</v>
      </c>
      <c r="C14" s="4" t="s">
        <v>477</v>
      </c>
      <c r="D14" s="4" t="s">
        <v>477</v>
      </c>
    </row>
    <row r="15" spans="1:6">
      <c r="A15" s="4" t="s">
        <v>755</v>
      </c>
    </row>
    <row r="16" spans="1:6">
      <c r="A16" s="3" t="s">
        <v>743</v>
      </c>
    </row>
    <row r="17" spans="1:6">
      <c r="A17" s="4" t="s">
        <v>756</v>
      </c>
      <c r="C17" s="6" t="n">
        <v>20400000</v>
      </c>
    </row>
    <row r="18" spans="1:6">
      <c r="A18" s="4" t="s">
        <v>757</v>
      </c>
    </row>
    <row r="19" spans="1:6">
      <c r="A19" s="3" t="s">
        <v>743</v>
      </c>
    </row>
    <row r="20" spans="1:6">
      <c r="A20" s="4" t="s">
        <v>756</v>
      </c>
      <c r="C20" s="5" t="n">
        <v>14800000</v>
      </c>
    </row>
    <row r="21" spans="1:6">
      <c r="A21" s="4" t="s">
        <v>758</v>
      </c>
    </row>
    <row r="22" spans="1:6">
      <c r="A22" s="3" t="s">
        <v>743</v>
      </c>
    </row>
    <row r="23" spans="1:6">
      <c r="A23" s="4" t="s">
        <v>744</v>
      </c>
      <c r="C23" s="5" t="n">
        <v>25000000</v>
      </c>
    </row>
    <row r="24" spans="1:6">
      <c r="A24" s="4" t="s">
        <v>745</v>
      </c>
      <c r="C24" s="5" t="n">
        <v>25000000</v>
      </c>
    </row>
    <row r="25" spans="1:6">
      <c r="A25" s="4" t="s">
        <v>746</v>
      </c>
      <c r="C25" s="6" t="n">
        <v>100000000</v>
      </c>
    </row>
    <row r="26" spans="1:6">
      <c r="A26" s="4" t="s">
        <v>759</v>
      </c>
    </row>
    <row r="27" spans="1:6">
      <c r="A27" s="3" t="s">
        <v>743</v>
      </c>
    </row>
    <row r="28" spans="1:6">
      <c r="A28" s="4" t="s">
        <v>760</v>
      </c>
      <c r="D28" s="6" t="n">
        <v>32900000</v>
      </c>
      <c r="F28" s="6" t="n">
        <v>30900000</v>
      </c>
    </row>
    <row r="29" spans="1:6">
      <c r="A29" s="4" t="s">
        <v>761</v>
      </c>
    </row>
    <row r="30" spans="1:6">
      <c r="A30" s="3" t="s">
        <v>743</v>
      </c>
    </row>
    <row r="31" spans="1:6">
      <c r="A31" s="4" t="s">
        <v>760</v>
      </c>
      <c r="D31" s="5" t="n">
        <v>6100000</v>
      </c>
      <c r="F31" s="5" t="n">
        <v>5200000</v>
      </c>
    </row>
    <row r="32" spans="1:6">
      <c r="A32" s="4" t="s">
        <v>762</v>
      </c>
    </row>
    <row r="33" spans="1:6">
      <c r="A33" s="3" t="s">
        <v>743</v>
      </c>
    </row>
    <row r="34" spans="1:6">
      <c r="A34" s="4" t="s">
        <v>760</v>
      </c>
      <c r="D34" s="6" t="n">
        <v>26800000</v>
      </c>
      <c r="F34" s="6" t="n">
        <v>25700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33"/>
  </cols>
  <sheetData>
    <row r="1" spans="1:4">
      <c r="A1" s="1" t="s">
        <v>763</v>
      </c>
      <c r="B1" s="2" t="s">
        <v>678</v>
      </c>
      <c r="C1" s="2" t="s">
        <v>1</v>
      </c>
    </row>
    <row r="2" spans="1:4">
      <c r="B2" s="2" t="s">
        <v>764</v>
      </c>
      <c r="C2" s="2" t="s">
        <v>389</v>
      </c>
      <c r="D2" s="2" t="s">
        <v>765</v>
      </c>
    </row>
    <row r="3" spans="1:4">
      <c r="A3" s="3" t="s">
        <v>214</v>
      </c>
    </row>
    <row r="4" spans="1:4">
      <c r="A4" s="4" t="s">
        <v>754</v>
      </c>
      <c r="B4" s="4" t="s">
        <v>477</v>
      </c>
      <c r="C4" s="4" t="s">
        <v>477</v>
      </c>
      <c r="D4" s="4" t="s">
        <v>477</v>
      </c>
    </row>
    <row r="5" spans="1:4">
      <c r="A5" s="4" t="s">
        <v>766</v>
      </c>
      <c r="B5" s="5" t="n">
        <v>4</v>
      </c>
    </row>
    <row r="6" spans="1:4">
      <c r="A6" s="4" t="s">
        <v>767</v>
      </c>
      <c r="D6" s="5" t="n">
        <v>4</v>
      </c>
    </row>
    <row r="7" spans="1:4">
      <c r="A7" s="4" t="s">
        <v>768</v>
      </c>
      <c r="D7" s="6" t="n">
        <v>550</v>
      </c>
    </row>
    <row r="8" spans="1:4">
      <c r="A8" s="4" t="s">
        <v>769</v>
      </c>
      <c r="D8" s="5" t="n">
        <v>210</v>
      </c>
    </row>
    <row r="9" spans="1:4">
      <c r="A9" s="4" t="s">
        <v>770</v>
      </c>
      <c r="D9" s="5" t="n">
        <v>65</v>
      </c>
    </row>
    <row r="10" spans="1:4">
      <c r="A10" s="4" t="s">
        <v>771</v>
      </c>
      <c r="C10" s="8" t="n">
        <v>61.7</v>
      </c>
      <c r="D10" s="6" t="n">
        <v>34</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772</v>
      </c>
      <c r="B1" s="2" t="s">
        <v>1</v>
      </c>
    </row>
    <row r="2" spans="1:4">
      <c r="B2" s="2" t="s">
        <v>2</v>
      </c>
      <c r="C2" s="2" t="s">
        <v>32</v>
      </c>
      <c r="D2" s="2" t="s">
        <v>75</v>
      </c>
    </row>
    <row r="3" spans="1:4">
      <c r="A3" s="3" t="s">
        <v>773</v>
      </c>
    </row>
    <row r="4" spans="1:4">
      <c r="A4" s="4" t="s">
        <v>774</v>
      </c>
      <c r="B4" s="4" t="s">
        <v>775</v>
      </c>
    </row>
    <row r="5" spans="1:4">
      <c r="A5" s="4" t="s">
        <v>776</v>
      </c>
    </row>
    <row r="6" spans="1:4">
      <c r="A6" s="3" t="s">
        <v>773</v>
      </c>
    </row>
    <row r="7" spans="1:4">
      <c r="A7" s="4" t="s">
        <v>777</v>
      </c>
      <c r="B7" s="6" t="n">
        <v>1000000</v>
      </c>
      <c r="C7" s="6" t="n">
        <v>1000000</v>
      </c>
      <c r="D7" s="6" t="n">
        <v>1300000</v>
      </c>
    </row>
    <row r="8" spans="1:4">
      <c r="A8" s="4" t="s">
        <v>778</v>
      </c>
    </row>
    <row r="9" spans="1:4">
      <c r="A9" s="3" t="s">
        <v>773</v>
      </c>
    </row>
    <row r="10" spans="1:4">
      <c r="A10" s="4" t="s">
        <v>777</v>
      </c>
      <c r="B10" s="6" t="n">
        <v>47000</v>
      </c>
      <c r="C10" s="6" t="n">
        <v>700000</v>
      </c>
      <c r="D10" s="6" t="n">
        <v>6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79</v>
      </c>
      <c r="B1" s="2" t="s">
        <v>1</v>
      </c>
    </row>
    <row r="2" spans="1:3">
      <c r="B2" s="2" t="s">
        <v>2</v>
      </c>
      <c r="C2" s="2" t="s">
        <v>75</v>
      </c>
    </row>
    <row r="3" spans="1:3">
      <c r="A3" s="3" t="s">
        <v>780</v>
      </c>
    </row>
    <row r="4" spans="1:3">
      <c r="A4" s="4" t="s">
        <v>781</v>
      </c>
      <c r="B4" s="6" t="n">
        <v>14146</v>
      </c>
      <c r="C4" s="6" t="n">
        <v>9778</v>
      </c>
    </row>
    <row r="5" spans="1:3">
      <c r="A5" s="4" t="s">
        <v>443</v>
      </c>
    </row>
    <row r="6" spans="1:3">
      <c r="A6" s="3" t="s">
        <v>780</v>
      </c>
    </row>
    <row r="7" spans="1:3">
      <c r="A7" s="4" t="s">
        <v>444</v>
      </c>
      <c r="B7" s="6" t="n">
        <v>13600</v>
      </c>
    </row>
    <row r="8" spans="1:3">
      <c r="A8" s="4" t="s">
        <v>782</v>
      </c>
      <c r="B8" s="4" t="s">
        <v>783</v>
      </c>
    </row>
    <row r="9" spans="1:3">
      <c r="A9" s="4" t="s">
        <v>784</v>
      </c>
    </row>
    <row r="10" spans="1:3">
      <c r="A10" s="3" t="s">
        <v>780</v>
      </c>
    </row>
    <row r="11" spans="1:3">
      <c r="A11" s="4" t="s">
        <v>444</v>
      </c>
      <c r="B11" s="6" t="n">
        <v>11500</v>
      </c>
    </row>
    <row r="12" spans="1:3">
      <c r="A12" s="4" t="s">
        <v>785</v>
      </c>
    </row>
    <row r="13" spans="1:3">
      <c r="A13" s="3" t="s">
        <v>780</v>
      </c>
    </row>
    <row r="14" spans="1:3">
      <c r="A14" s="4" t="s">
        <v>444</v>
      </c>
      <c r="B14" s="6" t="n">
        <v>2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75</v>
      </c>
    </row>
    <row r="3" spans="1:4">
      <c r="A3" s="3" t="s">
        <v>147</v>
      </c>
    </row>
    <row r="4" spans="1:4">
      <c r="A4" s="4" t="s">
        <v>99</v>
      </c>
      <c r="B4" s="6" t="n">
        <v>18346</v>
      </c>
      <c r="C4" s="6" t="n">
        <v>-372503</v>
      </c>
      <c r="D4" s="6" t="n">
        <v>-274285</v>
      </c>
    </row>
    <row r="5" spans="1:4">
      <c r="A5" s="3" t="s">
        <v>148</v>
      </c>
    </row>
    <row r="6" spans="1:4">
      <c r="A6" s="4" t="s">
        <v>83</v>
      </c>
      <c r="B6" s="5" t="n">
        <v>348695</v>
      </c>
      <c r="C6" s="5" t="n">
        <v>381760</v>
      </c>
      <c r="D6" s="5" t="n">
        <v>493162</v>
      </c>
    </row>
    <row r="7" spans="1:4">
      <c r="A7" s="4" t="s">
        <v>149</v>
      </c>
      <c r="B7" s="5" t="n">
        <v>99313</v>
      </c>
      <c r="C7" s="5" t="n">
        <v>678145</v>
      </c>
      <c r="D7" s="5" t="n">
        <v>860441</v>
      </c>
    </row>
    <row r="8" spans="1:4">
      <c r="A8" s="4" t="s">
        <v>95</v>
      </c>
      <c r="B8" s="5" t="n">
        <v>35366</v>
      </c>
    </row>
    <row r="9" spans="1:4">
      <c r="A9" s="4" t="s">
        <v>87</v>
      </c>
      <c r="B9" s="5" t="n">
        <v>14146</v>
      </c>
      <c r="D9" s="5" t="n">
        <v>9778</v>
      </c>
    </row>
    <row r="10" spans="1:4">
      <c r="A10" s="4" t="s">
        <v>88</v>
      </c>
      <c r="B10" s="5" t="n">
        <v>-10500</v>
      </c>
      <c r="C10" s="5" t="n">
        <v>3795</v>
      </c>
      <c r="D10" s="5" t="n">
        <v>-2290</v>
      </c>
    </row>
    <row r="11" spans="1:4">
      <c r="A11" s="4" t="s">
        <v>150</v>
      </c>
      <c r="C11" s="5" t="n">
        <v>12146</v>
      </c>
    </row>
    <row r="12" spans="1:4">
      <c r="A12" s="4" t="s">
        <v>151</v>
      </c>
      <c r="D12" s="5" t="n">
        <v>8364</v>
      </c>
    </row>
    <row r="13" spans="1:4">
      <c r="A13" s="4" t="s">
        <v>152</v>
      </c>
      <c r="B13" s="5" t="n">
        <v>-72127</v>
      </c>
      <c r="C13" s="5" t="n">
        <v>-106263</v>
      </c>
      <c r="D13" s="5" t="n">
        <v>-242034</v>
      </c>
    </row>
    <row r="14" spans="1:4">
      <c r="A14" s="4" t="s">
        <v>153</v>
      </c>
      <c r="B14" s="5" t="n">
        <v>6250</v>
      </c>
      <c r="C14" s="5" t="n">
        <v>4880</v>
      </c>
      <c r="D14" s="5" t="n">
        <v>4856</v>
      </c>
    </row>
    <row r="15" spans="1:4">
      <c r="A15" s="4" t="s">
        <v>154</v>
      </c>
      <c r="B15" s="5" t="n">
        <v>8676</v>
      </c>
      <c r="C15" s="5" t="n">
        <v>-29108</v>
      </c>
      <c r="D15" s="5" t="n">
        <v>-45383</v>
      </c>
    </row>
    <row r="16" spans="1:4">
      <c r="A16" s="4" t="s">
        <v>155</v>
      </c>
      <c r="B16" s="5" t="n">
        <v>46337</v>
      </c>
      <c r="C16" s="5" t="n">
        <v>-20155</v>
      </c>
      <c r="D16" s="5" t="n">
        <v>-26405</v>
      </c>
    </row>
    <row r="17" spans="1:4">
      <c r="A17" s="4" t="s">
        <v>156</v>
      </c>
      <c r="B17" s="5" t="n">
        <v>-326</v>
      </c>
      <c r="C17" s="5" t="n">
        <v>-4914</v>
      </c>
      <c r="D17" s="5" t="n">
        <v>2483</v>
      </c>
    </row>
    <row r="18" spans="1:4">
      <c r="A18" s="4" t="s">
        <v>157</v>
      </c>
      <c r="B18" s="5" t="n">
        <v>-963</v>
      </c>
      <c r="C18" s="5" t="n">
        <v>-31</v>
      </c>
      <c r="D18" s="5" t="n">
        <v>-3890</v>
      </c>
    </row>
    <row r="19" spans="1:4">
      <c r="A19" s="4" t="s">
        <v>158</v>
      </c>
      <c r="D19" s="5" t="n">
        <v>-8364</v>
      </c>
    </row>
    <row r="20" spans="1:4">
      <c r="A20" s="4" t="s">
        <v>159</v>
      </c>
      <c r="B20" s="5" t="n">
        <v>7708</v>
      </c>
      <c r="C20" s="5" t="n">
        <v>5691</v>
      </c>
      <c r="D20" s="5" t="n">
        <v>858</v>
      </c>
    </row>
    <row r="21" spans="1:4">
      <c r="A21" s="3" t="s">
        <v>160</v>
      </c>
    </row>
    <row r="22" spans="1:4">
      <c r="A22" s="4" t="s">
        <v>161</v>
      </c>
      <c r="B22" s="5" t="n">
        <v>-11049</v>
      </c>
      <c r="C22" s="5" t="n">
        <v>159098</v>
      </c>
      <c r="D22" s="5" t="n">
        <v>58872</v>
      </c>
    </row>
    <row r="23" spans="1:4">
      <c r="A23" s="4" t="s">
        <v>36</v>
      </c>
      <c r="B23" s="5" t="n">
        <v>-1291</v>
      </c>
      <c r="C23" s="5" t="n">
        <v>6187</v>
      </c>
      <c r="D23" s="5" t="n">
        <v>19195</v>
      </c>
    </row>
    <row r="24" spans="1:4">
      <c r="A24" s="4" t="s">
        <v>162</v>
      </c>
      <c r="B24" s="5" t="n">
        <v>19803</v>
      </c>
      <c r="C24" s="5" t="n">
        <v>-71085</v>
      </c>
      <c r="D24" s="5" t="n">
        <v>-180872</v>
      </c>
    </row>
    <row r="25" spans="1:4">
      <c r="A25" s="4" t="s">
        <v>45</v>
      </c>
      <c r="B25" s="5" t="n">
        <v>-14576</v>
      </c>
      <c r="C25" s="5" t="n">
        <v>-1089</v>
      </c>
      <c r="D25" s="5" t="n">
        <v>71719</v>
      </c>
    </row>
    <row r="26" spans="1:4">
      <c r="A26" s="4" t="s">
        <v>163</v>
      </c>
      <c r="B26" s="5" t="n">
        <v>493808</v>
      </c>
      <c r="C26" s="5" t="n">
        <v>646554</v>
      </c>
      <c r="D26" s="5" t="n">
        <v>736427</v>
      </c>
    </row>
    <row r="27" spans="1:4">
      <c r="A27" s="3" t="s">
        <v>164</v>
      </c>
    </row>
    <row r="28" spans="1:4">
      <c r="A28" s="4" t="s">
        <v>165</v>
      </c>
      <c r="B28" s="5" t="n">
        <v>-139581</v>
      </c>
      <c r="C28" s="5" t="n">
        <v>-652673</v>
      </c>
      <c r="D28" s="5" t="n">
        <v>-830655</v>
      </c>
    </row>
    <row r="29" spans="1:4">
      <c r="A29" s="4" t="s">
        <v>166</v>
      </c>
      <c r="B29" s="5" t="n">
        <v>15196</v>
      </c>
      <c r="C29" s="5" t="n">
        <v>221722</v>
      </c>
      <c r="D29" s="5" t="n">
        <v>13049</v>
      </c>
    </row>
    <row r="30" spans="1:4">
      <c r="A30" s="4" t="s">
        <v>167</v>
      </c>
      <c r="B30" s="5" t="n">
        <v>35</v>
      </c>
      <c r="C30" s="5" t="n">
        <v>4614</v>
      </c>
      <c r="D30" s="5" t="n">
        <v>51</v>
      </c>
    </row>
    <row r="31" spans="1:4">
      <c r="A31" s="4" t="s">
        <v>168</v>
      </c>
      <c r="B31" s="5" t="n">
        <v>-124350</v>
      </c>
      <c r="C31" s="5" t="n">
        <v>-426337</v>
      </c>
      <c r="D31" s="5" t="n">
        <v>-817555</v>
      </c>
    </row>
    <row r="32" spans="1:4">
      <c r="A32" s="3" t="s">
        <v>169</v>
      </c>
    </row>
    <row r="33" spans="1:4">
      <c r="A33" s="4" t="s">
        <v>170</v>
      </c>
      <c r="B33" s="5" t="n">
        <v>-500000</v>
      </c>
      <c r="D33" s="5" t="n">
        <v>-250000</v>
      </c>
    </row>
    <row r="34" spans="1:4">
      <c r="A34" s="4" t="s">
        <v>171</v>
      </c>
      <c r="B34" s="5" t="n">
        <v>-34395</v>
      </c>
    </row>
    <row r="35" spans="1:4">
      <c r="A35" s="4" t="s">
        <v>172</v>
      </c>
      <c r="B35" s="5" t="n">
        <v>496360</v>
      </c>
    </row>
    <row r="36" spans="1:4">
      <c r="A36" s="4" t="s">
        <v>173</v>
      </c>
      <c r="B36" s="5" t="n">
        <v>-104200</v>
      </c>
      <c r="C36" s="5" t="n">
        <v>-182389</v>
      </c>
      <c r="D36" s="5" t="n">
        <v>286589</v>
      </c>
    </row>
    <row r="37" spans="1:4">
      <c r="A37" s="4" t="s">
        <v>174</v>
      </c>
      <c r="B37" s="5" t="n">
        <v>-7263</v>
      </c>
      <c r="C37" s="5" t="n">
        <v>-215</v>
      </c>
      <c r="D37" s="5" t="n">
        <v>-624</v>
      </c>
    </row>
    <row r="38" spans="1:4">
      <c r="A38" s="4" t="s">
        <v>175</v>
      </c>
      <c r="B38" s="5" t="n">
        <v>-156</v>
      </c>
      <c r="C38" s="5" t="n">
        <v>-408</v>
      </c>
      <c r="D38" s="5" t="n">
        <v>-69432</v>
      </c>
    </row>
    <row r="39" spans="1:4">
      <c r="A39" s="4" t="s">
        <v>176</v>
      </c>
      <c r="B39" s="5" t="n">
        <v>-149654</v>
      </c>
      <c r="C39" s="5" t="n">
        <v>-183012</v>
      </c>
      <c r="D39" s="5" t="n">
        <v>-33467</v>
      </c>
    </row>
    <row r="40" spans="1:4">
      <c r="A40" s="4" t="s">
        <v>177</v>
      </c>
      <c r="B40" s="5" t="n">
        <v>219804</v>
      </c>
      <c r="C40" s="5" t="n">
        <v>37205</v>
      </c>
      <c r="D40" s="5" t="n">
        <v>-114595</v>
      </c>
    </row>
    <row r="41" spans="1:4">
      <c r="A41" s="4" t="s">
        <v>178</v>
      </c>
      <c r="B41" s="5" t="n">
        <v>156233</v>
      </c>
      <c r="C41" s="5" t="n">
        <v>119028</v>
      </c>
      <c r="D41" s="5" t="n">
        <v>233623</v>
      </c>
    </row>
    <row r="42" spans="1:4">
      <c r="A42" s="4" t="s">
        <v>179</v>
      </c>
      <c r="B42" s="6" t="n">
        <v>376037</v>
      </c>
      <c r="C42" s="6" t="n">
        <v>156233</v>
      </c>
      <c r="D42" s="6" t="n">
        <v>11902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35"/>
    <col customWidth="1" max="5" min="5" width="14"/>
    <col customWidth="1" max="6" min="6" width="14"/>
    <col customWidth="1" max="7" min="7" width="14"/>
  </cols>
  <sheetData>
    <row r="1" spans="1:7">
      <c r="A1" s="1" t="s">
        <v>786</v>
      </c>
      <c r="B1" s="2" t="s">
        <v>388</v>
      </c>
      <c r="C1" s="2" t="s">
        <v>1</v>
      </c>
    </row>
    <row r="2" spans="1:7">
      <c r="B2" s="2" t="s">
        <v>2</v>
      </c>
      <c r="C2" s="2" t="s">
        <v>787</v>
      </c>
      <c r="D2" s="2" t="s">
        <v>2</v>
      </c>
      <c r="E2" s="2" t="s">
        <v>32</v>
      </c>
      <c r="F2" s="2" t="s">
        <v>75</v>
      </c>
      <c r="G2" s="2" t="s">
        <v>423</v>
      </c>
    </row>
    <row r="3" spans="1:7">
      <c r="A3" s="3" t="s">
        <v>788</v>
      </c>
    </row>
    <row r="4" spans="1:7">
      <c r="A4" s="4" t="s">
        <v>789</v>
      </c>
      <c r="D4" s="4" t="s">
        <v>790</v>
      </c>
    </row>
    <row r="5" spans="1:7">
      <c r="A5" s="4" t="s">
        <v>791</v>
      </c>
      <c r="B5" s="6" t="n">
        <v>1100</v>
      </c>
    </row>
    <row r="6" spans="1:7">
      <c r="A6" s="4" t="s">
        <v>792</v>
      </c>
      <c r="B6" s="5" t="n">
        <v>133298</v>
      </c>
      <c r="D6" s="6" t="n">
        <v>133298</v>
      </c>
      <c r="E6" s="6" t="n">
        <v>159653</v>
      </c>
    </row>
    <row r="7" spans="1:7">
      <c r="A7" s="4" t="s">
        <v>793</v>
      </c>
      <c r="B7" s="5" t="n">
        <v>73500</v>
      </c>
      <c r="D7" s="5" t="n">
        <v>73500</v>
      </c>
    </row>
    <row r="8" spans="1:7">
      <c r="A8" s="4" t="s">
        <v>794</v>
      </c>
      <c r="B8" s="5" t="n">
        <v>59800</v>
      </c>
      <c r="D8" s="5" t="n">
        <v>59800</v>
      </c>
    </row>
    <row r="9" spans="1:7">
      <c r="A9" s="4" t="s">
        <v>795</v>
      </c>
      <c r="B9" s="5" t="n">
        <v>110900</v>
      </c>
      <c r="D9" s="5" t="n">
        <v>110900</v>
      </c>
    </row>
    <row r="10" spans="1:7">
      <c r="A10" s="4" t="s">
        <v>796</v>
      </c>
      <c r="B10" s="5" t="n">
        <v>27623</v>
      </c>
      <c r="D10" s="5" t="n">
        <v>27623</v>
      </c>
      <c r="E10" s="5" t="n">
        <v>95145</v>
      </c>
    </row>
    <row r="11" spans="1:7">
      <c r="A11" s="4" t="s">
        <v>797</v>
      </c>
      <c r="B11" s="5" t="n">
        <v>31600</v>
      </c>
      <c r="D11" s="5" t="n">
        <v>31600</v>
      </c>
    </row>
    <row r="12" spans="1:7">
      <c r="A12" s="4" t="s">
        <v>798</v>
      </c>
      <c r="D12" s="5" t="n">
        <v>51260</v>
      </c>
      <c r="E12" s="5" t="n">
        <v>4233</v>
      </c>
      <c r="F12" s="6" t="n">
        <v>7013</v>
      </c>
    </row>
    <row r="13" spans="1:7">
      <c r="A13" s="4" t="s">
        <v>799</v>
      </c>
      <c r="D13" s="5" t="n">
        <v>-623</v>
      </c>
      <c r="E13" s="5" t="n">
        <v>-19661</v>
      </c>
      <c r="F13" s="5" t="n">
        <v>-2673</v>
      </c>
    </row>
    <row r="14" spans="1:7">
      <c r="A14" s="4" t="s">
        <v>800</v>
      </c>
      <c r="B14" s="5" t="n">
        <v>81864</v>
      </c>
      <c r="D14" s="5" t="n">
        <v>81864</v>
      </c>
      <c r="E14" s="5" t="n">
        <v>34970</v>
      </c>
      <c r="F14" s="5" t="n">
        <v>53952</v>
      </c>
      <c r="G14" s="6" t="n">
        <v>57116</v>
      </c>
    </row>
    <row r="15" spans="1:7">
      <c r="A15" s="4" t="s">
        <v>801</v>
      </c>
      <c r="B15" s="5" t="n">
        <v>101900</v>
      </c>
      <c r="D15" s="5" t="n">
        <v>101900</v>
      </c>
      <c r="E15" s="5" t="n">
        <v>36000</v>
      </c>
      <c r="F15" s="5" t="n">
        <v>49400</v>
      </c>
    </row>
    <row r="16" spans="1:7">
      <c r="A16" s="4" t="s">
        <v>802</v>
      </c>
      <c r="B16" s="5" t="n">
        <v>3100</v>
      </c>
      <c r="D16" s="5" t="n">
        <v>3100</v>
      </c>
      <c r="E16" s="5" t="n">
        <v>2700</v>
      </c>
    </row>
    <row r="17" spans="1:7">
      <c r="A17" s="4" t="s">
        <v>803</v>
      </c>
      <c r="B17" s="5" t="n">
        <v>15100</v>
      </c>
      <c r="D17" s="5" t="n">
        <v>15100</v>
      </c>
      <c r="E17" s="5" t="n">
        <v>16800</v>
      </c>
    </row>
    <row r="18" spans="1:7">
      <c r="A18" s="4" t="s">
        <v>804</v>
      </c>
      <c r="D18" s="5" t="n">
        <v>500</v>
      </c>
      <c r="E18" s="5" t="n">
        <v>-100</v>
      </c>
      <c r="F18" s="5" t="n">
        <v>-4800</v>
      </c>
    </row>
    <row r="19" spans="1:7">
      <c r="A19" s="4" t="s">
        <v>805</v>
      </c>
      <c r="D19" s="5" t="n">
        <v>-1700</v>
      </c>
      <c r="E19" s="5" t="n">
        <v>-23200</v>
      </c>
      <c r="F19" s="6" t="n">
        <v>2300</v>
      </c>
    </row>
    <row r="20" spans="1:7">
      <c r="A20" s="4" t="s">
        <v>806</v>
      </c>
    </row>
    <row r="21" spans="1:7">
      <c r="A21" s="3" t="s">
        <v>788</v>
      </c>
    </row>
    <row r="22" spans="1:7">
      <c r="A22" s="4" t="s">
        <v>799</v>
      </c>
      <c r="E22" s="5" t="n">
        <v>-19700</v>
      </c>
    </row>
    <row r="23" spans="1:7">
      <c r="A23" s="4" t="s">
        <v>463</v>
      </c>
    </row>
    <row r="24" spans="1:7">
      <c r="A24" s="3" t="s">
        <v>788</v>
      </c>
    </row>
    <row r="25" spans="1:7">
      <c r="A25" s="4" t="s">
        <v>807</v>
      </c>
      <c r="B25" s="5" t="n">
        <v>75400</v>
      </c>
      <c r="D25" s="5" t="n">
        <v>75400</v>
      </c>
    </row>
    <row r="26" spans="1:7">
      <c r="A26" s="4" t="s">
        <v>792</v>
      </c>
      <c r="B26" s="5" t="n">
        <v>115200</v>
      </c>
      <c r="D26" s="5" t="n">
        <v>115200</v>
      </c>
    </row>
    <row r="27" spans="1:7">
      <c r="A27" s="4" t="s">
        <v>795</v>
      </c>
      <c r="B27" s="5" t="n">
        <v>26700</v>
      </c>
      <c r="D27" s="5" t="n">
        <v>26700</v>
      </c>
    </row>
    <row r="28" spans="1:7">
      <c r="A28" s="4" t="s">
        <v>460</v>
      </c>
    </row>
    <row r="29" spans="1:7">
      <c r="A29" s="3" t="s">
        <v>788</v>
      </c>
    </row>
    <row r="30" spans="1:7">
      <c r="A30" s="4" t="s">
        <v>808</v>
      </c>
      <c r="B30" s="5" t="n">
        <v>74300</v>
      </c>
      <c r="D30" s="5" t="n">
        <v>74300</v>
      </c>
    </row>
    <row r="31" spans="1:7">
      <c r="A31" s="4" t="s">
        <v>792</v>
      </c>
      <c r="B31" s="5" t="n">
        <v>18100</v>
      </c>
      <c r="D31" s="5" t="n">
        <v>18100</v>
      </c>
    </row>
    <row r="32" spans="1:7">
      <c r="A32" s="4" t="s">
        <v>809</v>
      </c>
    </row>
    <row r="33" spans="1:7">
      <c r="A33" s="3" t="s">
        <v>788</v>
      </c>
    </row>
    <row r="34" spans="1:7">
      <c r="A34" s="4" t="s">
        <v>789</v>
      </c>
      <c r="C34" s="4" t="s">
        <v>810</v>
      </c>
    </row>
    <row r="35" spans="1:7">
      <c r="A35" s="4" t="s">
        <v>811</v>
      </c>
    </row>
    <row r="36" spans="1:7">
      <c r="A36" s="3" t="s">
        <v>788</v>
      </c>
    </row>
    <row r="37" spans="1:7">
      <c r="A37" s="4" t="s">
        <v>796</v>
      </c>
      <c r="B37" s="5" t="n">
        <v>27600</v>
      </c>
      <c r="D37" s="5" t="n">
        <v>27600</v>
      </c>
    </row>
    <row r="38" spans="1:7">
      <c r="A38" s="4" t="s">
        <v>812</v>
      </c>
    </row>
    <row r="39" spans="1:7">
      <c r="A39" s="3" t="s">
        <v>788</v>
      </c>
    </row>
    <row r="40" spans="1:7">
      <c r="A40" s="4" t="s">
        <v>796</v>
      </c>
      <c r="B40" s="5" t="n">
        <v>27600</v>
      </c>
      <c r="D40" s="6" t="n">
        <v>27600</v>
      </c>
    </row>
    <row r="41" spans="1:7">
      <c r="A41" s="4" t="s">
        <v>813</v>
      </c>
      <c r="D41" s="4" t="s">
        <v>814</v>
      </c>
    </row>
    <row r="42" spans="1:7">
      <c r="A42" s="4" t="s">
        <v>815</v>
      </c>
    </row>
    <row r="43" spans="1:7">
      <c r="A43" s="3" t="s">
        <v>788</v>
      </c>
    </row>
    <row r="44" spans="1:7">
      <c r="A44" s="4" t="s">
        <v>816</v>
      </c>
      <c r="B44" s="5" t="n">
        <v>1500</v>
      </c>
      <c r="D44" s="6" t="n">
        <v>1500</v>
      </c>
    </row>
    <row r="45" spans="1:7">
      <c r="A45" s="4" t="s">
        <v>817</v>
      </c>
    </row>
    <row r="46" spans="1:7">
      <c r="A46" s="3" t="s">
        <v>788</v>
      </c>
    </row>
    <row r="47" spans="1:7">
      <c r="A47" s="4" t="s">
        <v>800</v>
      </c>
      <c r="B47" s="5" t="n">
        <v>2300</v>
      </c>
      <c r="D47" s="5" t="n">
        <v>2300</v>
      </c>
      <c r="E47" s="5" t="n">
        <v>2100</v>
      </c>
    </row>
    <row r="48" spans="1:7">
      <c r="A48" s="4" t="s">
        <v>818</v>
      </c>
    </row>
    <row r="49" spans="1:7">
      <c r="A49" s="3" t="s">
        <v>788</v>
      </c>
    </row>
    <row r="50" spans="1:7">
      <c r="A50" s="4" t="s">
        <v>800</v>
      </c>
      <c r="B50" s="5" t="n">
        <v>51300</v>
      </c>
      <c r="D50" s="5" t="n">
        <v>51300</v>
      </c>
      <c r="E50" s="5" t="n">
        <v>3100</v>
      </c>
    </row>
    <row r="51" spans="1:7">
      <c r="A51" s="4" t="s">
        <v>819</v>
      </c>
    </row>
    <row r="52" spans="1:7">
      <c r="A52" s="3" t="s">
        <v>788</v>
      </c>
    </row>
    <row r="53" spans="1:7">
      <c r="A53" s="4" t="s">
        <v>800</v>
      </c>
      <c r="B53" s="6" t="n">
        <v>52900</v>
      </c>
      <c r="D53" s="6" t="n">
        <v>52900</v>
      </c>
      <c r="E53" s="6" t="n">
        <v>35000</v>
      </c>
    </row>
  </sheetData>
  <mergeCells count="2">
    <mergeCell ref="A1:A2"/>
    <mergeCell ref="C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2</v>
      </c>
      <c r="D2" s="2" t="s">
        <v>75</v>
      </c>
    </row>
    <row r="3" spans="1:4">
      <c r="A3" s="3" t="s">
        <v>223</v>
      </c>
    </row>
    <row r="4" spans="1:4">
      <c r="A4" s="4" t="s">
        <v>821</v>
      </c>
      <c r="B4" s="6" t="n">
        <v>6994</v>
      </c>
      <c r="C4" s="6" t="n">
        <v>230</v>
      </c>
      <c r="D4" s="6" t="n">
        <v>63223</v>
      </c>
    </row>
    <row r="5" spans="1:4">
      <c r="A5" s="4" t="s">
        <v>822</v>
      </c>
      <c r="B5" s="5" t="n">
        <v>95</v>
      </c>
      <c r="C5" s="5" t="n">
        <v>-60</v>
      </c>
      <c r="D5" s="5" t="n">
        <v>93</v>
      </c>
    </row>
    <row r="6" spans="1:4">
      <c r="A6" s="4" t="s">
        <v>823</v>
      </c>
      <c r="B6" s="5" t="n">
        <v>25252</v>
      </c>
      <c r="C6" s="5" t="n">
        <v>10297</v>
      </c>
      <c r="D6" s="5" t="n">
        <v>71655</v>
      </c>
    </row>
    <row r="7" spans="1:4">
      <c r="A7" s="4" t="s">
        <v>824</v>
      </c>
      <c r="B7" s="5" t="n">
        <v>32341</v>
      </c>
      <c r="C7" s="5" t="n">
        <v>10467</v>
      </c>
      <c r="D7" s="5" t="n">
        <v>134971</v>
      </c>
    </row>
    <row r="8" spans="1:4">
      <c r="A8" s="4" t="s">
        <v>825</v>
      </c>
      <c r="B8" s="5" t="n">
        <v>-85066</v>
      </c>
      <c r="C8" s="5" t="n">
        <v>-108274</v>
      </c>
      <c r="D8" s="5" t="n">
        <v>-245045</v>
      </c>
    </row>
    <row r="9" spans="1:4">
      <c r="A9" s="4" t="s">
        <v>826</v>
      </c>
      <c r="B9" s="5" t="n">
        <v>12939</v>
      </c>
      <c r="C9" s="5" t="n">
        <v>2011</v>
      </c>
      <c r="D9" s="5" t="n">
        <v>3011</v>
      </c>
    </row>
    <row r="10" spans="1:4">
      <c r="A10" s="4" t="s">
        <v>827</v>
      </c>
      <c r="B10" s="5" t="n">
        <v>-72127</v>
      </c>
      <c r="C10" s="5" t="n">
        <v>-106263</v>
      </c>
      <c r="D10" s="5" t="n">
        <v>-242034</v>
      </c>
    </row>
    <row r="11" spans="1:4">
      <c r="A11" s="4" t="s">
        <v>98</v>
      </c>
      <c r="B11" s="6" t="n">
        <v>-39786</v>
      </c>
      <c r="C11" s="6" t="n">
        <v>-95796</v>
      </c>
      <c r="D11" s="6" t="n">
        <v>-10706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2</v>
      </c>
      <c r="D2" s="2" t="s">
        <v>75</v>
      </c>
    </row>
    <row r="3" spans="1:4">
      <c r="A3" s="3" t="s">
        <v>829</v>
      </c>
    </row>
    <row r="4" spans="1:4">
      <c r="A4" s="4" t="s">
        <v>830</v>
      </c>
      <c r="B4" s="6" t="n">
        <v>-241178</v>
      </c>
      <c r="C4" s="6" t="n">
        <v>-146037</v>
      </c>
      <c r="D4" s="6" t="n">
        <v>-11158</v>
      </c>
    </row>
    <row r="5" spans="1:4">
      <c r="A5" s="4" t="s">
        <v>831</v>
      </c>
      <c r="B5" s="5" t="n">
        <v>219738</v>
      </c>
      <c r="C5" s="5" t="n">
        <v>-322262</v>
      </c>
      <c r="D5" s="5" t="n">
        <v>-370190</v>
      </c>
    </row>
    <row r="6" spans="1:4">
      <c r="A6" s="4" t="s">
        <v>832</v>
      </c>
      <c r="B6" s="5" t="n">
        <v>-21440</v>
      </c>
      <c r="C6" s="5" t="n">
        <v>-468299</v>
      </c>
      <c r="D6" s="5" t="n">
        <v>-381348</v>
      </c>
    </row>
    <row r="7" spans="1:4">
      <c r="A7" s="4" t="s">
        <v>833</v>
      </c>
      <c r="B7" s="5" t="n">
        <v>-7504</v>
      </c>
      <c r="C7" s="5" t="n">
        <v>-163905</v>
      </c>
      <c r="D7" s="5" t="n">
        <v>-133472</v>
      </c>
    </row>
    <row r="8" spans="1:4">
      <c r="A8" s="4" t="s">
        <v>834</v>
      </c>
      <c r="B8" s="5" t="n">
        <v>-74294</v>
      </c>
    </row>
    <row r="9" spans="1:4">
      <c r="A9" s="4" t="s">
        <v>835</v>
      </c>
      <c r="B9" s="5" t="n">
        <v>94194</v>
      </c>
    </row>
    <row r="10" spans="1:4">
      <c r="A10" s="4" t="s">
        <v>836</v>
      </c>
      <c r="B10" s="5" t="n">
        <v>-42102</v>
      </c>
      <c r="C10" s="5" t="n">
        <v>48573</v>
      </c>
      <c r="D10" s="5" t="n">
        <v>-4906</v>
      </c>
    </row>
    <row r="11" spans="1:4">
      <c r="A11" s="4" t="s">
        <v>837</v>
      </c>
      <c r="D11" s="5" t="n">
        <v>38466</v>
      </c>
    </row>
    <row r="12" spans="1:4">
      <c r="A12" s="4" t="s">
        <v>795</v>
      </c>
      <c r="B12" s="5" t="n">
        <v>-41492</v>
      </c>
      <c r="C12" s="5" t="n">
        <v>62400</v>
      </c>
    </row>
    <row r="13" spans="1:4">
      <c r="A13" s="4" t="s">
        <v>838</v>
      </c>
      <c r="B13" s="5" t="n">
        <v>31726</v>
      </c>
      <c r="C13" s="5" t="n">
        <v>-34666</v>
      </c>
      <c r="D13" s="5" t="n">
        <v>-1114</v>
      </c>
    </row>
    <row r="14" spans="1:4">
      <c r="A14" s="4" t="s">
        <v>159</v>
      </c>
      <c r="B14" s="5" t="n">
        <v>-314</v>
      </c>
      <c r="C14" s="5" t="n">
        <v>-8198</v>
      </c>
      <c r="D14" s="5" t="n">
        <v>-6037</v>
      </c>
    </row>
    <row r="15" spans="1:4">
      <c r="A15" s="4" t="s">
        <v>98</v>
      </c>
      <c r="B15" s="6" t="n">
        <v>-39786</v>
      </c>
      <c r="C15" s="6" t="n">
        <v>-95796</v>
      </c>
      <c r="D15" s="6" t="n">
        <v>-1070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9</v>
      </c>
      <c r="B1" s="2" t="s">
        <v>2</v>
      </c>
      <c r="C1" s="2" t="s">
        <v>32</v>
      </c>
      <c r="D1" s="2" t="s">
        <v>75</v>
      </c>
      <c r="E1" s="2" t="s">
        <v>423</v>
      </c>
    </row>
    <row r="2" spans="1:5">
      <c r="A2" s="3" t="s">
        <v>840</v>
      </c>
    </row>
    <row r="3" spans="1:5">
      <c r="A3" s="4" t="s">
        <v>792</v>
      </c>
      <c r="B3" s="6" t="n">
        <v>133298</v>
      </c>
      <c r="C3" s="6" t="n">
        <v>159653</v>
      </c>
    </row>
    <row r="4" spans="1:5">
      <c r="A4" s="4" t="s">
        <v>841</v>
      </c>
      <c r="B4" s="5" t="n">
        <v>27623</v>
      </c>
      <c r="C4" s="5" t="n">
        <v>95145</v>
      </c>
    </row>
    <row r="5" spans="1:5">
      <c r="A5" s="4" t="s">
        <v>842</v>
      </c>
      <c r="B5" s="5" t="n">
        <v>10330</v>
      </c>
      <c r="C5" s="5" t="n">
        <v>14824</v>
      </c>
    </row>
    <row r="6" spans="1:5">
      <c r="A6" s="4" t="s">
        <v>843</v>
      </c>
      <c r="C6" s="5" t="n">
        <v>23353</v>
      </c>
    </row>
    <row r="7" spans="1:5">
      <c r="A7" s="4" t="s">
        <v>844</v>
      </c>
      <c r="B7" s="5" t="n">
        <v>52800</v>
      </c>
      <c r="C7" s="5" t="n">
        <v>21222</v>
      </c>
    </row>
    <row r="8" spans="1:5">
      <c r="A8" s="4" t="s">
        <v>845</v>
      </c>
      <c r="B8" s="5" t="n">
        <v>13111</v>
      </c>
    </row>
    <row r="9" spans="1:5">
      <c r="A9" s="4" t="s">
        <v>846</v>
      </c>
      <c r="B9" s="5" t="n">
        <v>3711</v>
      </c>
      <c r="C9" s="5" t="n">
        <v>4689</v>
      </c>
    </row>
    <row r="10" spans="1:5">
      <c r="A10" s="4" t="s">
        <v>847</v>
      </c>
      <c r="B10" s="5" t="n">
        <v>3806</v>
      </c>
      <c r="C10" s="5" t="n">
        <v>3857</v>
      </c>
    </row>
    <row r="11" spans="1:5">
      <c r="A11" s="4" t="s">
        <v>848</v>
      </c>
      <c r="B11" s="5" t="n">
        <v>6872</v>
      </c>
      <c r="C11" s="5" t="n">
        <v>11679</v>
      </c>
    </row>
    <row r="12" spans="1:5">
      <c r="A12" s="4" t="s">
        <v>849</v>
      </c>
      <c r="B12" s="5" t="n">
        <v>94</v>
      </c>
      <c r="C12" s="5" t="n">
        <v>8185</v>
      </c>
    </row>
    <row r="13" spans="1:5">
      <c r="A13" s="4" t="s">
        <v>159</v>
      </c>
      <c r="B13" s="5" t="n">
        <v>3748</v>
      </c>
      <c r="C13" s="5" t="n">
        <v>2526</v>
      </c>
    </row>
    <row r="14" spans="1:5">
      <c r="A14" s="4" t="s">
        <v>850</v>
      </c>
      <c r="B14" s="5" t="n">
        <v>255393</v>
      </c>
      <c r="C14" s="5" t="n">
        <v>345133</v>
      </c>
    </row>
    <row r="15" spans="1:5">
      <c r="A15" s="4" t="s">
        <v>795</v>
      </c>
      <c r="B15" s="5" t="n">
        <v>-169224</v>
      </c>
      <c r="C15" s="5" t="n">
        <v>-210716</v>
      </c>
      <c r="D15" s="6" t="n">
        <v>-146647</v>
      </c>
      <c r="E15" s="6" t="n">
        <v>-48036</v>
      </c>
    </row>
    <row r="16" spans="1:5">
      <c r="A16" s="4" t="s">
        <v>851</v>
      </c>
      <c r="B16" s="5" t="n">
        <v>86169</v>
      </c>
      <c r="C16" s="5" t="n">
        <v>134417</v>
      </c>
    </row>
    <row r="17" spans="1:5">
      <c r="A17" s="3" t="s">
        <v>852</v>
      </c>
    </row>
    <row r="18" spans="1:5">
      <c r="A18" s="4" t="s">
        <v>853</v>
      </c>
      <c r="B18" s="5" t="n">
        <v>-236038</v>
      </c>
      <c r="C18" s="5" t="n">
        <v>-284480</v>
      </c>
    </row>
    <row r="19" spans="1:5">
      <c r="A19" s="4" t="s">
        <v>854</v>
      </c>
      <c r="B19" s="5" t="n">
        <v>-17192</v>
      </c>
      <c r="C19" s="5" t="n">
        <v>-46274</v>
      </c>
    </row>
    <row r="20" spans="1:5">
      <c r="A20" s="4" t="s">
        <v>159</v>
      </c>
      <c r="B20" s="5" t="n">
        <v>-238</v>
      </c>
      <c r="C20" s="5" t="n">
        <v>-674</v>
      </c>
    </row>
    <row r="21" spans="1:5">
      <c r="A21" s="4" t="s">
        <v>855</v>
      </c>
      <c r="B21" s="5" t="n">
        <v>-253468</v>
      </c>
      <c r="C21" s="5" t="n">
        <v>-331428</v>
      </c>
    </row>
    <row r="22" spans="1:5">
      <c r="A22" s="4" t="s">
        <v>856</v>
      </c>
      <c r="B22" s="6" t="n">
        <v>-167299</v>
      </c>
      <c r="C22" s="6" t="n">
        <v>-19701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2</v>
      </c>
      <c r="D2" s="2" t="s">
        <v>75</v>
      </c>
    </row>
    <row r="3" spans="1:4">
      <c r="A3" s="3" t="s">
        <v>858</v>
      </c>
    </row>
    <row r="4" spans="1:4">
      <c r="A4" s="4" t="s">
        <v>859</v>
      </c>
      <c r="B4" s="6" t="n">
        <v>210716</v>
      </c>
      <c r="C4" s="6" t="n">
        <v>146647</v>
      </c>
      <c r="D4" s="6" t="n">
        <v>48036</v>
      </c>
    </row>
    <row r="5" spans="1:4">
      <c r="A5" s="4" t="s">
        <v>860</v>
      </c>
      <c r="B5" s="5" t="n">
        <v>169224</v>
      </c>
      <c r="C5" s="5" t="n">
        <v>210716</v>
      </c>
      <c r="D5" s="5" t="n">
        <v>146647</v>
      </c>
    </row>
    <row r="6" spans="1:4">
      <c r="A6" s="4" t="s">
        <v>861</v>
      </c>
    </row>
    <row r="7" spans="1:4">
      <c r="A7" s="3" t="s">
        <v>858</v>
      </c>
    </row>
    <row r="8" spans="1:4">
      <c r="A8" s="4" t="s">
        <v>862</v>
      </c>
      <c r="B8" s="5" t="n">
        <v>2877</v>
      </c>
      <c r="C8" s="5" t="n">
        <v>62400</v>
      </c>
    </row>
    <row r="9" spans="1:4">
      <c r="A9" s="4" t="s">
        <v>863</v>
      </c>
    </row>
    <row r="10" spans="1:4">
      <c r="A10" s="3" t="s">
        <v>858</v>
      </c>
    </row>
    <row r="11" spans="1:4">
      <c r="A11" s="4" t="s">
        <v>862</v>
      </c>
      <c r="B11" s="5" t="n">
        <v>20805</v>
      </c>
      <c r="C11" s="5" t="n">
        <v>10318</v>
      </c>
      <c r="D11" s="5" t="n">
        <v>82155</v>
      </c>
    </row>
    <row r="12" spans="1:4">
      <c r="A12" s="4" t="s">
        <v>864</v>
      </c>
    </row>
    <row r="13" spans="1:4">
      <c r="A13" s="3" t="s">
        <v>858</v>
      </c>
    </row>
    <row r="14" spans="1:4">
      <c r="A14" s="4" t="s">
        <v>862</v>
      </c>
      <c r="B14" s="5" t="n">
        <v>-79387</v>
      </c>
      <c r="C14" s="5" t="n">
        <v>-13472</v>
      </c>
      <c r="D14" s="5" t="n">
        <v>-11472</v>
      </c>
    </row>
    <row r="15" spans="1:4">
      <c r="A15" s="4" t="s">
        <v>865</v>
      </c>
    </row>
    <row r="16" spans="1:4">
      <c r="A16" s="3" t="s">
        <v>858</v>
      </c>
    </row>
    <row r="17" spans="1:4">
      <c r="A17" s="4" t="s">
        <v>862</v>
      </c>
      <c r="B17" s="6" t="n">
        <v>14213</v>
      </c>
      <c r="C17" s="6" t="n">
        <v>4823</v>
      </c>
      <c r="D17" s="6" t="n">
        <v>279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21"/>
  </cols>
  <sheetData>
    <row r="1" spans="1:2">
      <c r="A1" s="1" t="s">
        <v>866</v>
      </c>
      <c r="B1" s="2" t="s">
        <v>389</v>
      </c>
    </row>
    <row r="2" spans="1:2">
      <c r="A2" s="3" t="s">
        <v>867</v>
      </c>
    </row>
    <row r="3" spans="1:2">
      <c r="A3" s="4" t="s">
        <v>792</v>
      </c>
      <c r="B3" s="8" t="n">
        <v>59.8</v>
      </c>
    </row>
    <row r="4" spans="1:2">
      <c r="A4" s="4" t="s">
        <v>868</v>
      </c>
    </row>
    <row r="5" spans="1:2">
      <c r="A5" s="3" t="s">
        <v>867</v>
      </c>
    </row>
    <row r="6" spans="1:2">
      <c r="A6" s="4" t="s">
        <v>792</v>
      </c>
      <c r="B6" s="10" t="n">
        <v>5.1</v>
      </c>
    </row>
    <row r="7" spans="1:2">
      <c r="A7" s="4" t="s">
        <v>869</v>
      </c>
    </row>
    <row r="8" spans="1:2">
      <c r="A8" s="3" t="s">
        <v>867</v>
      </c>
    </row>
    <row r="9" spans="1:2">
      <c r="A9" s="4" t="s">
        <v>792</v>
      </c>
      <c r="B9" s="10" t="n">
        <v>0.2</v>
      </c>
    </row>
    <row r="10" spans="1:2">
      <c r="A10" s="4" t="s">
        <v>870</v>
      </c>
    </row>
    <row r="11" spans="1:2">
      <c r="A11" s="3" t="s">
        <v>867</v>
      </c>
    </row>
    <row r="12" spans="1:2">
      <c r="A12" s="4" t="s">
        <v>792</v>
      </c>
      <c r="B12" s="10" t="n">
        <v>0.1</v>
      </c>
    </row>
    <row r="13" spans="1:2">
      <c r="A13" s="4" t="s">
        <v>871</v>
      </c>
    </row>
    <row r="14" spans="1:2">
      <c r="A14" s="3" t="s">
        <v>867</v>
      </c>
    </row>
    <row r="15" spans="1:2">
      <c r="A15" s="4" t="s">
        <v>792</v>
      </c>
      <c r="B15" s="10" t="n">
        <v>28.7</v>
      </c>
    </row>
    <row r="16" spans="1:2">
      <c r="A16" s="4" t="s">
        <v>872</v>
      </c>
    </row>
    <row r="17" spans="1:2">
      <c r="A17" s="3" t="s">
        <v>867</v>
      </c>
    </row>
    <row r="18" spans="1:2">
      <c r="A18" s="4" t="s">
        <v>792</v>
      </c>
      <c r="B18" s="10" t="n">
        <v>7.6</v>
      </c>
    </row>
    <row r="19" spans="1:2">
      <c r="A19" s="4" t="s">
        <v>873</v>
      </c>
    </row>
    <row r="20" spans="1:2">
      <c r="A20" s="3" t="s">
        <v>867</v>
      </c>
    </row>
    <row r="21" spans="1:2">
      <c r="A21" s="4" t="s">
        <v>792</v>
      </c>
      <c r="B21" s="10" t="n">
        <v>17.9</v>
      </c>
    </row>
    <row r="22" spans="1:2">
      <c r="A22" s="4" t="s">
        <v>874</v>
      </c>
    </row>
    <row r="23" spans="1:2">
      <c r="A23" s="3" t="s">
        <v>867</v>
      </c>
    </row>
    <row r="24" spans="1:2">
      <c r="A24" s="4" t="s">
        <v>792</v>
      </c>
      <c r="B24" s="8" t="n">
        <v>0.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2</v>
      </c>
    </row>
    <row r="2" spans="1:3">
      <c r="A2" s="3" t="s">
        <v>876</v>
      </c>
    </row>
    <row r="3" spans="1:3">
      <c r="A3" s="4" t="s">
        <v>877</v>
      </c>
      <c r="B3" s="6" t="n">
        <v>27623</v>
      </c>
      <c r="C3" s="6" t="n">
        <v>95145</v>
      </c>
    </row>
    <row r="4" spans="1:3">
      <c r="A4" s="4" t="s">
        <v>878</v>
      </c>
    </row>
    <row r="5" spans="1:3">
      <c r="A5" s="3" t="s">
        <v>876</v>
      </c>
    </row>
    <row r="6" spans="1:3">
      <c r="A6" s="4" t="s">
        <v>877</v>
      </c>
      <c r="B6" s="5" t="n">
        <v>800</v>
      </c>
    </row>
    <row r="7" spans="1:3">
      <c r="A7" s="4" t="s">
        <v>879</v>
      </c>
    </row>
    <row r="8" spans="1:3">
      <c r="A8" s="3" t="s">
        <v>876</v>
      </c>
    </row>
    <row r="9" spans="1:3">
      <c r="A9" s="4" t="s">
        <v>877</v>
      </c>
      <c r="B9" s="5" t="n">
        <v>3100</v>
      </c>
    </row>
    <row r="10" spans="1:3">
      <c r="A10" s="4" t="s">
        <v>871</v>
      </c>
    </row>
    <row r="11" spans="1:3">
      <c r="A11" s="3" t="s">
        <v>876</v>
      </c>
    </row>
    <row r="12" spans="1:3">
      <c r="A12" s="4" t="s">
        <v>877</v>
      </c>
      <c r="B12" s="5" t="n">
        <v>3500</v>
      </c>
    </row>
    <row r="13" spans="1:3">
      <c r="A13" s="4" t="s">
        <v>880</v>
      </c>
    </row>
    <row r="14" spans="1:3">
      <c r="A14" s="3" t="s">
        <v>876</v>
      </c>
    </row>
    <row r="15" spans="1:3">
      <c r="A15" s="4" t="s">
        <v>877</v>
      </c>
      <c r="B15" s="5" t="n">
        <v>20000</v>
      </c>
    </row>
    <row r="16" spans="1:3">
      <c r="A16" s="4" t="s">
        <v>872</v>
      </c>
    </row>
    <row r="17" spans="1:3">
      <c r="A17" s="3" t="s">
        <v>876</v>
      </c>
    </row>
    <row r="18" spans="1:3">
      <c r="A18" s="4" t="s">
        <v>877</v>
      </c>
      <c r="B18" s="5" t="n">
        <v>200</v>
      </c>
    </row>
    <row r="19" spans="1:3">
      <c r="A19" s="4" t="s">
        <v>811</v>
      </c>
    </row>
    <row r="20" spans="1:3">
      <c r="A20" s="3" t="s">
        <v>876</v>
      </c>
    </row>
    <row r="21" spans="1:3">
      <c r="A21" s="4" t="s">
        <v>877</v>
      </c>
      <c r="B21" s="5" t="n">
        <v>27600</v>
      </c>
    </row>
    <row r="22" spans="1:3">
      <c r="A22" s="4" t="s">
        <v>812</v>
      </c>
    </row>
    <row r="23" spans="1:3">
      <c r="A23" s="3" t="s">
        <v>876</v>
      </c>
    </row>
    <row r="24" spans="1:3">
      <c r="A24" s="4" t="s">
        <v>877</v>
      </c>
      <c r="B24" s="6" t="n">
        <v>276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75</v>
      </c>
    </row>
    <row r="3" spans="1:4">
      <c r="A3" s="3" t="s">
        <v>223</v>
      </c>
    </row>
    <row r="4" spans="1:4">
      <c r="A4" s="4" t="s">
        <v>882</v>
      </c>
      <c r="B4" s="6" t="n">
        <v>-34970</v>
      </c>
      <c r="C4" s="6" t="n">
        <v>-53952</v>
      </c>
      <c r="D4" s="6" t="n">
        <v>-57116</v>
      </c>
    </row>
    <row r="5" spans="1:4">
      <c r="A5" s="4" t="s">
        <v>883</v>
      </c>
      <c r="B5" s="5" t="n">
        <v>-51260</v>
      </c>
      <c r="C5" s="5" t="n">
        <v>-4233</v>
      </c>
      <c r="D5" s="5" t="n">
        <v>-7013</v>
      </c>
    </row>
    <row r="6" spans="1:4">
      <c r="A6" s="4" t="s">
        <v>884</v>
      </c>
      <c r="B6" s="5" t="n">
        <v>-2938</v>
      </c>
      <c r="C6" s="5" t="n">
        <v>-1020</v>
      </c>
      <c r="D6" s="5" t="n">
        <v>-82</v>
      </c>
    </row>
    <row r="7" spans="1:4">
      <c r="A7" s="4" t="s">
        <v>885</v>
      </c>
      <c r="B7" s="5" t="n">
        <v>623</v>
      </c>
      <c r="C7" s="5" t="n">
        <v>19661</v>
      </c>
      <c r="D7" s="5" t="n">
        <v>2673</v>
      </c>
    </row>
    <row r="8" spans="1:4">
      <c r="A8" s="4" t="s">
        <v>886</v>
      </c>
      <c r="B8" s="5" t="n">
        <v>6681</v>
      </c>
      <c r="C8" s="5" t="n">
        <v>4574</v>
      </c>
      <c r="D8" s="5" t="n">
        <v>7586</v>
      </c>
    </row>
    <row r="9" spans="1:4">
      <c r="A9" s="4" t="s">
        <v>887</v>
      </c>
      <c r="B9" s="6" t="n">
        <v>-81864</v>
      </c>
      <c r="C9" s="6" t="n">
        <v>-34970</v>
      </c>
      <c r="D9" s="6" t="n">
        <v>-5395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6"/>
    <col customWidth="1" max="6" min="6" width="14"/>
    <col customWidth="1" max="7" min="7" width="14"/>
  </cols>
  <sheetData>
    <row r="1" spans="1:7">
      <c r="A1" s="1" t="s">
        <v>888</v>
      </c>
      <c r="B1" s="2" t="s">
        <v>889</v>
      </c>
      <c r="C1" s="2" t="s">
        <v>890</v>
      </c>
      <c r="E1" s="2" t="s">
        <v>1</v>
      </c>
    </row>
    <row r="2" spans="1:7">
      <c r="B2" s="2" t="s">
        <v>891</v>
      </c>
      <c r="C2" s="2" t="s">
        <v>32</v>
      </c>
      <c r="D2" s="2" t="s">
        <v>441</v>
      </c>
      <c r="E2" s="2" t="s">
        <v>2</v>
      </c>
      <c r="F2" s="2" t="s">
        <v>32</v>
      </c>
      <c r="G2" s="2" t="s">
        <v>75</v>
      </c>
    </row>
    <row r="3" spans="1:7">
      <c r="A3" s="3" t="s">
        <v>892</v>
      </c>
    </row>
    <row r="4" spans="1:7">
      <c r="A4" s="4" t="s">
        <v>893</v>
      </c>
      <c r="E4" s="6" t="n">
        <v>136000</v>
      </c>
      <c r="F4" s="6" t="n">
        <v>146000</v>
      </c>
      <c r="G4" s="6" t="n">
        <v>153000</v>
      </c>
    </row>
    <row r="5" spans="1:7">
      <c r="A5" s="4" t="s">
        <v>894</v>
      </c>
    </row>
    <row r="6" spans="1:7">
      <c r="A6" s="3" t="s">
        <v>892</v>
      </c>
    </row>
    <row r="7" spans="1:7">
      <c r="A7" s="4" t="s">
        <v>895</v>
      </c>
      <c r="B7" s="4" t="s">
        <v>896</v>
      </c>
    </row>
    <row r="8" spans="1:7">
      <c r="A8" s="4" t="s">
        <v>897</v>
      </c>
      <c r="E8" s="4" t="s">
        <v>379</v>
      </c>
    </row>
    <row r="9" spans="1:7">
      <c r="A9" s="4" t="s">
        <v>898</v>
      </c>
      <c r="E9" s="6" t="n">
        <v>8900000</v>
      </c>
      <c r="F9" s="6" t="n">
        <v>12900000</v>
      </c>
      <c r="G9" s="6" t="n">
        <v>23800000</v>
      </c>
    </row>
    <row r="10" spans="1:7">
      <c r="A10" s="4" t="s">
        <v>899</v>
      </c>
      <c r="E10" s="4" t="s">
        <v>900</v>
      </c>
      <c r="F10" s="4" t="s">
        <v>901</v>
      </c>
      <c r="G10" s="4" t="s">
        <v>901</v>
      </c>
    </row>
    <row r="11" spans="1:7">
      <c r="A11" s="4" t="s">
        <v>902</v>
      </c>
    </row>
    <row r="12" spans="1:7">
      <c r="A12" s="3" t="s">
        <v>892</v>
      </c>
    </row>
    <row r="13" spans="1:7">
      <c r="A13" s="4" t="s">
        <v>898</v>
      </c>
      <c r="E13" s="6" t="n">
        <v>1400000</v>
      </c>
      <c r="F13" s="6" t="n">
        <v>2000000</v>
      </c>
      <c r="G13" s="6" t="n">
        <v>3400000</v>
      </c>
    </row>
    <row r="14" spans="1:7">
      <c r="A14" s="4" t="s">
        <v>903</v>
      </c>
    </row>
    <row r="15" spans="1:7">
      <c r="A15" s="3" t="s">
        <v>892</v>
      </c>
    </row>
    <row r="16" spans="1:7">
      <c r="A16" s="4" t="s">
        <v>904</v>
      </c>
      <c r="C16" s="4" t="s">
        <v>901</v>
      </c>
      <c r="D16" s="4" t="s">
        <v>905</v>
      </c>
      <c r="E16" s="4" t="s">
        <v>901</v>
      </c>
      <c r="F16" s="4" t="s">
        <v>905</v>
      </c>
      <c r="G16" s="4" t="s">
        <v>905</v>
      </c>
    </row>
    <row r="17" spans="1:7">
      <c r="A17" s="4" t="s">
        <v>906</v>
      </c>
    </row>
    <row r="18" spans="1:7">
      <c r="A18" s="3" t="s">
        <v>892</v>
      </c>
    </row>
    <row r="19" spans="1:7">
      <c r="A19" s="4" t="s">
        <v>895</v>
      </c>
      <c r="B19" s="4" t="s">
        <v>896</v>
      </c>
    </row>
    <row r="20" spans="1:7">
      <c r="A20" s="4" t="s">
        <v>898</v>
      </c>
      <c r="E20" s="6" t="n">
        <v>400000</v>
      </c>
      <c r="F20" s="6" t="n">
        <v>800000</v>
      </c>
      <c r="G20" s="6" t="n">
        <v>2200000</v>
      </c>
    </row>
    <row r="21" spans="1:7">
      <c r="A21" s="4" t="s">
        <v>899</v>
      </c>
      <c r="E21" s="4" t="s">
        <v>900</v>
      </c>
      <c r="F21" s="4" t="s">
        <v>901</v>
      </c>
      <c r="G21" s="4" t="s">
        <v>901</v>
      </c>
    </row>
  </sheetData>
  <mergeCells count="3">
    <mergeCell ref="A1:A2"/>
    <mergeCell ref="C1:D1"/>
    <mergeCell ref="E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s>
  <sheetData>
    <row r="1" spans="1:4">
      <c r="A1" s="1" t="s">
        <v>907</v>
      </c>
      <c r="B1" s="2" t="s">
        <v>1</v>
      </c>
    </row>
    <row r="2" spans="1:4">
      <c r="B2" s="2" t="s">
        <v>908</v>
      </c>
      <c r="C2" s="2" t="s">
        <v>909</v>
      </c>
      <c r="D2" s="2" t="s">
        <v>910</v>
      </c>
    </row>
    <row r="3" spans="1:4">
      <c r="A3" s="3" t="s">
        <v>911</v>
      </c>
    </row>
    <row r="4" spans="1:4">
      <c r="A4" s="4" t="s">
        <v>912</v>
      </c>
      <c r="B4" s="5" t="n">
        <v>1</v>
      </c>
    </row>
    <row r="5" spans="1:4">
      <c r="A5" s="4" t="s">
        <v>913</v>
      </c>
      <c r="B5" s="5" t="n">
        <v>4</v>
      </c>
    </row>
    <row r="6" spans="1:4">
      <c r="A6" s="4" t="s">
        <v>914</v>
      </c>
    </row>
    <row r="7" spans="1:4">
      <c r="A7" s="3" t="s">
        <v>911</v>
      </c>
    </row>
    <row r="8" spans="1:4">
      <c r="A8" s="4" t="s">
        <v>915</v>
      </c>
      <c r="B8" s="4" t="s">
        <v>916</v>
      </c>
    </row>
    <row r="9" spans="1:4">
      <c r="A9" s="4" t="s">
        <v>917</v>
      </c>
      <c r="B9" s="4" t="s">
        <v>900</v>
      </c>
      <c r="C9" s="4" t="s">
        <v>900</v>
      </c>
      <c r="D9" s="4" t="s">
        <v>900</v>
      </c>
    </row>
    <row r="10" spans="1:4">
      <c r="A10" s="4" t="s">
        <v>918</v>
      </c>
    </row>
    <row r="11" spans="1:4">
      <c r="A11" s="3" t="s">
        <v>911</v>
      </c>
    </row>
    <row r="12" spans="1:4">
      <c r="A12" s="4" t="s">
        <v>915</v>
      </c>
      <c r="B12" s="4" t="s">
        <v>919</v>
      </c>
    </row>
    <row r="13" spans="1:4">
      <c r="A13" s="4" t="s">
        <v>917</v>
      </c>
      <c r="B13" s="4" t="s">
        <v>900</v>
      </c>
      <c r="C13" s="4" t="s">
        <v>900</v>
      </c>
      <c r="D13" s="4" t="s">
        <v>900</v>
      </c>
    </row>
    <row r="14" spans="1:4">
      <c r="A14" s="4" t="s">
        <v>920</v>
      </c>
      <c r="B14" s="5" t="n">
        <v>0</v>
      </c>
      <c r="C14" s="5" t="n">
        <v>0</v>
      </c>
      <c r="D14" s="5" t="n">
        <v>0</v>
      </c>
    </row>
    <row r="15" spans="1:4">
      <c r="A15" s="4" t="s">
        <v>921</v>
      </c>
    </row>
    <row r="16" spans="1:4">
      <c r="A16" s="3" t="s">
        <v>911</v>
      </c>
    </row>
    <row r="17" spans="1:4">
      <c r="A17" s="4" t="s">
        <v>915</v>
      </c>
      <c r="B17" s="4" t="s">
        <v>922</v>
      </c>
    </row>
    <row r="18" spans="1:4">
      <c r="A18" s="4" t="s">
        <v>917</v>
      </c>
      <c r="B18" s="4" t="s">
        <v>905</v>
      </c>
      <c r="C18" s="4" t="s">
        <v>905</v>
      </c>
      <c r="D18" s="4" t="s">
        <v>9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3</v>
      </c>
      <c r="B1" s="2" t="s">
        <v>388</v>
      </c>
      <c r="J1" s="2" t="s">
        <v>1</v>
      </c>
    </row>
    <row r="2" spans="1:12">
      <c r="B2" s="2" t="s">
        <v>2</v>
      </c>
      <c r="C2" s="2" t="s">
        <v>549</v>
      </c>
      <c r="D2" s="2" t="s">
        <v>4</v>
      </c>
      <c r="E2" s="2" t="s">
        <v>550</v>
      </c>
      <c r="F2" s="2" t="s">
        <v>32</v>
      </c>
      <c r="G2" s="2" t="s">
        <v>551</v>
      </c>
      <c r="H2" s="2" t="s">
        <v>441</v>
      </c>
      <c r="I2" s="2" t="s">
        <v>552</v>
      </c>
      <c r="J2" s="2" t="s">
        <v>2</v>
      </c>
      <c r="K2" s="2" t="s">
        <v>32</v>
      </c>
      <c r="L2" s="2" t="s">
        <v>75</v>
      </c>
    </row>
    <row r="3" spans="1:12">
      <c r="A3" s="3" t="s">
        <v>911</v>
      </c>
    </row>
    <row r="4" spans="1:12">
      <c r="A4" s="4" t="s">
        <v>77</v>
      </c>
      <c r="J4" s="6" t="n">
        <v>1451219</v>
      </c>
      <c r="K4" s="6" t="n">
        <v>1525214</v>
      </c>
      <c r="L4" s="6" t="n">
        <v>2360184</v>
      </c>
    </row>
    <row r="5" spans="1:12">
      <c r="A5" s="4" t="s">
        <v>78</v>
      </c>
      <c r="J5" s="5" t="n">
        <v>34527</v>
      </c>
      <c r="K5" s="5" t="n">
        <v>75128</v>
      </c>
      <c r="L5" s="5" t="n">
        <v>59209</v>
      </c>
    </row>
    <row r="6" spans="1:12">
      <c r="A6" s="4" t="s">
        <v>79</v>
      </c>
      <c r="B6" s="6" t="n">
        <v>346208</v>
      </c>
      <c r="C6" s="6" t="n">
        <v>366023</v>
      </c>
      <c r="D6" s="6" t="n">
        <v>399289</v>
      </c>
      <c r="E6" s="6" t="n">
        <v>374226</v>
      </c>
      <c r="F6" s="6" t="n">
        <v>391874</v>
      </c>
      <c r="G6" s="6" t="n">
        <v>349178</v>
      </c>
      <c r="H6" s="6" t="n">
        <v>388747</v>
      </c>
      <c r="I6" s="6" t="n">
        <v>470543</v>
      </c>
      <c r="J6" s="5" t="n">
        <v>1485746</v>
      </c>
      <c r="K6" s="5" t="n">
        <v>1600342</v>
      </c>
      <c r="L6" s="5" t="n">
        <v>2419393</v>
      </c>
    </row>
    <row r="7" spans="1:12">
      <c r="A7" s="4" t="s">
        <v>374</v>
      </c>
    </row>
    <row r="8" spans="1:12">
      <c r="A8" s="3" t="s">
        <v>911</v>
      </c>
    </row>
    <row r="9" spans="1:12">
      <c r="A9" s="4" t="s">
        <v>77</v>
      </c>
      <c r="J9" s="5" t="n">
        <v>1090139</v>
      </c>
      <c r="K9" s="5" t="n">
        <v>989158</v>
      </c>
      <c r="L9" s="5" t="n">
        <v>1339059</v>
      </c>
    </row>
    <row r="10" spans="1:12">
      <c r="A10" s="4" t="s">
        <v>375</v>
      </c>
    </row>
    <row r="11" spans="1:12">
      <c r="A11" s="3" t="s">
        <v>911</v>
      </c>
    </row>
    <row r="12" spans="1:12">
      <c r="A12" s="4" t="s">
        <v>77</v>
      </c>
      <c r="J12" s="5" t="n">
        <v>202329</v>
      </c>
      <c r="K12" s="5" t="n">
        <v>256997</v>
      </c>
      <c r="L12" s="5" t="n">
        <v>548667</v>
      </c>
    </row>
    <row r="13" spans="1:12">
      <c r="A13" s="4" t="s">
        <v>924</v>
      </c>
    </row>
    <row r="14" spans="1:12">
      <c r="A14" s="3" t="s">
        <v>911</v>
      </c>
    </row>
    <row r="15" spans="1:12">
      <c r="A15" s="4" t="s">
        <v>77</v>
      </c>
      <c r="J15" s="5" t="n">
        <v>137607</v>
      </c>
      <c r="K15" s="5" t="n">
        <v>248846</v>
      </c>
      <c r="L15" s="5" t="n">
        <v>387549</v>
      </c>
    </row>
    <row r="16" spans="1:12">
      <c r="A16" s="4" t="s">
        <v>925</v>
      </c>
    </row>
    <row r="17" spans="1:12">
      <c r="A17" s="3" t="s">
        <v>911</v>
      </c>
    </row>
    <row r="18" spans="1:12">
      <c r="A18" s="4" t="s">
        <v>77</v>
      </c>
      <c r="J18" s="5" t="n">
        <v>1430075</v>
      </c>
      <c r="K18" s="5" t="n">
        <v>1495001</v>
      </c>
      <c r="L18" s="5" t="n">
        <v>2275275</v>
      </c>
    </row>
    <row r="19" spans="1:12">
      <c r="A19" s="4" t="s">
        <v>926</v>
      </c>
    </row>
    <row r="20" spans="1:12">
      <c r="A20" s="3" t="s">
        <v>911</v>
      </c>
    </row>
    <row r="21" spans="1:12">
      <c r="A21" s="4" t="s">
        <v>77</v>
      </c>
      <c r="J21" s="6" t="n">
        <v>21144</v>
      </c>
      <c r="K21" s="6" t="n">
        <v>30213</v>
      </c>
      <c r="L21" s="6" t="n">
        <v>8490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7</v>
      </c>
      <c r="B1" s="2" t="s">
        <v>388</v>
      </c>
      <c r="J1" s="2" t="s">
        <v>1</v>
      </c>
    </row>
    <row r="2" spans="1:12">
      <c r="B2" s="2" t="s">
        <v>2</v>
      </c>
      <c r="C2" s="2" t="s">
        <v>549</v>
      </c>
      <c r="D2" s="2" t="s">
        <v>4</v>
      </c>
      <c r="E2" s="2" t="s">
        <v>550</v>
      </c>
      <c r="F2" s="2" t="s">
        <v>32</v>
      </c>
      <c r="G2" s="2" t="s">
        <v>551</v>
      </c>
      <c r="H2" s="2" t="s">
        <v>441</v>
      </c>
      <c r="I2" s="2" t="s">
        <v>552</v>
      </c>
      <c r="J2" s="2" t="s">
        <v>2</v>
      </c>
      <c r="K2" s="2" t="s">
        <v>32</v>
      </c>
      <c r="L2" s="2" t="s">
        <v>75</v>
      </c>
    </row>
    <row r="3" spans="1:12">
      <c r="A3" s="3" t="s">
        <v>928</v>
      </c>
    </row>
    <row r="4" spans="1:12">
      <c r="A4" s="4" t="s">
        <v>79</v>
      </c>
      <c r="B4" s="6" t="n">
        <v>346208</v>
      </c>
      <c r="C4" s="6" t="n">
        <v>366023</v>
      </c>
      <c r="D4" s="6" t="n">
        <v>399289</v>
      </c>
      <c r="E4" s="6" t="n">
        <v>374226</v>
      </c>
      <c r="F4" s="6" t="n">
        <v>391874</v>
      </c>
      <c r="G4" s="6" t="n">
        <v>349178</v>
      </c>
      <c r="H4" s="6" t="n">
        <v>388747</v>
      </c>
      <c r="I4" s="6" t="n">
        <v>470543</v>
      </c>
      <c r="J4" s="6" t="n">
        <v>1485746</v>
      </c>
      <c r="K4" s="6" t="n">
        <v>1600342</v>
      </c>
      <c r="L4" s="6" t="n">
        <v>2419393</v>
      </c>
    </row>
    <row r="5" spans="1:12">
      <c r="A5" s="4" t="s">
        <v>811</v>
      </c>
    </row>
    <row r="6" spans="1:12">
      <c r="A6" s="3" t="s">
        <v>928</v>
      </c>
    </row>
    <row r="7" spans="1:12">
      <c r="A7" s="4" t="s">
        <v>79</v>
      </c>
      <c r="J7" s="5" t="n">
        <v>630595</v>
      </c>
      <c r="K7" s="5" t="n">
        <v>548024</v>
      </c>
      <c r="L7" s="5" t="n">
        <v>513605</v>
      </c>
    </row>
    <row r="8" spans="1:12">
      <c r="A8" s="4" t="s">
        <v>929</v>
      </c>
    </row>
    <row r="9" spans="1:12">
      <c r="A9" s="3" t="s">
        <v>928</v>
      </c>
    </row>
    <row r="10" spans="1:12">
      <c r="A10" s="4" t="s">
        <v>79</v>
      </c>
      <c r="J10" s="5" t="n">
        <v>348479</v>
      </c>
      <c r="K10" s="5" t="n">
        <v>434956</v>
      </c>
      <c r="L10" s="5" t="n">
        <v>812271</v>
      </c>
    </row>
    <row r="11" spans="1:12">
      <c r="A11" s="4" t="s">
        <v>930</v>
      </c>
    </row>
    <row r="12" spans="1:12">
      <c r="A12" s="3" t="s">
        <v>928</v>
      </c>
    </row>
    <row r="13" spans="1:12">
      <c r="A13" s="4" t="s">
        <v>79</v>
      </c>
      <c r="J13" s="5" t="n">
        <v>307925</v>
      </c>
      <c r="K13" s="5" t="n">
        <v>234182</v>
      </c>
      <c r="L13" s="5" t="n">
        <v>415033</v>
      </c>
    </row>
    <row r="14" spans="1:12">
      <c r="A14" s="4" t="s">
        <v>931</v>
      </c>
    </row>
    <row r="15" spans="1:12">
      <c r="A15" s="3" t="s">
        <v>928</v>
      </c>
    </row>
    <row r="16" spans="1:12">
      <c r="A16" s="4" t="s">
        <v>79</v>
      </c>
      <c r="J16" s="5" t="n">
        <v>177603</v>
      </c>
      <c r="K16" s="5" t="n">
        <v>344964</v>
      </c>
      <c r="L16" s="5" t="n">
        <v>532824</v>
      </c>
    </row>
    <row r="17" spans="1:12">
      <c r="A17" s="4" t="s">
        <v>932</v>
      </c>
    </row>
    <row r="18" spans="1:12">
      <c r="A18" s="3" t="s">
        <v>928</v>
      </c>
    </row>
    <row r="19" spans="1:12">
      <c r="A19" s="4" t="s">
        <v>79</v>
      </c>
      <c r="J19" s="5" t="n">
        <v>21144</v>
      </c>
      <c r="K19" s="5" t="n">
        <v>38216</v>
      </c>
      <c r="L19" s="5" t="n">
        <v>145660</v>
      </c>
    </row>
    <row r="20" spans="1:12">
      <c r="A20" s="4" t="s">
        <v>933</v>
      </c>
    </row>
    <row r="21" spans="1:12">
      <c r="A21" s="3" t="s">
        <v>928</v>
      </c>
    </row>
    <row r="22" spans="1:12">
      <c r="A22" s="4" t="s">
        <v>79</v>
      </c>
      <c r="J22" s="6" t="n">
        <v>855151</v>
      </c>
      <c r="K22" s="6" t="n">
        <v>1052318</v>
      </c>
      <c r="L22" s="6" t="n">
        <v>1905788</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2</v>
      </c>
      <c r="D2" s="2" t="s">
        <v>75</v>
      </c>
    </row>
    <row r="3" spans="1:4">
      <c r="A3" s="4" t="s">
        <v>935</v>
      </c>
    </row>
    <row r="4" spans="1:4">
      <c r="A4" s="3" t="s">
        <v>911</v>
      </c>
    </row>
    <row r="5" spans="1:4">
      <c r="A5" s="4" t="s">
        <v>936</v>
      </c>
      <c r="B5" s="4" t="s">
        <v>937</v>
      </c>
      <c r="C5" s="4" t="s">
        <v>938</v>
      </c>
      <c r="D5" s="4" t="s">
        <v>939</v>
      </c>
    </row>
    <row r="6" spans="1:4">
      <c r="A6" s="4" t="s">
        <v>940</v>
      </c>
    </row>
    <row r="7" spans="1:4">
      <c r="A7" s="3" t="s">
        <v>911</v>
      </c>
    </row>
    <row r="8" spans="1:4">
      <c r="A8" s="4" t="s">
        <v>936</v>
      </c>
      <c r="B8" s="4" t="s">
        <v>941</v>
      </c>
      <c r="C8" s="4" t="s">
        <v>942</v>
      </c>
      <c r="D8" s="4" t="s">
        <v>943</v>
      </c>
    </row>
    <row r="9" spans="1:4">
      <c r="A9" s="4" t="s">
        <v>944</v>
      </c>
    </row>
    <row r="10" spans="1:4">
      <c r="A10" s="3" t="s">
        <v>911</v>
      </c>
    </row>
    <row r="11" spans="1:4">
      <c r="A11" s="4" t="s">
        <v>936</v>
      </c>
      <c r="B11" s="4" t="s">
        <v>945</v>
      </c>
      <c r="C11" s="4" t="s">
        <v>511</v>
      </c>
      <c r="D11" s="4" t="s">
        <v>946</v>
      </c>
    </row>
    <row r="12" spans="1:4">
      <c r="A12" s="4" t="s">
        <v>947</v>
      </c>
    </row>
    <row r="13" spans="1:4">
      <c r="A13" s="3" t="s">
        <v>911</v>
      </c>
    </row>
    <row r="14" spans="1:4">
      <c r="A14" s="4" t="s">
        <v>936</v>
      </c>
      <c r="B14" s="4" t="s">
        <v>948</v>
      </c>
      <c r="C14" s="4" t="s">
        <v>949</v>
      </c>
      <c r="D14" s="4" t="s">
        <v>950</v>
      </c>
    </row>
    <row r="15" spans="1:4">
      <c r="A15" s="4" t="s">
        <v>951</v>
      </c>
    </row>
    <row r="16" spans="1:4">
      <c r="A16" s="3" t="s">
        <v>911</v>
      </c>
    </row>
    <row r="17" spans="1:4">
      <c r="A17" s="4" t="s">
        <v>936</v>
      </c>
      <c r="B17" s="4" t="s">
        <v>952</v>
      </c>
      <c r="C17" s="4" t="s">
        <v>953</v>
      </c>
      <c r="D17" s="4" t="s">
        <v>954</v>
      </c>
    </row>
    <row r="18" spans="1:4">
      <c r="A18" s="4" t="s">
        <v>932</v>
      </c>
    </row>
    <row r="19" spans="1:4">
      <c r="A19" s="3" t="s">
        <v>911</v>
      </c>
    </row>
    <row r="20" spans="1:4">
      <c r="A20" s="4" t="s">
        <v>936</v>
      </c>
      <c r="B20" s="4" t="s">
        <v>955</v>
      </c>
      <c r="C20" s="4" t="s">
        <v>956</v>
      </c>
      <c r="D20" s="4" t="s">
        <v>901</v>
      </c>
    </row>
    <row r="21" spans="1:4">
      <c r="A21" s="4" t="s">
        <v>957</v>
      </c>
    </row>
    <row r="22" spans="1:4">
      <c r="A22" s="3" t="s">
        <v>911</v>
      </c>
    </row>
    <row r="23" spans="1:4">
      <c r="A23" s="4" t="s">
        <v>936</v>
      </c>
      <c r="C23" s="4" t="s">
        <v>896</v>
      </c>
      <c r="D23" s="4" t="s">
        <v>95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9</v>
      </c>
      <c r="B1" s="2" t="s">
        <v>2</v>
      </c>
      <c r="C1" s="2" t="s">
        <v>32</v>
      </c>
      <c r="D1" s="2" t="s">
        <v>75</v>
      </c>
    </row>
    <row r="2" spans="1:4">
      <c r="A2" s="3" t="s">
        <v>928</v>
      </c>
    </row>
    <row r="3" spans="1:4">
      <c r="A3" s="4" t="s">
        <v>630</v>
      </c>
      <c r="B3" s="6" t="n">
        <v>5261641</v>
      </c>
      <c r="C3" s="6" t="n">
        <v>5726935</v>
      </c>
      <c r="D3" s="6" t="n">
        <v>6378814</v>
      </c>
    </row>
    <row r="4" spans="1:4">
      <c r="A4" s="4" t="s">
        <v>811</v>
      </c>
    </row>
    <row r="5" spans="1:4">
      <c r="A5" s="3" t="s">
        <v>928</v>
      </c>
    </row>
    <row r="6" spans="1:4">
      <c r="A6" s="4" t="s">
        <v>630</v>
      </c>
      <c r="B6" s="5" t="n">
        <v>2300956</v>
      </c>
      <c r="C6" s="5" t="n">
        <v>2753511</v>
      </c>
      <c r="D6" s="5" t="n">
        <v>3292474</v>
      </c>
    </row>
    <row r="7" spans="1:4">
      <c r="A7" s="4" t="s">
        <v>960</v>
      </c>
    </row>
    <row r="8" spans="1:4">
      <c r="A8" s="3" t="s">
        <v>928</v>
      </c>
    </row>
    <row r="9" spans="1:4">
      <c r="A9" s="4" t="s">
        <v>630</v>
      </c>
      <c r="B9" s="5" t="n">
        <v>1714246</v>
      </c>
      <c r="C9" s="5" t="n">
        <v>1429563</v>
      </c>
      <c r="D9" s="5" t="n">
        <v>1224089</v>
      </c>
    </row>
    <row r="10" spans="1:4">
      <c r="A10" s="4" t="s">
        <v>929</v>
      </c>
    </row>
    <row r="11" spans="1:4">
      <c r="A11" s="3" t="s">
        <v>928</v>
      </c>
    </row>
    <row r="12" spans="1:4">
      <c r="A12" s="4" t="s">
        <v>630</v>
      </c>
      <c r="B12" s="5" t="n">
        <v>923398</v>
      </c>
      <c r="C12" s="5" t="n">
        <v>1030069</v>
      </c>
      <c r="D12" s="5" t="n">
        <v>1051283</v>
      </c>
    </row>
    <row r="13" spans="1:4">
      <c r="A13" s="4" t="s">
        <v>961</v>
      </c>
    </row>
    <row r="14" spans="1:4">
      <c r="A14" s="3" t="s">
        <v>928</v>
      </c>
    </row>
    <row r="15" spans="1:4">
      <c r="A15" s="4" t="s">
        <v>630</v>
      </c>
      <c r="B15" s="5" t="n">
        <v>320473</v>
      </c>
      <c r="C15" s="5" t="n">
        <v>380462</v>
      </c>
      <c r="D15" s="5" t="n">
        <v>664520</v>
      </c>
    </row>
    <row r="16" spans="1:4">
      <c r="A16" s="4" t="s">
        <v>932</v>
      </c>
    </row>
    <row r="17" spans="1:4">
      <c r="A17" s="3" t="s">
        <v>928</v>
      </c>
    </row>
    <row r="18" spans="1:4">
      <c r="A18" s="4" t="s">
        <v>630</v>
      </c>
      <c r="B18" s="5" t="n">
        <v>2568</v>
      </c>
      <c r="C18" s="5" t="n">
        <v>133330</v>
      </c>
      <c r="D18" s="5" t="n">
        <v>146448</v>
      </c>
    </row>
    <row r="19" spans="1:4">
      <c r="A19" s="4" t="s">
        <v>933</v>
      </c>
    </row>
    <row r="20" spans="1:4">
      <c r="A20" s="3" t="s">
        <v>928</v>
      </c>
    </row>
    <row r="21" spans="1:4">
      <c r="A21" s="4" t="s">
        <v>630</v>
      </c>
      <c r="B21" s="6" t="n">
        <v>2960685</v>
      </c>
      <c r="C21" s="6" t="n">
        <v>2973424</v>
      </c>
      <c r="D21" s="6" t="n">
        <v>308634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62</v>
      </c>
      <c r="B1" s="2" t="s">
        <v>388</v>
      </c>
      <c r="E1" s="2" t="s">
        <v>1</v>
      </c>
    </row>
    <row r="2" spans="1:7">
      <c r="B2" s="2" t="s">
        <v>2</v>
      </c>
      <c r="C2" s="2" t="s">
        <v>4</v>
      </c>
      <c r="D2" s="2" t="s">
        <v>441</v>
      </c>
      <c r="E2" s="2" t="s">
        <v>2</v>
      </c>
      <c r="F2" s="2" t="s">
        <v>32</v>
      </c>
      <c r="G2" s="2" t="s">
        <v>75</v>
      </c>
    </row>
    <row r="3" spans="1:7">
      <c r="A3" s="3" t="s">
        <v>229</v>
      </c>
    </row>
    <row r="4" spans="1:7">
      <c r="A4" s="4" t="s">
        <v>85</v>
      </c>
      <c r="B4" s="6" t="n">
        <v>28000</v>
      </c>
      <c r="C4" s="6" t="n">
        <v>71200</v>
      </c>
      <c r="D4" s="6" t="n">
        <v>678100</v>
      </c>
      <c r="E4" s="6" t="n">
        <v>99313</v>
      </c>
      <c r="F4" s="6" t="n">
        <v>678145</v>
      </c>
      <c r="G4" s="6" t="n">
        <v>860441</v>
      </c>
    </row>
  </sheetData>
  <mergeCells count="3">
    <mergeCell ref="A1:A2"/>
    <mergeCell ref="B1:D1"/>
    <mergeCell ref="E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2</v>
      </c>
      <c r="D2" s="2" t="s">
        <v>75</v>
      </c>
    </row>
    <row r="3" spans="1:4">
      <c r="A3" s="3" t="s">
        <v>964</v>
      </c>
    </row>
    <row r="4" spans="1:4">
      <c r="A4" s="4" t="s">
        <v>965</v>
      </c>
      <c r="B4" s="4" t="s">
        <v>900</v>
      </c>
      <c r="C4" s="4" t="s">
        <v>900</v>
      </c>
      <c r="D4" s="4" t="s">
        <v>900</v>
      </c>
    </row>
    <row r="5" spans="1:4">
      <c r="A5" s="4" t="s">
        <v>811</v>
      </c>
    </row>
    <row r="6" spans="1:4">
      <c r="A6" s="3" t="s">
        <v>964</v>
      </c>
    </row>
    <row r="7" spans="1:4">
      <c r="A7" s="4" t="s">
        <v>965</v>
      </c>
      <c r="B7" s="4" t="s">
        <v>966</v>
      </c>
      <c r="C7" s="4" t="s">
        <v>967</v>
      </c>
      <c r="D7" s="4" t="s">
        <v>968</v>
      </c>
    </row>
    <row r="8" spans="1:4">
      <c r="A8" s="4" t="s">
        <v>944</v>
      </c>
    </row>
    <row r="9" spans="1:4">
      <c r="A9" s="3" t="s">
        <v>964</v>
      </c>
    </row>
    <row r="10" spans="1:4">
      <c r="A10" s="4" t="s">
        <v>965</v>
      </c>
      <c r="B10" s="4" t="s">
        <v>969</v>
      </c>
      <c r="C10" s="4" t="s">
        <v>970</v>
      </c>
      <c r="D10" s="4" t="s">
        <v>971</v>
      </c>
    </row>
    <row r="11" spans="1:4">
      <c r="A11" s="4" t="s">
        <v>935</v>
      </c>
    </row>
    <row r="12" spans="1:4">
      <c r="A12" s="3" t="s">
        <v>964</v>
      </c>
    </row>
    <row r="13" spans="1:4">
      <c r="A13" s="4" t="s">
        <v>965</v>
      </c>
      <c r="B13" s="4" t="s">
        <v>972</v>
      </c>
      <c r="C13" s="4" t="s">
        <v>973</v>
      </c>
      <c r="D13" s="4" t="s">
        <v>942</v>
      </c>
    </row>
    <row r="14" spans="1:4">
      <c r="A14" s="4" t="s">
        <v>947</v>
      </c>
    </row>
    <row r="15" spans="1:4">
      <c r="A15" s="3" t="s">
        <v>964</v>
      </c>
    </row>
    <row r="16" spans="1:4">
      <c r="A16" s="4" t="s">
        <v>965</v>
      </c>
      <c r="B16" s="4" t="s">
        <v>941</v>
      </c>
      <c r="C16" s="4" t="s">
        <v>943</v>
      </c>
      <c r="D16" s="4" t="s">
        <v>97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2</v>
      </c>
      <c r="D2" s="2" t="s">
        <v>75</v>
      </c>
    </row>
    <row r="3" spans="1:4">
      <c r="A3" s="3" t="s">
        <v>976</v>
      </c>
    </row>
    <row r="4" spans="1:4">
      <c r="A4" s="4" t="s">
        <v>977</v>
      </c>
      <c r="B4" s="4" t="s">
        <v>905</v>
      </c>
      <c r="C4" s="4" t="s">
        <v>905</v>
      </c>
      <c r="D4" s="4" t="s">
        <v>905</v>
      </c>
    </row>
    <row r="5" spans="1:4">
      <c r="A5" s="4" t="s">
        <v>978</v>
      </c>
    </row>
    <row r="6" spans="1:4">
      <c r="A6" s="3" t="s">
        <v>976</v>
      </c>
    </row>
    <row r="7" spans="1:4">
      <c r="A7" s="4" t="s">
        <v>977</v>
      </c>
      <c r="B7" s="4" t="s">
        <v>979</v>
      </c>
      <c r="C7" s="4" t="s">
        <v>980</v>
      </c>
      <c r="D7" s="4" t="s">
        <v>981</v>
      </c>
    </row>
    <row r="8" spans="1:4">
      <c r="A8" s="4" t="s">
        <v>982</v>
      </c>
    </row>
    <row r="9" spans="1:4">
      <c r="A9" s="3" t="s">
        <v>976</v>
      </c>
    </row>
    <row r="10" spans="1:4">
      <c r="A10" s="4" t="s">
        <v>977</v>
      </c>
      <c r="B10" s="4" t="s">
        <v>937</v>
      </c>
      <c r="C10" s="4" t="s">
        <v>983</v>
      </c>
      <c r="D10" s="4" t="s">
        <v>984</v>
      </c>
    </row>
    <row r="11" spans="1:4">
      <c r="A11" s="4" t="s">
        <v>985</v>
      </c>
    </row>
    <row r="12" spans="1:4">
      <c r="A12" s="3" t="s">
        <v>976</v>
      </c>
    </row>
    <row r="13" spans="1:4">
      <c r="A13" s="4" t="s">
        <v>977</v>
      </c>
      <c r="B13" s="4" t="s">
        <v>986</v>
      </c>
      <c r="C13" s="4" t="s">
        <v>987</v>
      </c>
      <c r="D13" s="4" t="s">
        <v>988</v>
      </c>
    </row>
    <row r="14" spans="1:4">
      <c r="A14" s="4" t="s">
        <v>989</v>
      </c>
    </row>
    <row r="15" spans="1:4">
      <c r="A15" s="3" t="s">
        <v>976</v>
      </c>
    </row>
    <row r="16" spans="1:4">
      <c r="A16" s="4" t="s">
        <v>977</v>
      </c>
      <c r="B16" s="4" t="s">
        <v>990</v>
      </c>
      <c r="C16" s="4" t="s">
        <v>991</v>
      </c>
      <c r="D16" s="4" t="s">
        <v>992</v>
      </c>
    </row>
    <row r="17" spans="1:4">
      <c r="A17" s="4" t="s">
        <v>993</v>
      </c>
    </row>
    <row r="18" spans="1:4">
      <c r="A18" s="3" t="s">
        <v>976</v>
      </c>
    </row>
    <row r="19" spans="1:4">
      <c r="A19" s="4" t="s">
        <v>977</v>
      </c>
      <c r="C19" s="4" t="s">
        <v>994</v>
      </c>
      <c r="D19" s="4" t="s">
        <v>98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5</v>
      </c>
      <c r="B1" s="2" t="s">
        <v>388</v>
      </c>
      <c r="J1" s="2" t="s">
        <v>1</v>
      </c>
    </row>
    <row r="2" spans="1:12">
      <c r="B2" s="2" t="s">
        <v>2</v>
      </c>
      <c r="C2" s="2" t="s">
        <v>549</v>
      </c>
      <c r="D2" s="2" t="s">
        <v>4</v>
      </c>
      <c r="E2" s="2" t="s">
        <v>550</v>
      </c>
      <c r="F2" s="2" t="s">
        <v>32</v>
      </c>
      <c r="G2" s="2" t="s">
        <v>551</v>
      </c>
      <c r="H2" s="2" t="s">
        <v>441</v>
      </c>
      <c r="I2" s="2" t="s">
        <v>552</v>
      </c>
      <c r="J2" s="2" t="s">
        <v>2</v>
      </c>
      <c r="K2" s="2" t="s">
        <v>32</v>
      </c>
      <c r="L2" s="2" t="s">
        <v>75</v>
      </c>
    </row>
    <row r="3" spans="1:12">
      <c r="A3" s="3" t="s">
        <v>996</v>
      </c>
    </row>
    <row r="4" spans="1:12">
      <c r="A4" s="4" t="s">
        <v>997</v>
      </c>
      <c r="B4" s="6" t="n">
        <v>346208</v>
      </c>
      <c r="C4" s="6" t="n">
        <v>366023</v>
      </c>
      <c r="D4" s="6" t="n">
        <v>399289</v>
      </c>
      <c r="E4" s="6" t="n">
        <v>374226</v>
      </c>
      <c r="F4" s="6" t="n">
        <v>391874</v>
      </c>
      <c r="G4" s="6" t="n">
        <v>349178</v>
      </c>
      <c r="H4" s="6" t="n">
        <v>388747</v>
      </c>
      <c r="I4" s="6" t="n">
        <v>470543</v>
      </c>
      <c r="J4" s="6" t="n">
        <v>1485746</v>
      </c>
      <c r="K4" s="6" t="n">
        <v>1600342</v>
      </c>
      <c r="L4" s="6" t="n">
        <v>2419393</v>
      </c>
    </row>
    <row r="5" spans="1:12">
      <c r="A5" s="4" t="s">
        <v>90</v>
      </c>
      <c r="B5" s="5" t="n">
        <v>-6385</v>
      </c>
      <c r="C5" s="5" t="n">
        <v>58581</v>
      </c>
      <c r="D5" s="5" t="n">
        <v>20824</v>
      </c>
      <c r="E5" s="5" t="n">
        <v>50859</v>
      </c>
      <c r="F5" s="5" t="n">
        <v>104145</v>
      </c>
      <c r="G5" s="5" t="n">
        <v>54071</v>
      </c>
      <c r="H5" s="5" t="n">
        <v>-626669</v>
      </c>
      <c r="I5" s="5" t="n">
        <v>111569</v>
      </c>
      <c r="J5" s="5" t="n">
        <v>123879</v>
      </c>
      <c r="K5" s="5" t="n">
        <v>-356884</v>
      </c>
      <c r="L5" s="5" t="n">
        <v>-294074</v>
      </c>
    </row>
    <row r="6" spans="1:12">
      <c r="A6" s="4" t="s">
        <v>998</v>
      </c>
      <c r="B6" s="5" t="n">
        <v>-35081</v>
      </c>
      <c r="C6" s="5" t="n">
        <v>-3801</v>
      </c>
      <c r="D6" s="5" t="n">
        <v>-7020</v>
      </c>
      <c r="E6" s="5" t="n">
        <v>24462</v>
      </c>
      <c r="F6" s="5" t="n">
        <v>79874</v>
      </c>
      <c r="G6" s="5" t="n">
        <v>34746</v>
      </c>
      <c r="H6" s="5" t="n">
        <v>-666115</v>
      </c>
      <c r="I6" s="5" t="n">
        <v>83196</v>
      </c>
      <c r="J6" s="5" t="n">
        <v>-21440</v>
      </c>
      <c r="K6" s="5" t="n">
        <v>-468299</v>
      </c>
      <c r="L6" s="5" t="n">
        <v>-381348</v>
      </c>
    </row>
    <row r="7" spans="1:12">
      <c r="A7" s="4" t="s">
        <v>99</v>
      </c>
      <c r="B7" s="6" t="n">
        <v>-31941</v>
      </c>
      <c r="C7" s="6" t="n">
        <v>10799</v>
      </c>
      <c r="D7" s="6" t="n">
        <v>15949</v>
      </c>
      <c r="E7" s="6" t="n">
        <v>23539</v>
      </c>
      <c r="F7" s="6" t="n">
        <v>116082</v>
      </c>
      <c r="G7" s="6" t="n">
        <v>13927</v>
      </c>
      <c r="H7" s="6" t="n">
        <v>-589937</v>
      </c>
      <c r="I7" s="6" t="n">
        <v>87425</v>
      </c>
      <c r="J7" s="6" t="n">
        <v>18346</v>
      </c>
      <c r="K7" s="6" t="n">
        <v>-372503</v>
      </c>
      <c r="L7" s="6" t="n">
        <v>-274285</v>
      </c>
    </row>
    <row r="8" spans="1:12">
      <c r="A8" s="4" t="s">
        <v>999</v>
      </c>
      <c r="B8" s="7" t="n">
        <v>-0.23</v>
      </c>
      <c r="C8" s="7" t="n">
        <v>0.08</v>
      </c>
      <c r="D8" s="7" t="n">
        <v>0.12</v>
      </c>
      <c r="E8" s="7" t="n">
        <v>0.17</v>
      </c>
      <c r="F8" s="7" t="n">
        <v>0.85</v>
      </c>
      <c r="G8" s="7" t="n">
        <v>0.1</v>
      </c>
      <c r="H8" s="7" t="n">
        <v>-4.3</v>
      </c>
      <c r="I8" s="7" t="n">
        <v>0.6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000</v>
      </c>
      <c r="B1" s="2" t="s">
        <v>388</v>
      </c>
      <c r="E1" s="2" t="s">
        <v>1</v>
      </c>
    </row>
    <row r="2" spans="1:7">
      <c r="B2" s="2" t="s">
        <v>2</v>
      </c>
      <c r="C2" s="2" t="s">
        <v>4</v>
      </c>
      <c r="D2" s="2" t="s">
        <v>441</v>
      </c>
      <c r="E2" s="2" t="s">
        <v>2</v>
      </c>
      <c r="F2" s="2" t="s">
        <v>32</v>
      </c>
      <c r="G2" s="2" t="s">
        <v>75</v>
      </c>
    </row>
    <row r="3" spans="1:7">
      <c r="A3" s="3" t="s">
        <v>996</v>
      </c>
    </row>
    <row r="4" spans="1:7">
      <c r="A4" s="4" t="s">
        <v>85</v>
      </c>
      <c r="B4" s="6" t="n">
        <v>28000</v>
      </c>
      <c r="C4" s="6" t="n">
        <v>71200</v>
      </c>
      <c r="D4" s="6" t="n">
        <v>678100</v>
      </c>
      <c r="E4" s="6" t="n">
        <v>99313</v>
      </c>
      <c r="F4" s="6" t="n">
        <v>678145</v>
      </c>
      <c r="G4" s="6" t="n">
        <v>860441</v>
      </c>
    </row>
  </sheetData>
  <mergeCells count="3">
    <mergeCell ref="A1:A2"/>
    <mergeCell ref="B1:D1"/>
    <mergeCell ref="E1:G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1:00:57Z</dcterms:created>
  <dcterms:modified xmlns:dcterms="http://purl.org/dc/terms/" xmlns:xsi="http://www.w3.org/2001/XMLSchema-instance" xsi:type="dcterms:W3CDTF">2018-02-13T11:00:57Z</dcterms:modified>
</cp:coreProperties>
</file>